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Finance Receivables at Fair Val" sheetId="10" state="visible" r:id="rId10"/>
    <sheet xmlns:r="http://schemas.openxmlformats.org/officeDocument/2006/relationships" name="Property, Equipment and Softwar"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Commitments, Contingencies and " sheetId="21" state="visible" r:id="rId21"/>
    <sheet xmlns:r="http://schemas.openxmlformats.org/officeDocument/2006/relationships" name="Concentration of Credit Risk" sheetId="22" state="visible" r:id="rId22"/>
    <sheet xmlns:r="http://schemas.openxmlformats.org/officeDocument/2006/relationships" name="Retirement Plan"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Description of Business and S_2" sheetId="30" state="visible" r:id="rId30"/>
    <sheet xmlns:r="http://schemas.openxmlformats.org/officeDocument/2006/relationships" name="Finance Receivables at Fair V_2" sheetId="31" state="visible" r:id="rId31"/>
    <sheet xmlns:r="http://schemas.openxmlformats.org/officeDocument/2006/relationships" name="Property, Equipment and Softw_2"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Earnings (Loss) Per Share (Tabl" sheetId="40" state="visible" r:id="rId40"/>
    <sheet xmlns:r="http://schemas.openxmlformats.org/officeDocument/2006/relationships" name="Description of Business and S_3" sheetId="41" state="visible" r:id="rId41"/>
    <sheet xmlns:r="http://schemas.openxmlformats.org/officeDocument/2006/relationships" name="Finance Receivables at Fair V_3" sheetId="42" state="visible" r:id="rId42"/>
    <sheet xmlns:r="http://schemas.openxmlformats.org/officeDocument/2006/relationships" name="Finance Receivables at Fair V_4" sheetId="43" state="visible" r:id="rId43"/>
    <sheet xmlns:r="http://schemas.openxmlformats.org/officeDocument/2006/relationships" name="Finance Receivables at Fair V_5" sheetId="44" state="visible" r:id="rId44"/>
    <sheet xmlns:r="http://schemas.openxmlformats.org/officeDocument/2006/relationships" name="Property, Equipment and Softw_3" sheetId="45" state="visible" r:id="rId45"/>
    <sheet xmlns:r="http://schemas.openxmlformats.org/officeDocument/2006/relationships" name="Accrued Expenses (Details)" sheetId="46" state="visible" r:id="rId46"/>
    <sheet xmlns:r="http://schemas.openxmlformats.org/officeDocument/2006/relationships" name="Leases - Additional Information" sheetId="47" state="visible" r:id="rId47"/>
    <sheet xmlns:r="http://schemas.openxmlformats.org/officeDocument/2006/relationships" name="Leases - Schedule of Weighted A" sheetId="48" state="visible" r:id="rId48"/>
    <sheet xmlns:r="http://schemas.openxmlformats.org/officeDocument/2006/relationships" name="Leases - Schedule of Maturities" sheetId="49" state="visible" r:id="rId49"/>
    <sheet xmlns:r="http://schemas.openxmlformats.org/officeDocument/2006/relationships" name="Borrowings - Schedule of Borrow" sheetId="50" state="visible" r:id="rId50"/>
    <sheet xmlns:r="http://schemas.openxmlformats.org/officeDocument/2006/relationships" name="Borrowings - Additional Informa" sheetId="51" state="visible" r:id="rId51"/>
    <sheet xmlns:r="http://schemas.openxmlformats.org/officeDocument/2006/relationships" name="Borrowings - Summary of Require" sheetId="52" state="visible" r:id="rId52"/>
    <sheet xmlns:r="http://schemas.openxmlformats.org/officeDocument/2006/relationships" name="Warrants (Detail)" sheetId="53" state="visible" r:id="rId53"/>
    <sheet xmlns:r="http://schemas.openxmlformats.org/officeDocument/2006/relationships" name="Stockholders_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Income Taxes - Additional Infor" sheetId="60" state="visible" r:id="rId60"/>
    <sheet xmlns:r="http://schemas.openxmlformats.org/officeDocument/2006/relationships" name="Income Taxes - Schedule of Prov"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Unre"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 Sch_4" sheetId="68" state="visible" r:id="rId68"/>
    <sheet xmlns:r="http://schemas.openxmlformats.org/officeDocument/2006/relationships" name="Segment Reporting (Details)" sheetId="69" state="visible" r:id="rId69"/>
    <sheet xmlns:r="http://schemas.openxmlformats.org/officeDocument/2006/relationships" name="Commitments, Contingencies an_2" sheetId="70" state="visible" r:id="rId70"/>
    <sheet xmlns:r="http://schemas.openxmlformats.org/officeDocument/2006/relationships" name="Concentration of Credit Risk (D" sheetId="71" state="visible" r:id="rId71"/>
    <sheet xmlns:r="http://schemas.openxmlformats.org/officeDocument/2006/relationships" name="Retirement Plan - Additional In" sheetId="72" state="visible" r:id="rId72"/>
    <sheet xmlns:r="http://schemas.openxmlformats.org/officeDocument/2006/relationships" name="Earnings (Loss) Per Share - Sch" sheetId="73" state="visible" r:id="rId73"/>
    <sheet xmlns:r="http://schemas.openxmlformats.org/officeDocument/2006/relationships" name="Earnings (Loss) Per Share - S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50</t>
        </is>
      </c>
      <c r="C9" s="4" t="inlineStr">
        <is>
          <t xml:space="preserve"> </t>
        </is>
      </c>
      <c r="D9" s="4" t="inlineStr">
        <is>
          <t xml:space="preserve"> </t>
        </is>
      </c>
    </row>
    <row r="10">
      <c r="A10" s="4" t="inlineStr">
        <is>
          <t>Entity Registrant Name</t>
        </is>
      </c>
      <c r="B10" s="4" t="inlineStr">
        <is>
          <t>OppF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48122</t>
        </is>
      </c>
      <c r="C12" s="4" t="inlineStr">
        <is>
          <t xml:space="preserve"> </t>
        </is>
      </c>
      <c r="D12" s="4" t="inlineStr">
        <is>
          <t xml:space="preserve"> </t>
        </is>
      </c>
    </row>
    <row r="13">
      <c r="A13" s="4" t="inlineStr">
        <is>
          <t>Entity Address, Address Line One</t>
        </is>
      </c>
      <c r="B13" s="4" t="inlineStr">
        <is>
          <t>130 E. Randolph Street</t>
        </is>
      </c>
      <c r="C13" s="4" t="inlineStr">
        <is>
          <t xml:space="preserve"> </t>
        </is>
      </c>
      <c r="D13" s="4" t="inlineStr">
        <is>
          <t xml:space="preserve"> </t>
        </is>
      </c>
    </row>
    <row r="14">
      <c r="A14" s="4" t="inlineStr">
        <is>
          <t>Entity Address, Address Line Two</t>
        </is>
      </c>
      <c r="B14" s="4" t="inlineStr">
        <is>
          <t>Suite 34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212-807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054410</v>
      </c>
    </row>
    <row r="32">
      <c r="A32" s="4" t="inlineStr">
        <is>
          <t>Documents Incorporated by Reference</t>
        </is>
      </c>
      <c r="B32" s="4" t="inlineStr">
        <is>
          <t>Part III of this Annual Report on Form 10-K includes references to portions of the registrant’s Definitive Proxy Statement for the 2025 Annual Meeting of Stockholders (“Definitive Proxy Statement”). The Definitive Proxy Statement will be filed with the Securities and Exchange Commission within 120 days after the end of the registrant’s fiscal year ended December 31, 20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18502</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Entity Trading Symbol</t>
        </is>
      </c>
      <c r="B40" s="4" t="inlineStr">
        <is>
          <t>OPF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24226696</v>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lass A common stock, each at an exercise price of $11.50 per share</t>
        </is>
      </c>
      <c r="C45" s="4" t="inlineStr">
        <is>
          <t xml:space="preserve"> </t>
        </is>
      </c>
      <c r="D45" s="4" t="inlineStr">
        <is>
          <t xml:space="preserve"> </t>
        </is>
      </c>
    </row>
    <row r="46">
      <c r="A46" s="4" t="inlineStr">
        <is>
          <t>Entity Trading Symbol</t>
        </is>
      </c>
      <c r="B46" s="4" t="inlineStr">
        <is>
          <t>OPFI 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Class B Common Stock</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0</v>
      </c>
      <c r="D50" s="4" t="inlineStr">
        <is>
          <t xml:space="preserve"> </t>
        </is>
      </c>
    </row>
    <row r="51">
      <c r="A51" s="4" t="inlineStr">
        <is>
          <t>Class V Voting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62178190</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Receivables at Fair Value</t>
        </is>
      </c>
      <c r="B1" s="2" t="inlineStr">
        <is>
          <t>12 Months Ended</t>
        </is>
      </c>
    </row>
    <row r="2">
      <c r="B2" s="2" t="inlineStr">
        <is>
          <t>Dec. 31, 2024</t>
        </is>
      </c>
    </row>
    <row r="3">
      <c r="A3" s="3" t="inlineStr">
        <is>
          <t>Receivables [Abstract]</t>
        </is>
      </c>
      <c r="B3" s="4" t="inlineStr">
        <is>
          <t xml:space="preserve"> </t>
        </is>
      </c>
    </row>
    <row r="4">
      <c r="A4" s="4" t="inlineStr">
        <is>
          <t>Finance Receivables at Fair Value</t>
        </is>
      </c>
      <c r="B4" s="4" t="inlineStr">
        <is>
          <t>Finance Receivables at Fair Value The components of installment finance receivables at fair value as of December 31, 2024 and 2023 were as follows (in thousands): 2024 2023 Unpaid principal balance of finance receivables - accrual $ 394,030 $ 384,587 Unpaid principal balance of finance receivables - non-accrual 31,210 31,876 Unpaid principal balance of finance receivables $ 425,240 $ 416,463 Finance receivables at fair value - accrual $ 452,438 $ 444,120 Finance receivables at fair value - non-accrual 2,906 1,135 Finance receivables at fair value, excluding accrued interest and fees receivable 455,344 445,255 Accrued interest and fees receivable 18,352 18,065 Finance receivables at fair value $ 473,696 $ 463,320 Difference between unpaid principal balance and fair value $ 30,104 $ 28,792 The Company’s policy is to discontinue and reverse the accrual of interest income on installment finance receivables at the earlier of 60 days past due on a recency basis or 90 days past due on a contractual basis. As of December 31, 2024 and 2023, the aggregate unpaid principal balance of installment finance receivables 90 days or more past due was $14.4 million and $15.2 million, respectively. As of December 31, 2024 and 2023, the fair value of installment finance receivables 90 days or more past due on a contractual basis was $1.3 million and $0.5 million, respectively. Changes in the fair value of installment finance receivables at fair value for the years ended December 31, 2024, 2023 and 2022 were as follows (in thousands): 2024 2023 2022 Balance at the beginning of the period $ 463,320 $ 457,296 $ 383,890 Originations 732,012 719,503 731,159 Repayments (517,480) (484,325) (428,957) Accrued interest and fees receivable 287 2,265 5,163 Charge-offs, net (1) (205,755) (220,895) (232,266) Net change in fair value (1) 1,312 (10,524) (1,693) Balance at the end of the period $ 473,696 $ 463,320 $ 457,296 (1) Included in “Change in fair value of finance receivab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as of December 31, 2024 and 2023 consisted of the following (in thousands): 2024 2023 Capitalized technology $ 67,515 $ 55,405 Furniture, fixtures and equipment 4,432 3,964 Leasehold improvements 979 979 Total property, equipment and software 72,926 60,348 Less accumulated depreciation and amortization (59,250) (50,056) Property, equipment and software, net $ 13,676 $ 10,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as of December 31, 2024 and 2023 consisted of the following (in thousands): 2024 2023 Accrual for services rendered and goods purchased $ 12,592 $ 6,899 Accrued payroll and benefits 10,141 8,900 Amount due to bank partners 3,070 1,076 Accrued interest 2,519 2,794 Accrued exit costs 2,017 — Other 2,072 2,337 Total $ 32,411 $ 22,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its office facilities under a non-cancelable operating lease agreement with an unrelated party through September 2030. The lease agreement includes non-lease components, such as common area maintenance and reimbursements for real estate taxes, which are expensed as incurred as variable lease payments. The lease agreement also includes options to extend or terminate the lease agreement. The Company is not reasonably certain that it will extend or terminate the lease agreement; as such, lease payments do not take into account these options. The Company’s lease agreement does not contain any material residual value guarantees or material restrictive covenants. In connection with the lease agreement, the Company executed a letter of credit in the amount of $1.8 million. As of December 31, 2024 and 2023, there were no outstanding balances on the letter of credit. On October 10, 2022, the Company entered into a sublease agreement with a third-party to sublease one of its office facilities through August 2025. The sublease agreement includes options for the sublessee to extend or terminate the lease agreement. The Company is not reasonably certain that the sublessee will extend or terminate the lease agreement; as such, lease payments do not take into account these options. The Company’s sublease agreement does not contain any material residual value guarantees or material restrictive covenants. Under the terms of the sublease agreement, the third-party provides the Company with an irrevocable letter of credit in the amount $0.1 million. The Company is entitled to draw on the letter of credit in the event of any default under the terms of the sublease agreement. The Company expects to receive $0.9 million over the term of the sublease agreement. The remaining balance of deferred lease revenue as of December 31, 2024 was $0.2 million which will be recognized over the remaining lease term of approximately eight months. The sublease agreement did not relieve the Company of its primary obligation under its lease agreement. The sublease income to be earned was determined to be less than the costs associated with the primary lease held by the Company. As a result, the Company recorded an impairment expense of $0.5 million on the lease commencement date to adjust its operating lease right-of-use asset, which was included in general, administrative and other in the consolidated statement of operations. In April 2023, the Company entered into a lease agreement under a non-cancelable operating lease agreement with an unrelated party through May 31, 2024. The lease provided for monthly lease payments of $12 thousand. The lease agreement did not include options to extend or terminate the lease agreement. The Company was not reasonably certain that it would extend or terminate the lease agreement; as such, lease payments do not take into account these options. The Company’s lease agreement did not contain any material residual value guarantees or material restrictive covenants. The Company recognized a ROU asset of $0.2 million and lease liability of $0.2 million related to this lease agreement. Subsequent to May 31, 2024, the Company entered into a short-term lease agreement and did not recognize a ROU asset or lease liability. The components of total lease cost for the years ended December 31, 2024, 2023 and 2022 were as follows (in thousands): 2024 2023 2022 Operating lease cost $ 2,300 $ 2,347 $ 2,043 Variable lease expense 1,604 1,983 2,271 Short-term lease cost 97 71 98 Sublease income (318) (318) (53) Total lease cost $ 3,683 $ 4,083 $ 4,359 Supplemental cash flow information related to the leases for the years ended December 31, 2024, 2023 and 2022 were as follows (in thousands): 2024 2023 2022 Cash paid for amounts included in the measurement of lease liabilities: Operating cash flows from operating leases $ 2,476 $ 2,647 $ 2,271 Right-of-use assets obtained in exchange for new lease liabilities Operating leases $ — $ 159 $ 465 The aggregate weighted-average remaining lease term and weighted-average discount rate as of December 31, 2024, 2023 and 2022 were as follows: 2024 2023 2022 Weighted-average remaining lease term (in years) 5.8 6.7 7.8 Weighted-average discount rate 5 % 5 % 5 % Future minimum operating leases as of December 31, 2024 were as follows (in thousands): Year Amount 2025 $ 2,482 2026 2,557 2027 2,633 2028 2,712 2029 2,794 Thereafter 2,144 Total lease payments 15,322 Less: imputed interest (2,028) Operating lease liabilities $ 13,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The following is a summary of the Company’s outstanding borrowings as of December 31, 2024 and 2023, including borrowing capacity as of December 31, 2024 (in thousands): Purpose Borrower(s) Borrowing Capacity 2024 2023 Interest Rate as of December 31, 2024 Maturity Date Senior debt, net Revolving line of credit Opportunity Funding SPE V, LLC (Tranche B) $ 125,000 $ 84,500 $ 103,400 SOFR plus 6.75% June 2026 Revolving line of credit Opportunity Funding SPE V, LLC (Tranche C) 125,000 62,500 37,500 SOFR plus 7.50% July 2027 Revolving line of credit Opportunity Funding SPE IX, LLC 150,000 85,871 93,871 SOFR plus 7.50% December 2026 Revolving line of credit Gray Rock SPV LLC 75,000 55,957 48,442 SOFR plus 7.45% October 2026 Total revolving lines of credit 475,000 288,828 283,213 Term loan, net OppFi-LLC 50,000 29,930 49,454 SOFR plus 0.11% plus 10% September 2025 Total senior debt, net $ 525,000 $ 318,758 $ 332,667 Note payable Financed insurance premium OppFi-LLC $ — $ — $ 1,449 9.70% June 2024 (1) (1) Maturity date as of 12/31/2023 and for the subsequent period until the borrowing was paid in full in June 2024. Senior debt, net: Revolving line of credit - Opportunity Funding SPE V, LLC In April 2019, Opportunity Funding SPE V, LLC entered into a revolving line of credit agreement with Midtown Madison Management LLC (“OppFi-LLC Midtown Credit Agreement”). Interest is payable monthly. Borrowings are secured by the assets of Opportunity Funding SPE V, LLC. OppFi-LLC provides certain representations and warranties related to the debt. The line of credit agreement is subject to a borrowing base and various financial covenants, including maintaining a minimum tangible net worth and restrictions related to dividend payments. On July 19, 2023, OppFi-LLC and Opportunity Funding SPE V, LLC entered into an Amended and Restated Revolving Credit Agreement (the “A&amp;R Credit Agreement”), which amended and restated the OppFi-LLC Midtown Credit Agreement. The A&amp;R Credit Agreement amended the revolving credit agreement to, among other things, increase the size of the facility from $200.0 million to $250.0 million. The $250.0 million of availability under the A&amp;R Credit Agreement is comprised of $125.0 million under the existing Tranche B and $125.0 million under a new Tranche C. In addition, Opportunity Funding SPE V, LLC may request, at any time during the Tranche C commitment period, one (1) increase in the Tranche C committed amount in an amount equal to $25.0 million, resulting in an aggregate Tranche C commitment equal to $150.0 million. Revolving line of credit - Opportunity Funding SPE IX, LLC On December 14, 2022, Opportunity Funding SPE IX, LLC entered into a revolving line of credit agreement with UMB Bank N.A. that provides maximum borrowings of $150.0 million. Interest is payable monthly. Borrowings are secured by the assets of Opportunity Funding SPE IX, LLC. OppFi-LLC provides certain representations and warranties related to the debt. The line of credit agreement is subject to a borrowing base and various financial covenants, including maintaining a minimum tangible net worth and restrictions related to dividend payments. On March 19, 2024, the Company entered into an amendment (the “First Amendment”). The First Amendment, among other things, removed a collateral performance trigger that the Company had previously been out of compliance with. Revolving line of credit - Gray Rock SPV LLC On April 15, 2022, Gray Rock SPV LLC entered into a revolving line of credit agreement that provides maximum borrowings of $75.0 million. Interest is payable monthly. Borrowings are secured by the assets of Gray Rock SPV LLC. The revolving line of credit agreement contains a financial covenant restricting dividend payments. On April 12, 2024, Gray Rock SPV LLC entered into an amendment (the “Fourth Amendment”). The Fourth Amendment, among other things, extended the maturity date from April 15, 2025 to October 16, 2026 and increased the applicable margin rate from 7.25% to 7.45%. Term loan, net In November 2018, OppFi-LLC entered into a $25.0 million senior secured multi-draw term loan agreement with Midtown Madison Management LLC (“OppFi-LLC Midtown Term Loan Agreement”), which is secured by a senior secured claim on OppFi-LLC’s assets and a second lien interest in the receivables owned by select OppFi-LLC’s SPEs. Interest is payable monthly. The loan agreement is subject to various financial covenants. In April 2020, OppFi-LLC exercised an option to increase the facility commitment amount to $50.0 million. On March 30, 2021, OppFi-LLC drew the remaining $35.0 million available commitment. On May 30, 2024, the Company entered into an amendment (the “Eleventh Amendment”). The Eleventh Amendment, among other things, replaced the use of the synthetic LIBOR rates due to the cessation of LIBOR on June 30, 2023 with Term Secured Overnight Financing Rate (“Term SOFR”) as the benchmark interest rate and amended the optional prepayments provision to allow the Company to voluntarily prepay in part, in minimum amounts of $10.0 million and increments of $10.0 million thereof. On September 13, 2024, the Company entered into an amendment (the “Twelfth Amendment”). The Twelfth Amendment, among other things, extended the maturity date from March 30, 2025 to September 30, 2025 and amended the repayment provision to require OppFi-LLC to repay outstanding principal in installment amounts of $20.0 million on the last day of the fiscal quarter ending on March 31, 2025 and $10.0 million on the last day of each subsequent fiscal quarter. During the year ended December 31, 2024, the Company repaid principal totaling $20.0 million, of which included a prepayment of $10.0 million, resulting in an outstanding principal as of December 31, 2024 of $30.0 million. Certain of the Company’s foregoing credit facilities that consist of term loans and revolving loan facilities are subject to provisions that provide for a cross-default in the event certain covenants under the relevant agreements are breached. Total interest expense related to the Company’s senior debt, which is included in interest expense and amortized debt issuance costs in the consolidated statements of operations, was $42.2 million, $44.2 million and $31.4 million for the years ended December 31, 2024, 2023 and 2022, respectively. Amortized debt issuance costs associated with the Company’s senior debt, which is included in interest expense and amortized debt issuance costs in the consolidated statements of operations, were $2.4 million, $2.4 million and $2.4 million for the years ended December 31, 2024, 2023 and 2022, respectively. As of December 31, 2024 and 2023, unamortized debt issuance costs associated with the Company’s senior debt totaled $2.8 million and $4.3 million of which $2.7 million and $3.8 million related to the revolving line of credit, respectively, and $0.1 million and $0.5 million related to the term loan, respectively. Note payable: In August 2023, OppFi entered into a financing agreement for the financing of insurance premiums totaling $2.4 million payable in ten monthly installments of $0.2 million through June 15, 2024. As of December 31, 2024, the borrowing under this note payable was paid in full. Total interest expense related to notes payable, which is included in interest expense and amortized debt issuance costs in the consolidated statements of operations, was $0.1 million, $0.1 million and $44 thousand for the years ended December 31, 2024, 2023 and 2022 respectively. As of December 31, 2024, required payments for all borrowings, excluding revolving lines of credit, for each of the next five years were as follows (in thousands): Year Amount 2025 $ 30,000 2026 — 2027 — 2028 — 2029 — Total $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Public Warrants: As of December 31, 2024 and 2023, there were 13,352,317 and 11,887,500 Public Warrants outstanding, respectively. The number of Public Warrants as of December 31, 2024 includes warrants that were initially issued as Private Placement Warrants that are no longer held by their initial holders or their permitted transferees. Each whole Public Warrant entitles the registered holder to purchase one whole share of Class A Common Stock at a price of $11.50 per share. Pursuant to the Warrant Agreement, a holder of Public Warrants may exercise its warrants only for a whole number of shares of Class A Common Stock. This means that only a whole warrant may be exercised at any given time by a warrant holder. The Public Warrants will expire on July 20, 2026, five years after the Closing Date, at 5:00 p.m., New York City time, or earlier upon redemption or liquidation. The Company may redeem the Public Warrants under the following conditions: • In whole and not in part; • At a price of $0.01 per warrant; • Upon not less than 30 days’ prior written notice of redemption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The last of the redemption criterion discussed above prevent a redemption call unless there is at the time of the call a significant premium to the exercise price of the Public Warrants. If the foregoing conditions are satisfied and the Company issues a notice of redemption of the Public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warrant exercise price after the redemption notice is issued. Private Placement Warrants: As of December 31, 2024 and 2023, there were 1,987,120 and 3,451,937 Private Placement Warrants outstanding, respectively, all of which are non-redeemable and may be exercised on a cashless basis so long as they continue to be held by their initial holders or their permitted transferees. As of December 31, 2024 and 2023, the Private Placement Warrants comprised of 1,074,620 and 2,539,437 warrants, respectively, to purchase Class A Common Stock at $11.50 per share (“$11.50 Exercise Price Warrants”) and 912,500 warrants to purchase Class A Common Stock at $15.00 per share (“$15 Exercise Price Warrants”). The $11.50 Exercise Price Warrants expire simultaneously with the Public Warrants, except for certain of the $11.50 Exercise Price Warrants held by underwriters in the IPO (“Underwriter Warrants”) that expire on September 29, 2025 so long as they continue to be held by their initial holders or their permitted transferees. The $15 Exercise Price Warrants expire on July 20, 2031, ten years after the Closing Date, at 5:00 p.m., New York City time, so long as they continue to be held by their initial holders or their permitted transferees, and otherwise expire simultaneously with the Public Warrants. Warrant liabilities: The Company recorded warrant liabilities of $15.1 million and $6.9 million in the consolidated balance sheets as of December 31, 2024 and 2023, respectively. The fair value of the Public Warrants increased by $5.7 million and $3.5 million for the years ended December 31, 2024 and 2023, respectively, and decreased by $6.9 million, for the year ended December 31, 2022. The fair value of the Private Placement Warrants increased by $2.5 million and $1.5 million for the years ended December 31, 2024 and 2023, respectively, and decreased by $2.5 million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OppFi is authorized to issue 1,000,000 shares of preferred stock with a par value of $0.0001 per share. OppFi’s Board of Directors has the authority to issue shares of preferred stock with such designations, voting and other rights and preferences as may be determined from time to time. Class A Common Stock: OppFi is authorized to issue 379,000,000 shares of Class A Common Stock with a par value of $0.0001 per share. Holders of Class A Common Stock are entitled to one vote for each share. Additionally, Class A Common Stock is defined as “Economic Common Stock,” and holders are entitled to receive dividends and other distributions (payable in cash, property, or capital stock of the Company) when, as and if declared thereon by OppFi’s Board of Directors from time to time out of any assets or funds of the Company legally available therefor and share equally on a per share basis in such dividends and distributions. Class B Common Stock: OppFi is authorized to issue 6,000,000 shares of Class B Common Stock with a par value of $0.0001 per share. Holders of Class B Common Stock are entitled to one vote for each share. Class B Common Stock is defined as Economic Common Stock and holders are entitled to receive the same dividends and other distributions as Class A Common Stock. All shares of Class B Common Stock were converted into Class A Common Stock at the Closing. Class V Voting Stock: OppFi is authorized to issue 115,000,000 shares of Class V Voting Stock with a par value of $0.0001 per share. Class V Voting Stock represents voting, non-economic interests in OppFi. Holders of Class V Voting Stock are entitled to one vote for each share. In connection with the acquisition of the equity interest in Bitty, the Company also issued 734,851 shares of Class V Voting Stock to OFS, which number of shares of Class V Voting Stock was equal to the number of OppFi Units issued to Blaze Capital Funding 5, LLC, a Wyoming limited liability company, as the seller of the Bitty equity interests. Share repurchase: On January 6, 2022, OppFi announced that its Board of Directors (“Board”) had authorized a program to repurchase (the “2022 Repurchase Program”) up to $20.0 million in the aggregate of shares of Class A Common Stock. Repurchases under the 2022 Repurchase Program may be made from time to time, on the open market, in privately negotiated transactions, or by other methods, at the discretion of the management of the Company and in accordance with the limitations set forth in Rule 10b-18 promulgated under the Securities Exchange Act of 1934, as amended, and other applicable legal requirements. The timing and amount of the repurchases will depend on market conditions and other requirements. The 2022 Repurchase Program does not obligate the Company to repurchase any dollar amount or number of shares and the 2022 Repurchase Program may be extended, modified, suspended, or discontinued at any time. For each share of Class A Common Stock that the Company repurchases under the 2022 Repurchase Program, OppFi-LLC will redeem one Class A common unit of OppFi-LLC held by OppFi, decreasing the percentage ownership of OppFi-LLC by OppFi and relatively increasing the ownership by the Members. The 2022 Repurchase Program expired on December 31, 2023. There were no repurchase activities during the year ended December 31, 2023. During the year ended December 31, 2022, OppFi repurchased 703,914 shares of Class A Common Stock for an aggregate purchase price of $2.5 million at an average purchase price of $3.47 per share. These shares were held as treasury stock as of December 31, 2024. On April 9, 2024, the Company announced that its Board had authorized a program to repurchase (the “2024 Repurchase Program”) up to $20.0 million in the aggregate of shares of the Company’s Class A Common Stock. Repurchases under the 2024 Repurchase Program may be made from time to time, on the open market, in privately negotiated transactions, or by other methods, at the discretion of the management of the Company and in accordance with the limitations set forth in Rule 10b-18 promulgated under the Exchange Act and other applicable legal requirements, including restrictions in the Company’s existing credit facilities. Repurchases may be made pursuant to any trading plan that may be adopted in accordance with SEC Rule 10b5-1, which would permit Class A Common Stock to be repurchased when the Company might otherwise be precluded from doing so under insider trading laws. The timing and amount of the repurchases will depend on market conditions and other requirements. The 2024 Repurchase Program does not obligate the Company to repurchase any dollar amount or number of shares and the 2024 Repurchase Program may be extended, modified, suspended, or discontinued at any time. For each share of Class A Common Stock that the Company repurchases under the 2024 Repurchase Program, OppFi-LLC, the Company’s direct subsidiary, will redeem one Class A common unit of OppFi-LLC held by the Company, decreasing the percentage ownership of OppFi-LLC by the Company and relatively increasing the ownership by the other members. The 2024 Repurchase Program will expire in April 2027. During the year ended December 31, 2024, OppFi repurchased 1,034,710 shares of Class A Common Stock, which were held as treasury stock as of December 31, 2024, for an aggregate purchase price of $3.6 million at an average purchase price per share of $3.41. As of December 31, 2024, $16.4 million of the repurchase authorization under the 2024 Repurchase Program remained available. Dividend paid: On May 1, 2024, the Company paid a dividend of $0.12 per share ($2.4 million in the aggregate) to stockholders of record of the Company’s Class A Common Stock as of the close of business on April 19, 2024. The Company did not pay any dividends during the years ended December 31, 2023 and 2022. Member Distributions: On May 1, 2024, OppFi-LLC paid a special distribution of $0.12 per share ($10.3 million in the aggregate), which is included in member distributions in the consolidated statements of stockholders’ equity, to holders of record of OppFi Units as of the close of business on April 19, 2024. OppFi-LLC did not pay any special distributions during the years ended December 31, 2023 and 2022. Earnout Units: In connection with the transactions contemplated by the Business Combination Agreement (“Business Combination”), 25,500,000 Retained OppFi Units (“Earnout Units”) held by the Members, and an equal number of shares of Class V Voting Stock distributed to OFS in connection with the Business Combination, were subject to certain restrictions and potential forfeiture pending the achievement (if any) of certain earnout targets pursuant to the terms of the Business Combination Agreement. But for restrictions related to a lock-up (transfer restrictions) and forfeiture (earnout criteria), as such restrictions were more specifically set forth in the Investor Rights Agreement entered into at the Closing, by and among the Company, certain founder holders of FGNA, the Members, the Members’ Representative and certain other parties thereto and/or the OppFi A&amp;R LLCA, as applicable, the Earnout Units had all other economic and voting rights of the other units of OppFi-LLC. With respect to transfers, the Earnout Units were subject to a lock-up until the later of the end of the lock-up period applicable to other OppFi Units or until such Earnout Units were earned in accordance with the Business Combination Agreement. With respect to distributions (other than tax distributions, which in respect of such Earnout Units were treated the same as any other OppFi Unit in accordance with the OppFi A&amp;R LLCA) in relation to the Earnout Units, such distributions (other than tax distributions) were held back until the Earnout Units were earned. If an Earnout Unit was not earned, and therefore forfeited, related distributions were distributed to the other holders of units at such time. Earnout Units were to be earned as follows: 1) if, on or any time prior to the third (3rd) anniversary of the Closing Date, the volume weighted average price (“VWAP”) equals or exceeds twelve dollars ($12.00) per share for twenty (20) trading days of any thirty (30) consecutive trading day period following the Closing, thirty-three and one third percent (33.3%) of each of the earnout voting shares and the Earnout Units shall be earned and no longer subject to each such event; 2) if, on or any time prior to the third (3rd) year anniversary of the Closing Date, the VWAP equals or exceeds thirteen dollars ($13.00) per share for twenty (20) trading days of any thirty (30) consecutive trading day period following the Closing, thirty-three and one third percent (33.3%) of each of the earnout voting shares and the Earnout Units shall be earned and no longer subject to each such event; 3) if, on or any time prior to the third (3rd) anniversary of the Closing Date, the VWAP equals or exceeds fourteen dollars ($14.00) per share for twenty (20) trading days of any thirty (30) consecutive trading day period following the Closing, thirty-three and one third percent (33.3%) of each of the earnout voting shares and the Earnout Units shall be earned and no longer subject to each such event; and 4) if a definitive agreement with respect to a change of control as defined in the Business Combination Agreement (“Change of Control”) is entered into on or prior to the third (3rd) anniversary of the Closing Date, then, effective as of immediately prior to closing of such Change of Control, (A) thirty-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twelve dollars ($12.00), (B) an additional thirty-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thirteen dollars ($13.00), and (C) an additional thirty-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fourteen dollars ($14.00). Earnout Units were classified as equity transactions at initial issuance and at settlement when earned. Until the shares were issued and earned, the Earnout Units were not included in shares outstanding. The Earnout Units were not considered stock-based compensation. On July 21, 2024, the Company determined that the 25,500,000 Earnout Units of OppFi-LLC issued pursuant to the Business Combination Agreement, were not earned pursuant to the earnout provisions of the Business Combination Agreement on or prior to the three (3) year anniversary of the closing date of the Business Combination. Accordingly, on such date the Earnout Units were forfeited, for no consideration, by the holders thereof to OppFi-LLC and the 25,500,000 shares of Class V Voting Stock associated with the Earnout Units were forfeited, for no consideration, by OFS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July 20, 2021, the Company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December 31, 2024, the maximum aggregate number of shares of Class A Common Stock that may be issued under the Plan was 22,794,973 shares. The maximum aggregate number of shares is subject to annual increases, which began on January 1, 2022, and continues on the first day of each subsequent fiscal year through and including the ten Stock options: Under the terms of the Plan, incentive stock options must have an exercise price at or above the fair market value of the stock on the date of the grant. Stock options granted have service-based vesting conditions only. Stock options generally vest over four years with 25% of stock options vesting on the first anniversary of the grant date and the remaining 75% vesting quarterly over the remaining 36 months. Option holders have a 10-year period to exercise the options before they expire. Stock options that are not vested and exercisable on the date of a participant’s termination generally expire on such date. Stock options that are vested and exercisable on the date of a participant’s termination are generally forfeited 90 days following the participant’s termination date. Forfeitures are recognized during the period in which they occur. A summary of the Company’s stock option activity for the year ended December 31, 2024 is as follows: (in thousands, except share and per share data) Stock Options Weighted-Average Exercise Price Weighted-Average Remaining Contractual Life (Years) Aggregate Intrinsic Value Outstanding as of December 31, 2023 1,842,192 $ 13.65 7.6 $ 450 Granted — — — — Exercised — — — — Forfeited — — — — Outstanding as of December 31, 2024 1,842,192 $ 13.65 6.6 $ 1,065 Vested and exercisable as of December 31, 2024 1,620,117 $ 14.11 6.6 $ 665 Compensation expense is recorded on a straight-line basis over the vesting period, which is the requisite service period, beginning on the grant date. The compensation expense is based on the fair value of each option grant using the Black-Scholes option-pricing model and is recognized as salaries and employee benefits expense in the consolidated statements of operations and an increase to additional paid-in capital. For the years ended December 31, 2024, 2023 and 2022, the Company recognized stock-based compensation of $0.5 million, $0.6 million and $0.1 million, respectively, related to stock options. As of December 31, 2024, the Company had unrecognized stock-based compensation of $0.4 million related to unvested stock options that is expected to be recognized over an estimated weighted-average period of approximately 0.8 years. The Company did not grant stock options during the years ended December 31, 2024 and 2023. The weighted-average grant date fair value of stock options granted during the year ended December 31, 2022 was $2.33. The fair value of each option grant during the year ended December 31, 2022 was estimated on the grant date using the Black-Scholes option-pricing model. The range of assumptions was as follows: 2022 Volatility 60.00% - 65.00% Risk-free rate 1.71% - 3.02% Expected term 6.10 years Dividend yield 0.00% Volatility is the measure by which the Company’s stock price is expected to fluctuate during the expected life of the stock options. At the time of the grant, volatility was based on an estimate derived from a representative group of publicly traded companies due to the lack of company-specific market data. Risk-free rate is based on U.S. Treasury Note yields. Expected term represents the weighted-average period over which the granted stock options are expected to remain outstanding. Dividend yield is based on the Company’s history and expectation of dividend payments. There were no stock options exercised during the year ended December 31, 2024. Cash received from the exercise of stock options during the year ended December 31, 2023 was $59 thousand. The total intrinsic value of the stock options exercised was $13 thousand during the year ended December 31, 2023. There were no stock options exercised during the year ended December 31, 2022. Restricted stock units: Under the terms of the Plan, the Company may grant awards to employees, officers and directors in the form of restricted stock units (“RSUs”), which collectively represent contingent rights to receive shares of Class A Common Stock. The RSUs granted to employees and officers generally vest over four years with 25% of the RSUs vesting on the first anniversary of the grant date and the remaining 75% vesting quarterly over the remaining 36 months, and the RSUs granted to directors vest on the earlier of the one-year anniversary of grant date or the date of the Company’s next annual meeting of stockholders. A summary of the Company’s RSU activity for the year ended December 31, 2024 is as follows: Shares Weighted-Average Grant Date Fair Value Unvested as of December 31, 2023 1,768,811 $ 3.45 Granted 2,110,974 2.82 Vested (1,547,352) 3.00 Forfeited (508,305) 3.31 Unvested as of December 31, 2024 1,824,128 $ 3.15 If the settlement date with respect to any Class A Common Stock shares issuable upon vesting of RSUs would otherwise occur on a day on which the sale of such shares would violate the provisions of the Company’s Trading Compliance Policy, then the settlement date shall be deferred until the next trading day on which the sale of such shares would not violate the Trading Compliance Policy. In any event, the settlement date shall be no later than the fifteenth day of the third calendar month following the year in which such RSUs vest. The fair value of each RSU is based on the fair value of the Company’s Class A Common Stock on the date of grant. The related stock-based compensation expense is recognized on a straight-line basis over the requisite service period of the awards, and forfeitures are recognized during the period in which they occur. For the years ended December 31, 2024, 2023 and 2022, the Company recognized stock-based compensation of $4.5 million, $3.2 million and $2.8 million, respectively, related to RSUs. As of December 31, 2024, total unrecognized compensation expense related to RSUs was $5.0 million which will be recognized over a weighted-average vesting period of approximately 2.5 years. Performance stock units: Under the terms of the Plan, the Company may grant awards to employees, officers, and directors in the form of performance stock units (“PSUs”), which collectively represent the contingent rights to receive shares of Class A Common Stock based on the achievement of pre-established performance targets over the applicable performance period. PSUs generally vest over four years, provided the achievement of specified performance targets. A summary of the Company’s PSU activity for year ended December 31, 2024 is as follows: Shares Weighted-Average Grant Date Fair Value Unvested as of December 31, 2023 127,835 $ 3.42 Granted — — Vested (51,279) 3.43 Forfeited — — Unvested as of December 31, 2024 76,556 $ 3.41 The fair value of each PSU is based on the fair value of the Company’s Class A Common Stock on the date of grant. The related stock-based compensation expense is recognized on a straight-line basis over the requisite service period of the awards based on management’s determination of the probable achievement of the pre-established performance targets. If necessary, the Company adjusts the expense recognized to reflect the actual vested shares following the final determination of the achievement of the pre-established performance targets. PSU forfeitures are recognized during the period in which they occur. For the years ended December 31, 2024, 2023 and 2022, the Company recognized stock-based compensation of $0.1 million, $0.2 million and $0.4 million, respectively, related to PSUs. As of December 31, 2024, total unrecognized compensation expense related to PSUs was $0.1 million which will be recognized over a weighted-average vesting period of approximately 1.3 years. Employee Stock Purchase Plan: On July 20, 2021, the Company established the OppFi Inc. 2021 Employee Stock Purchase Plan (“ESPP”). The ESPP permits eligible employees to contribute up to 10% of their compensation, not to exceed the IRS allowable limit, to purchase shares of the Company’s Class A Common Stock during six month offerings. Eligible employees will purchase the shares at a price per share equal to the lesser of 85% of the fair market value of the Company’s Class A Common Stock on the first trading day of the offering period or the last trading day of the offering period. The offering periods begin each January 1 and July 1, with the initial offering period beginning on January 1, 2022. As of December 31, 2024, the maximum aggregate number of shares of Class A Common Stock that may be issued under the ESPP was 1,672,427 and may consist of authorized but unissued or reacquired shares of Class A Common Stock. The maximum aggregate number of shares of Class A Common Stock that may be issued under the ESPP shall be cumulatively increased on January 1, 2022 and on each subsequent January 1, through and including January 1, 2030, by a number of shares equal to the smallest of (a) one percent of the number of shares of Class A Common Stock issued and outstanding on the immediately preceding December 31, (b) 2,400,000 shares, or (c) an amount determined by the Board of Directors. As of December 31, 2024, there were 361,292 shares of Class A Common Stock purchased under the ESPP. As of December 31, 2023, 234,249 shares of the Company’s Class A Common Stock had been purchased under the ESPP. As of December 31, 2024 and 2023, ESPP employee payroll contributions accrued of $0.1 million and $0.1 million, respectively, are included within accrued expenses on the consolidated balance sheets. Payroll contributions accrued as of December 31, 2024 will be used to purchase shares at the end of the ESPP offering period ending on December 31, 2024. Payroll contributions ultimately used to purchase shares are reclassified to stockholders’ equity on the purchase date. For the years ended December 31, 2024, 2023 and 2022, the Company recognized ESPP compensation expense of $0.1 million, $0.1 million and $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the sole managing member of OppFi-LLC and, as a result, consolidates the financial results of OppFi-LLC. OppFi-LLC is treated as a partnership for U.S. federal and most applicable state and local income tax purposes. As a partnership, OppFi-LLC is not subject to U.S. federal and certain state and local income taxes. Any taxable income or loss generated by OppFi-LLC is passed through to and included in the taxable income or loss of its members, including OppFi, on a pro rata basis. OppFi is subject to U.S. federal income taxes, in addition to state and local income taxes with respect to its allocable share of any taxable income or loss of OppFi-LLC, as well as any stand-alone income or loss generated by OppFi. For the year ended December 31, 2024, OppFi recorded an income tax expense of $4.2 million and reported consolidated income before taxes of $88.1 million, resulting in a 4.8% effective income tax rate. For the year ended December 31, 2023, OppFi recorded an income tax expense of $2.3 million and reported consolidated income before taxes of 41.8 million, resulting in a 5.6% effective income tax rate. For the year ended December 31, 2022, OppFi recorded an income tax benefit of $0.3 million and reported consolidated income before taxes of $3.1 million, resulting in a negative 9.0% effective income tax rate. The following table summarizes income tax expense (benefit) for the years ended December 31, 2024, 2023 and 2022 (in thousands): 2024 2023 2022 Federal income taxes: Current $ 503 $ 27 $ — Deferred 3,118 1,058 (350) State income taxes: Current 248 480 312 Deferred 346 766 (239) Income tax expense (benefit) $ 4,215 $ 2,331 $ (277) The following table summarizes the differences between the effective income tax rate and the federal statutory income tax rate of 21% for the years ended December 31, 2024, 2023 and 2022, respectively (dollars in thousands): 2024 2023 2022 Amount Percentage Amount Percentage Amount Percentage Federal income taxes at statutory rate $ 18,491 21.0 % $ 8,780 21.0 % $ 643 21.0 % State tax expense, net of federal income tax benefit 590 0.6 % 1,239 3.0 % 73 2.4 % Fair market value adjustment of warrants 1,731 2.0 % 1,045 2.5 % (1,964) (64.1) % Effect of flow-through entity (16,149) (18.3) % (8,831) (21.1) % 981 32.0 % Other (448) (0.5) % 98 0.2 % (10) (0.3) % Total $ 4,215 4.8 % $ 2,331 5.6 % $ (277) (9.0) % OppFi’s effective income tax rate for the years ended December 31, 2024, 2023 and 2022 differs from the federal statutory income tax rate of 21% primarily due to the noncontrolling interest in the Up-C partnership structure, change in fair value of warrant liabilities, and state income taxes. Deferred tax assets and liabilities are determined based on the difference between financial statement and tax bases using enacted tax rates in effect for the year in which the differences are expected to reverse. The components of deferred tax asset as of December 31, 2024 and 2023 were as follows (in thousands): 2024 2023 Investment in partnership $ 14,076 $ 15,921 Tax receivable agreement liability 6,216 5,891 Net operating loss 366 3,275 Intangibles 479 523 Stock compensation 107 105 Other 96 62 Deferred tax asset $ 21,340 $ 25,777 As of December 31, 2024, OppFi had approximately $1.3 million of federal net operating loss carryovers and $1.9 million of state net operating loss carryovers. As of December 31, 2023, OppFi had approximately $13.7 million of federal net operating loss carryovers and $8.2 million of state net operating loss carryovers. The entirety of the federal net operating loss carryover has no expiration date and the state net operating loss carryovers will expire in varying amounts beginning in 2036. At the time of the Business Combination, OppFi recorded a deferred tax asset of $18.9 million with an offset to additional paid-in capital for the difference between the book value and the tax basis of OppFi’s investment in OppFi-LLC. As of December 31, 2024, the related deferred tax asset was $14.1 million. The decrease was due to additional differences between the book and taxable income in 2024. Based on the Company’s cumulative earnings history and forecasted future sources of taxable income, the Company believes that it will be able to realize the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In connection with the Business Combination, the Company entered into the TRA, which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The Company has in effect an election under Section 754 of the Internal Revenue Code and will have such an election effective for each taxable year in which a redemption or exchange (including deemed exchange) of OppFi-LLC interests for shares of Class A Common Stock or cash occurs. The Company will retain the benefit of the remaining 10% of these cash savings. For the period from the Closing Date through December 31, 2024, the TRA liability increased by $1.5 million related to exchanges that occurred during that period. The increased expected benefit of the TRA payments resulted in an increase of the deferred tax asset of $0.3 million, with a net offsetting entry to additional paid-in capital. As of December 31, 2024 and 2023, OppFi had unrecognized tax benefit of $103 thousand and $38 thousand, respectively, related to research and development credits allocated from OppFi-LLC.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The following table summarizes the change in unrecognized tax benefits as of December 31, 2024 and 2023 (in thousands): 2024 2023 Unrecognized tax benefits at beginning of the year $ 38 $ 20 Additions based on tax positions related to the current year 27 19 Additions for tax positions of prior years 38 — Reductions for tax positions of prior years — (1) Settlements with taxing authorities — — Other, net — — Net change in unrecognized tax benefits 65 18 Unrecognized tax benefits at end of the year $ 103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As of December 31, 2024 and 2023, the Company has no assets or liabilities measured at fair value on a nonrecurring basis; that is, the instruments are not measured at fair value on an ongoing basis but are subject to fair value adjustments in certain circumstances. Fair value measurement on a recurring basis : The Company’s financial assets and liabilities that are measured at fair value on a recurring basis as of December 31, 2024 and 2023 are as follows (in thousands): Fair Value Measurements 2024 Level 1 Level 2 Level 3 Financial assets: Finance receivables at fair value, excluding accrued interest and fees receivable (1) $ 455,344 $ — $ — $ 455,344 Financial liabilities: Warrant liability - Public Warrants (2) 10,342 10,342 — — Warrant liability - Private Placement Warrants (3) 4,766 — — 4,766 Fair Value Measurements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1) The Company primarily estimates the fair value of its installment finance receivables portfolio using discounted cash flow models that have been internally developed. The model’s inputs include, but not limited to discount rate, servicing cost, default rate and prepayment rate,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 During the years ended December 31, 2024 and 2023, there were no transfers of assets or liabilities in or out of Level 3 fair value measurements. The following table presents the significant assumptions used for the Company’s Private Placement Warrants at December 31, 2024 and 2023: 2024 2023 $11.50 Exercise $15 Exercise $11.50 Exercise $15 Exercise Risk-free interest rate 4.17 % 4.41 % 4.07 % 3.84 % Expected term (years) 1.6 years 6.6 years 2.6 years 7.6 years Expected volatility 47.30 % 47.30 % 44.10 % 44.10 % Exercise price $ 11.50 $ 15.00 $ 11.50 $ 15.00 Fair value of warrants $ 0.91 $ 2.69 $ 0.41 $ 1.30 The following table presents the changes in the fair value of the warrant liability - Private Placement Warrants (in thousands): $11.50 Exercise $15 Exercise Total Fair value as of December 31, 2022 $ 279 $ 420 $ 699 Change in fair value 762 767 1,529 Fair value as of December 31, 2023 1,041 1,187 2,228 Change in fair value 1,270 1,268 2,538 Fair value as of December 31, 2024 $ 2,311 $ 2,455 $ 4,766 Financial assets and liabilities not measured at fair value : The following table presents the carrying value and estimated fair values of financial assets and liabilities disclosed but not carried at fair value and the level within the fair value hierarchy as of December 31, 2024 and 2023 (in thousands): Fair Value Measurements 2024 Level 1 Level 2 Level 3 Assets: Cash $ 61,344 $ 61,344 $ — $ — Restricted cash 26,944 26,944 — — Accrued interest and fees receivable 18,352 18,352 — — Settlement receivable 2,036 2,036 — — Liabilities: Senior debt, net 318,758 — — 318,758 Fair Value Measurements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Chicago, Illinoi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operates as a single reportable segment and manages the business activities on a consolidated basis. The Company derives its revenue in the United States by offering its installment loan product. The Company’s Chief Executive Officer is considered to be the chief operating decision maker (“CODM”). The CODM utilizes the net income in the consolidated statements of operations to assess financial performance, allocate resources and make strategic decisions. The measure of segment assets is total assets in the consolidated balance sheets. The following table presents selected financial information for the years ended December 31, 2024, 2023 and 2022 (in thousands): 2024 2023 2022 Total revenue $ 525,963 $ 508,949 $ 452,859 Charge-offs, net (205,755) (220,895) (232,266) Net change in fair value 1,312 (10,524) (1,693) Change in fair value of finance receivables (204,443) (231,419) (233,959) Provision for credit losses on finance receivables (42) (4,348) (1,940) Net revenue 321,478 273,182 216,960 Expenses: Salaries and employee benefits 60,475 60,680 59,976 Direct marketing costs 49,208 50,562 58,294 Interest expense and amortized debt issuance costs 44,708 46,750 35,162 Professional fees 21,574 18,027 12,940 Technology costs 12,171 12,543 13,054 Depreciation and amortization 9,621 12,735 13,581 Payment processing fees 7,119 10,439 10,418 Occupancy 4,030 4,431 4,441 Exit costs 2,983 — — Lower of cost or market adjustment on transfer of finance receivables from held for sale to held for investment — (2,983) — Impairment of assets held for sale — — 3,571 General, administrative and other 15,053 13,643 11,865 Total expenses 226,942 226,827 223,302 Income (loss) from operations 94,536 46,355 (6,342) Other (expense) income: Change in fair value of warrant liabilities (8,244) (4,976) 9,352 Income from equity method investment 1,442 — — Other income 318 431 53 Income before income taxes 88,052 41,810 3,063 Income tax expense (benefit) 4,215 2,331 (277) Net income 83,837 39,479 3,340 Less: net income (loss) attributable to noncontrolling interest 76,579 40,484 (3,758) Net income (loss) attributable to OppFi Inc. $ 7,258 $ (1,005) $ 7,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Related Party Transactions</t>
        </is>
      </c>
      <c r="B1" s="2" t="inlineStr">
        <is>
          <t>12 Months Ended</t>
        </is>
      </c>
    </row>
    <row r="2">
      <c r="B2" s="2" t="inlineStr">
        <is>
          <t>Dec. 31, 2024</t>
        </is>
      </c>
    </row>
    <row r="3">
      <c r="A3" s="3" t="inlineStr">
        <is>
          <t>Commitments Contingencies And Related Party Transactions [Abstract]</t>
        </is>
      </c>
      <c r="B3" s="4" t="inlineStr">
        <is>
          <t xml:space="preserve"> </t>
        </is>
      </c>
    </row>
    <row r="4">
      <c r="A4" s="4" t="inlineStr">
        <is>
          <t>Commitments, Contingencies and Related Party Transactions</t>
        </is>
      </c>
      <c r="B4" s="4" t="inlineStr">
        <is>
          <t>Commitments, Contingencies and Related Party Transactions Legal contingencies: Due to the nature of its business activities, the Company is subject to extensive regulations and legal actions and is currently involved in certain legal proceedings, including class action allegations, and regulatory matters, which arise in the normal course of business. In accordance with applicable accounting guidance, the Company establishes an accrued liability for legal proceedings and regulatory matters when those matters present loss contingencies that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The Company is vigorously defending all legal proceedings and regulatory matters. Except as described below, management does not believe that the resolution of any currently pending legal proceedings and regulatory matters will have a material adverse effect on the Company’s financial condition, results of operations, or cash flows. On March 7, 2022, the Company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Court”).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On April 8, 2022, the Defendant filed a cross-complaint against the Company attempting to enforce the CFL against the Company and, among other things, void loans that are originated by the Company’s federally-insured state-chartered bank partners through the Program in California and seek financial penalties against the Company. On October 17, 2022, the Company filed a cross-complaint against the Defendant seeking declaratory relief for issuing an underground regulation to determine the “true lender” under the CFL without complying with California’s Administrative Procedures Act. On January 30, 2023, the Defendant filed a motion for a preliminary injunction seeking to enjoin the Company from providing services to FinWise in connection with loans made to California consumers to the extent that such loans are in excess of California’s interest rate caps. On September 26, 2023, the Court sustained the Defendant’s demurrer to the Company’s cross-complaint with leave to amend. On October 26, 2023, the Company filed its amended cross-complaint. On October 30, 2023, the Defendant’s motion for preliminary injunction was denied. On November 27, 2023, the Defendant filed her answer to the Company’s cross-complaint. The Company intends to continue to aggressively prosecute the claims set forth in the Complaint and vigorously defend itself and its position as the matter proceeds through the court process. The Company believes that the Defendant’s position is without merit as explained in the Complaint. On July 20, 2023, a stockholder filed a putative class action complaint in the Court of Chancery of the State of Delaware (Case No. 2023-0737) on behalf of a purported class of Company stockholders naming certain of FGNA’s former directors and officers and its controlling stockholder, FG New America Investors, LLC (the “Sponsor”), as defendants. The lawsuit alleges that the defendants breached their fiduciary duties to the stockholders of FGNA stemming from FGNA’s merger with OppFi-LLC and that the defendants were unjustly enriched. The lawsuit seeks, among other relief, unspecified damages, redemption rights, and attorneys’ fees. On February 7, 2025, the complaint was amended to name Todd Schwartz, the Company’s Executive Chairman and Chief Executive Officer, Theodore Schwartz, a director of the Company, Schwartz Capital Group, the Company’s former Chief Executive Officer and a former investment banker of the Company, alleging such parties aided and abetted the breaches of the previously named defendants. The Company is not a party to the lawsuit. The Company and OppFi-LLC are obligated to indemnify certain of the defendants in the action. The Company and OppFi-LLC have tendered defense of this action under their respective directors’ and officers' insurance policies. Due to the early stage of this case, neither the likelihood that a loss, if any, will be realized, nor an estimate of the possible loss or range of loss, if any, can be determined. Related party transactions: In connection with the Business Combination, OppFi entered into the Tax Receivable Agreement with the Members and the Members’ Representative (the “Tax Receivable Agreement”). The Tax Receivable Agreement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Christopher McKay is one of our executive officers. Mr. McKay’s daughter was a former employee whose employment with the Company predates Mr. McKay’s designation as an executive officer in 2021. For the year ended December 31, 2024, Ms. McKay’s total compensation did not exceed $120 thousand. For the year ended December 31, 2023, Ms. McKay’s total compensation was approximately $133 thousand. For the year ended December 31, 2022, Ms. McKay’s total compensation did not exceed $120 thousand. These compensation arrangements were consistent with those made available to other employees of the Company with similar years of experience and positions. Ms. McKay also participated in the Company’s benefit plans available to all other employees in similar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finance receivables. As of December 31, 2024, consumers living primarily in Texas, Florida and Virginia made up approximately 14%, 11% and 11%, respectively, of the gross amount of the Company’s portfolio of finance receivables. As of December 31, 2024, there were no other states that made up more than 10% or more of the gross amount of the Company’s portfolio of finance receivables. As of December 31, 2023, consumers living primarily in Texas, Florida and Virginia made up approximately 16%, 12%, and 11%, respectively, of the gross amount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sponsors a 401(k) retirement plan (“401(k) Plan”) for its employees. Full time employees (except certain non-resident aliens) and others, as defined in the plan document, who are age 21 and older are eligible to participate in the 401(k) Plan. The 401(k) Plan participants may elect to contribute a portion of their eligible compensation to the 401(k) Plan. The Company has el ected a matching contribution up to 4% on eligible employee compensation. The Company’s contribution, which is included in salaries and employee benefits in the consolidated statements of operations, totaled $1.4 million, $1.5 million, and $1.5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for the years ended December 31, 2024, 2023 and 2022 (in thousands, except share and per share data): 2024 2023 2022 Numerator: Net income (loss) attributable to OppFi Inc. $ 7,258 $ (1,005) $ 7,098 Net income (loss) available to Class A common stockholders - Basic 7,258 (1,005) 7,098 Net loss attributable to noncontrolling interest — — (3,758) Income tax benefit — — 908 Net income (loss) available to Class A common stockholders - Diluted $ 7,258 $ (1,005) $ 4,248 Denominator: Weighted-average Class A common stock outstanding - Basic 20,145,606 16,391,199 13,913,626 Effect of dilutive securities: Stock options — — — Restricted stock units — — 105,928 Performance stock units — — 9,492 Warrants — — — Employee stock purchase plan — — 2,551 Retained OppFi Units, excluding Earnout Units — — 70,224,487 Dilutive potential common shares — — 70,342,458 Weighted-average units outstanding - diluted 20,145,606 16,391,199 84,256,084 Earnings (loss) per share: Basic EPS $ 0.36 $ (0.06) $ 0.51 Diluted EPS $ 0.36 $ (0.06) $ 0.05 The following table presents securities that have been excluded from the calculation of diluted earnings per share as their effect would have been anti-dilutive for the years ended December 31, 2024, 2023 and 2022: 2024 2023 2022 Public Warrants 13,352,317 11,887,500 11,887,500 $11.50 Exercise Price Warrants 1,074,620 2,539,437 2,539,437 $15 Exercise Price Warrants 912,500 912,500 912,500 Stock Options 1,842,192 1,922,473 2,128,503 Restricted stock units 2,058,992 2,006,596 1,847,291 Performance stock units 96,060 183,526 247,565 Employee stock purchase plan units 9,857 — — Noncontrolling interest - Earnout Units (1) — 25,500,000 25,500,000 Noncontrolling interest - OppFi Units 65,619,358 68,357,926 — Potential common stock 84,965,896 113,309,958 45,062,796 (1) Earnout Units were not earned pursuant to the earnout provisions of the Business Combination Agreement on or prior to July 21, 2024, the three (3) year anniversary of the closing date of the Company’s business combination. Accordingly, on such date the Earnout Units were forfe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through the date these financial statements were issued and identified the following subsequent event that require disclosure. Borrowings: Revolving line of credit - Opportunity Funding SPE V, LLC On February 13, 2025, OppFi-LLC and Opportunity Funding SPE V, LLC entered into a Second Amended and Restated Revolving Credit Agreement (the “Second A&amp;R Credit Agreement”), which amended that certain A&amp;R Credit Agreement. The Second A&amp;R Credit Agreement amended the A&amp;R Credit Agreement to, among other things, increase the size of the facility under the A&amp;R Credit Agreement from $250 million to $300 million and extend the maturity date to February 13, 2029. The $300 million of availability under the Second A&amp;R Credit Agreement is comprised of $62.5 million under the existing Tranche C and $237.5 million under a new Tranche D. Loans under Tranche C bear interest at the Term SOFR plus 7.75%, through December 31, 2025, and at Term SOFR plus 7.3% at January 1, 2026 and thereafter. Loans under Tranche D bear interest at the Term SOFR plus 7.3%. The commitment period under both tranches is until February 13, 2028. A portion of the proceeds of the Second A&amp;R Credit Agreement were used to repay in full the outstanding Tranche B loans under the A&amp;R Credit Agreement and the remainder of the proceeds are intended to be used to finance receivables growth. Term loan, net On March 4, 2025, OppFi-LLC repaid all outstanding obligations under the OppFi-LLC Midtown Term Loan Agreement and the OppFi-LLC Midtown Term Loan Agreement was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258</v>
      </c>
      <c r="C4" s="5" t="n">
        <v>-1005</v>
      </c>
      <c r="D4" s="5" t="n">
        <v>709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celyn Moor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8, 2024, Ms. Jocelyn Moore, a member of the Company’s Board of Directors, adopted a trading arrangement for the sale of the Company’s Class A Common Stock (a “Rule 10b5-1 Trading Plan”) that is intended to satisfy the affirmative defense conditions of Securities Exchange Act Rule 10b5-1(c). The Rule 10b5-1 Trading Plan provides for the sale of up to 24,664 shares of Class A Common Stock pursuant to the terms of the Rule 10b5-1 Trading Plan beginning in June 2025 and ending in November 2025.</t>
        </is>
      </c>
    </row>
    <row r="10">
      <c r="A10" s="4" t="inlineStr">
        <is>
          <t>Name</t>
        </is>
      </c>
      <c r="B10" s="4" t="inlineStr">
        <is>
          <t>Ms. Jocelyn Moore</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Arrangement Duration</t>
        </is>
      </c>
      <c r="B14" s="4" t="inlineStr">
        <is>
          <t>348 days</t>
        </is>
      </c>
      <c r="C14" s="4" t="inlineStr">
        <is>
          <t xml:space="preserve"> </t>
        </is>
      </c>
    </row>
    <row r="15">
      <c r="A15" s="4" t="inlineStr">
        <is>
          <t>Aggregate Available</t>
        </is>
      </c>
      <c r="B15" s="6" t="n">
        <v>24664</v>
      </c>
      <c r="C15" s="6" t="n">
        <v>24664</v>
      </c>
    </row>
    <row r="16">
      <c r="A16" s="4" t="inlineStr">
        <is>
          <t>Theodore Schwartz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0, 2024, Mr. Theodore Schwartz, a member of the Company’s Board of Directors, adopted a Rule 10b5-1 Trading Plan that is intended to satisfy the affirmative defense conditions of Securities Exchange Act Rule 10b5-1(c). The Rule 10b5-1 Trading Plan provides for the sale of up to 3,000,000 shares of Class A Common Stock pursuant to the terms of the Rule 10b5-1 Trading Plan beginning in March 2025 and ending in March 2026.</t>
        </is>
      </c>
    </row>
    <row r="19">
      <c r="A19" s="4" t="inlineStr">
        <is>
          <t>Name</t>
        </is>
      </c>
      <c r="B19" s="4" t="inlineStr">
        <is>
          <t>Mr. Theodore Schwartz</t>
        </is>
      </c>
      <c r="C19" s="4" t="inlineStr">
        <is>
          <t xml:space="preserve"> </t>
        </is>
      </c>
    </row>
    <row r="20">
      <c r="A20" s="4" t="inlineStr">
        <is>
          <t>Title</t>
        </is>
      </c>
      <c r="B20" s="4" t="inlineStr">
        <is>
          <t>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0, 2024</t>
        </is>
      </c>
      <c r="C22" s="4" t="inlineStr">
        <is>
          <t xml:space="preserve"> </t>
        </is>
      </c>
    </row>
    <row r="23">
      <c r="A23" s="4" t="inlineStr">
        <is>
          <t>Arrangement Duration</t>
        </is>
      </c>
      <c r="B23" s="4" t="inlineStr">
        <is>
          <t>446 days</t>
        </is>
      </c>
      <c r="C23" s="4" t="inlineStr">
        <is>
          <t xml:space="preserve"> </t>
        </is>
      </c>
    </row>
    <row r="24">
      <c r="A24" s="4" t="inlineStr">
        <is>
          <t>Aggregate Available</t>
        </is>
      </c>
      <c r="B24" s="6" t="n">
        <v>3000000</v>
      </c>
      <c r="C24" s="6" t="n">
        <v>3000000</v>
      </c>
    </row>
    <row r="25">
      <c r="A25" s="4" t="inlineStr">
        <is>
          <t>Chris McKa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0, 2024, Mr. Chris McKay, the Company’s Chief Risk and Analytics Officer, adopted a Rule 10b5-1 Trading Plan that is intended to satisfy the affirmative defense conditions of Securities Exchange Act Rule 10b5-1(c). The Rule 10b5-1 Trading Plan provides for the sale of up to 83,645 shares of Class A Common Stock pursuant to the terms of the Rule 10b5-1 Trading Plan beginning in April 2025 and ending in December 2025.</t>
        </is>
      </c>
    </row>
    <row r="28">
      <c r="A28" s="4" t="inlineStr">
        <is>
          <t>Name</t>
        </is>
      </c>
      <c r="B28" s="4" t="inlineStr">
        <is>
          <t>Mr. Chris McKay</t>
        </is>
      </c>
      <c r="C28" s="4" t="inlineStr">
        <is>
          <t xml:space="preserve"> </t>
        </is>
      </c>
    </row>
    <row r="29">
      <c r="A29" s="4" t="inlineStr">
        <is>
          <t>Title</t>
        </is>
      </c>
      <c r="B29" s="4" t="inlineStr">
        <is>
          <t>Chief Risk and Analytics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0, 2024</t>
        </is>
      </c>
      <c r="C31" s="4" t="inlineStr">
        <is>
          <t xml:space="preserve"> </t>
        </is>
      </c>
    </row>
    <row r="32">
      <c r="A32" s="4" t="inlineStr">
        <is>
          <t>Arrangement Duration</t>
        </is>
      </c>
      <c r="B32" s="4" t="inlineStr">
        <is>
          <t>356 days</t>
        </is>
      </c>
      <c r="C32" s="4" t="inlineStr">
        <is>
          <t xml:space="preserve"> </t>
        </is>
      </c>
    </row>
    <row r="33">
      <c r="A33" s="4" t="inlineStr">
        <is>
          <t>Aggregate Available</t>
        </is>
      </c>
      <c r="B33" s="6" t="n">
        <v>83645</v>
      </c>
      <c r="C33" s="6" t="n">
        <v>836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nfront substantial cybersecurity risks driven by various factors. These risks are rooted in the wide range of systems we must safeguard against cyberattacks, further exacerbated by the complexity and technical sophistication of our products and systems. Additionally, our reliance on third-party products, services, and components adds complexity to our risk landscape. In response, we have adopted a cybersecurity program to manage cybersecurity risks, prioritizing the protection of data entrusted to us by our customers and other stakeholders. We employ various mechanisms, controls, technologies, and processes aimed at assessing, identifying, and managing these risks. Our cybersecurity program is rooted in industry best practices, drawing upon frameworks established by the National Institute of Standards and Technology (“NIST”), the International Organization for Standardization, and other relevant industry standards. This does not mean that we meet any particular technical standards, specifications, or requirements, but only that we use these standards as a guide to help us design and assess our program. Our policies, standards, processes, and practices for assessing, identifying, and managing material risks from cybersecurity threats are integrated into our overall risk management program. Regular cybersecurity risk assessments are conducted, leveraging both internal and external sources of information to drive alignment on initiatives aimed at enhancing security controls. We maintain a cybersecurity incident response plan that identifies the activities and escalation processes to be implemented upon detection of a cybersecurity incident, and we regularly test and evaluate the effectiveness of such plan. Technical safeguards undergo periodic assessment and enhancement designed to protect information systems from cybersecurity threats, utilizing vulnerability assessments, threat intelligence, and incident response experience. Our policies also mandate that our employees contribute to our security efforts. We regularly remind our employees of the importance of handling and protecting customer and employee data through quarterly security training and testing, aimed at enhancing employee awareness and improving their ability to detect and respond to cybersecurity threats. Additionally, controls have been implemented that are designed to identify and mitigate cybersecurity threats associated with our use of third-party service providers. Certain providers undergo security risk assessments upon onboarding and upon detection of an increase in their risk profile. Our risk assessments utilize various inputs, including information supplied by the providers and third parties. Furthermore, we mandate that our providers meet appropriate security requirements, controls, and responsibilities. We also investigate security incidents impacting our third-party providers as necessary. Our cybersecurity policies, standards, processes and practices are regularly assessed by external consultants and auditors. These assessments include a variety of activities including information security maturity assessments, audits and independent reviews of our information security control environment and operating effectiveness. For example, for the last three years, we conducted an independent cyber security risk assessment to assess our cybersecurity maturity against the NIST cybersecurity framework. The results of significant assessments are reported to management and our Audit Committee. Cybersecurity processes are adjusted based on the information provided from these assessments. For more information on our cybersecurity risks that may materially affect us, please refer to the section titled “Risk Factors – Security breaches of borrowers’ confidential information that we store may harm our reputation, adversely affect our results of operations and expose us to liability – and – If our risk management framework does not effectively identify and control our risks, we could suffer unexpected losses or be adversely affected, which could have a material adverse effect on our business.” While to date we have not identified any breaches from known cybersecurity threats, including as a result of any prior cybersecurity incidents, that have materially affected or are reasonably likely to materially affect us, including our business strategy, results of operations, or financial condition, the sophistication of cybersecurity threats continues to increase, and the preventative actions we take to reduce the risk of cybersecurity incidents and protect our systems and information may be insufficient. Accordingly, no matter how well our program is designed or implemented, we will not be able to anticipate all security breaches, and we may not be able to implement effective preventive measures against such security breaches in a timely manner, which could result in substantial expenses and reputational damage.</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Regular cybersecurity risk assessments are conducted, leveraging both internal and external sources of information to drive alignment on initiatives aimed at enhancing security controls. We maintain a cybersecurity incident response plan that identifies the activities and escalation processes to be implemented upon detection of a cybersecurity incident, and we regularly test and evaluate the effectiveness of such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management are actively involved in the oversight of our risk management program, with cybersecurity representing a critical component to ensure alignment with our strategic objectives. The Audit Committee directly oversee and regularly review our cybersecurity program, receiving periodic reports from our Chief Information Security Officer (“CISO”) on various matters including risk assessment results, progress of risk reduction initiatives, feedback from external auditors, control maturity assessments, and relevant internal and industry cybersecurity incidents.</t>
        </is>
      </c>
    </row>
    <row r="11">
      <c r="A11" s="4" t="inlineStr">
        <is>
          <t>Cybersecurity Risk Board Committee or Subcommittee Responsible for Oversight [Text Block]</t>
        </is>
      </c>
      <c r="B11" s="4" t="inlineStr">
        <is>
          <t>Our Board of Directors and management are actively involved in the oversight of our risk management program, with cybersecurity representing a critical component to ensure alignment with our strategic objectives. The Audit Committee directly oversee and regularly review our cybersecurity program, receiving periodic reports from our Chief Information Security Officer (“CISO”) on various matters including risk assessment results, progress of risk reduction initiatives, feedback from external auditors, control maturity assessments, and relevant internal and industry cybersecurity incidents.</t>
        </is>
      </c>
    </row>
    <row r="12">
      <c r="A12" s="4" t="inlineStr">
        <is>
          <t>Cybersecurity Risk Process for Informing Board Committee or Subcommittee Responsible for Oversight [Text Block]</t>
        </is>
      </c>
      <c r="B12" s="4" t="inlineStr">
        <is>
          <t>The Audit Committee directly oversee and regularly review our cybersecurity program, receiving periodic reports from our Chief Information Security Officer (“CISO”) on various matters including risk assessment results, progress of risk reduction initiatives, feedback from external auditors, control maturity assessments, and relevant internal and industry cybersecurity incidents.</t>
        </is>
      </c>
    </row>
    <row r="13">
      <c r="A13" s="4" t="inlineStr">
        <is>
          <t>Cybersecurity Risk Role of Management [Text Block]</t>
        </is>
      </c>
      <c r="B13" s="4" t="inlineStr">
        <is>
          <t>While our Board of Directors has overall responsibility for the oversight of our enterprise-wide risk management, of which cybersecurity risk management is one component, our management team is responsible for day-to-day risk management, including the implementation of our cybersecurity program. We have established an information security council (the “Information Security Council”), with full participation from our senior management team, to serve as the steward of our information security program. Designed to meet quarterly or more frequently as needed, the council reviews security performance metrics, stays abreast of industry trends and regulatory changes, and evaluates progress on security initiatives. The council plays a crucial role in promoting a culture of security awareness and ensuring OppFi remains resilient against evolving cyber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information security organization manages and continually enhances a robust enterprise security structure with the goal of averting cybersecurity incidents while increasing our system resilience to minimize the business impact should an incident occur. Led by our CISO, who reports to the Chief Technology Officer (“CTO”), our corporate information security organization is composed of seasoned professionals, some holding certifications such as Certified Information Systems Security Professional or Certified Information Security Manager.</t>
        </is>
      </c>
    </row>
    <row r="16">
      <c r="A16" s="4" t="inlineStr">
        <is>
          <t>Cybersecurity Risk Management Expertise of Management Responsible [Text Block]</t>
        </is>
      </c>
      <c r="B16" s="4" t="inlineStr">
        <is>
          <t>Our CTO has served in various leadership roles in information technology for over 20 years, including a nine-year tenure as the Chief Technology Officer at a fintech company. He holds a bachelor's degree in computer engineering and a master's degree in information systems. Our CISO, with over 20 years of leadership experience in IT and security, was a CISO at a financial services company before joining OppFi. She has an MBA and a master's degree in Computer Information Systems and is a Certified Information Security Manager (CISM). Additionally, both the CISO and CTO are members of the Information Security Council, providing regular updates to our senior management team regarding our cybersecurity program, mitigation strategy, and progress.</t>
        </is>
      </c>
    </row>
    <row r="17">
      <c r="A17" s="4" t="inlineStr">
        <is>
          <t>Cybersecurity Risk Process for Informing Management or Committees Responsible [Text Block]</t>
        </is>
      </c>
      <c r="B17" s="4" t="inlineStr">
        <is>
          <t>Designed to meet quarterly or more frequently as needed, the council reviews security performance metrics, stays abreast of industry trends and regulatory changes, and evaluates progress on security initiatives. The council plays a crucial role in promoting a culture of security awareness and ensuring OppFi remains resilient against evolving cybe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t>
        </is>
      </c>
      <c r="B3" s="4" t="inlineStr">
        <is>
          <t>[1]</t>
        </is>
      </c>
      <c r="C3" s="5" t="n">
        <v>61344</v>
      </c>
      <c r="D3" s="5" t="n">
        <v>31791</v>
      </c>
    </row>
    <row r="4">
      <c r="A4" s="4" t="inlineStr">
        <is>
          <t>Restricted cash</t>
        </is>
      </c>
      <c r="B4" s="4" t="inlineStr">
        <is>
          <t>[1]</t>
        </is>
      </c>
      <c r="C4" s="6" t="n">
        <v>26944</v>
      </c>
      <c r="D4" s="6" t="n">
        <v>42152</v>
      </c>
    </row>
    <row r="5">
      <c r="A5" s="4" t="inlineStr">
        <is>
          <t>Total cash and restricted cash</t>
        </is>
      </c>
      <c r="C5" s="6" t="n">
        <v>88288</v>
      </c>
      <c r="D5" s="6" t="n">
        <v>73943</v>
      </c>
    </row>
    <row r="6">
      <c r="A6" s="4" t="inlineStr">
        <is>
          <t>Finance receivables at fair value</t>
        </is>
      </c>
      <c r="B6" s="4" t="inlineStr">
        <is>
          <t>[1]</t>
        </is>
      </c>
      <c r="C6" s="6" t="n">
        <v>473696</v>
      </c>
      <c r="D6" s="6" t="n">
        <v>463320</v>
      </c>
    </row>
    <row r="7">
      <c r="A7" s="4" t="inlineStr">
        <is>
          <t>Finance receivables at amortized cost, net of allowance for credit losses of $346 as of December 31, 2023</t>
        </is>
      </c>
      <c r="C7" s="6" t="n">
        <v>0</v>
      </c>
      <c r="D7" s="6" t="n">
        <v>110</v>
      </c>
    </row>
    <row r="8">
      <c r="A8" s="4" t="inlineStr">
        <is>
          <t>Settlement receivable</t>
        </is>
      </c>
      <c r="B8" s="4" t="inlineStr">
        <is>
          <t>[1]</t>
        </is>
      </c>
      <c r="C8" s="6" t="n">
        <v>2036</v>
      </c>
      <c r="D8" s="6" t="n">
        <v>1904</v>
      </c>
    </row>
    <row r="9">
      <c r="A9" s="4" t="inlineStr">
        <is>
          <t>Equity method investment</t>
        </is>
      </c>
      <c r="C9" s="6" t="n">
        <v>19194</v>
      </c>
      <c r="D9" s="6" t="n">
        <v>0</v>
      </c>
    </row>
    <row r="10">
      <c r="A10" s="4" t="inlineStr">
        <is>
          <t>Debt issuance costs, net</t>
        </is>
      </c>
      <c r="B10" s="4" t="inlineStr">
        <is>
          <t>[1]</t>
        </is>
      </c>
      <c r="C10" s="6" t="n">
        <v>2730</v>
      </c>
      <c r="D10" s="6" t="n">
        <v>3834</v>
      </c>
    </row>
    <row r="11">
      <c r="A11" s="4" t="inlineStr">
        <is>
          <t>Property, equipment and software, net</t>
        </is>
      </c>
      <c r="C11" s="6" t="n">
        <v>13676</v>
      </c>
      <c r="D11" s="6" t="n">
        <v>10292</v>
      </c>
    </row>
    <row r="12">
      <c r="A12" s="4" t="inlineStr">
        <is>
          <t>Operating lease right-of-use assets</t>
        </is>
      </c>
      <c r="C12" s="6" t="n">
        <v>10583</v>
      </c>
      <c r="D12" s="6" t="n">
        <v>12180</v>
      </c>
    </row>
    <row r="13">
      <c r="A13" s="4" t="inlineStr">
        <is>
          <t>Deferred tax asset</t>
        </is>
      </c>
      <c r="C13" s="6" t="n">
        <v>21340</v>
      </c>
      <c r="D13" s="6" t="n">
        <v>25777</v>
      </c>
    </row>
    <row r="14">
      <c r="A14" s="4" t="inlineStr">
        <is>
          <t>Other assets</t>
        </is>
      </c>
      <c r="B14" s="4" t="inlineStr">
        <is>
          <t>[1]</t>
        </is>
      </c>
      <c r="C14" s="6" t="n">
        <v>9628</v>
      </c>
      <c r="D14" s="6" t="n">
        <v>10183</v>
      </c>
    </row>
    <row r="15">
      <c r="A15" s="4" t="inlineStr">
        <is>
          <t>Total assets</t>
        </is>
      </c>
      <c r="C15" s="6" t="n">
        <v>641171</v>
      </c>
      <c r="D15" s="6" t="n">
        <v>601543</v>
      </c>
    </row>
    <row r="16">
      <c r="A16" s="3" t="inlineStr">
        <is>
          <t>Liabilities:</t>
        </is>
      </c>
      <c r="C16" s="4" t="inlineStr">
        <is>
          <t xml:space="preserve"> </t>
        </is>
      </c>
      <c r="D16" s="4" t="inlineStr">
        <is>
          <t xml:space="preserve"> </t>
        </is>
      </c>
    </row>
    <row r="17">
      <c r="A17" s="4" t="inlineStr">
        <is>
          <t>Accounts payable</t>
        </is>
      </c>
      <c r="B17" s="4" t="inlineStr">
        <is>
          <t>[1]</t>
        </is>
      </c>
      <c r="C17" s="6" t="n">
        <v>879</v>
      </c>
      <c r="D17" s="6" t="n">
        <v>4442</v>
      </c>
    </row>
    <row r="18">
      <c r="A18" s="4" t="inlineStr">
        <is>
          <t>Accrued expenses</t>
        </is>
      </c>
      <c r="B18" s="4" t="inlineStr">
        <is>
          <t>[1]</t>
        </is>
      </c>
      <c r="C18" s="6" t="n">
        <v>32411</v>
      </c>
      <c r="D18" s="6" t="n">
        <v>22006</v>
      </c>
    </row>
    <row r="19">
      <c r="A19" s="4" t="inlineStr">
        <is>
          <t>Operating lease liabilities</t>
        </is>
      </c>
      <c r="C19" s="6" t="n">
        <v>13294</v>
      </c>
      <c r="D19" s="6" t="n">
        <v>15061</v>
      </c>
    </row>
    <row r="20">
      <c r="A20" s="4" t="inlineStr">
        <is>
          <t>Senior debt, net</t>
        </is>
      </c>
      <c r="B20" s="4" t="inlineStr">
        <is>
          <t>[1]</t>
        </is>
      </c>
      <c r="C20" s="6" t="n">
        <v>318758</v>
      </c>
      <c r="D20" s="6" t="n">
        <v>332667</v>
      </c>
    </row>
    <row r="21">
      <c r="A21" s="4" t="inlineStr">
        <is>
          <t>Note payable</t>
        </is>
      </c>
      <c r="C21" s="6" t="n">
        <v>0</v>
      </c>
      <c r="D21" s="6" t="n">
        <v>1449</v>
      </c>
    </row>
    <row r="22">
      <c r="A22" s="4" t="inlineStr">
        <is>
          <t>Warrant liabilities</t>
        </is>
      </c>
      <c r="C22" s="6" t="n">
        <v>15108</v>
      </c>
      <c r="D22" s="6" t="n">
        <v>6864</v>
      </c>
    </row>
    <row r="23">
      <c r="A23" s="4" t="inlineStr">
        <is>
          <t>Tax receivable agreement liability</t>
        </is>
      </c>
      <c r="C23" s="6" t="n">
        <v>26508</v>
      </c>
      <c r="D23" s="6" t="n">
        <v>25025</v>
      </c>
    </row>
    <row r="24">
      <c r="A24" s="4" t="inlineStr">
        <is>
          <t>Total liabilities</t>
        </is>
      </c>
      <c r="C24" s="6" t="n">
        <v>406958</v>
      </c>
      <c r="D24" s="6" t="n">
        <v>407514</v>
      </c>
    </row>
    <row r="25">
      <c r="A25" s="4" t="inlineStr">
        <is>
          <t>Commitments and contingencies (Note 13)</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001 par value (1,000,000 shares authorized with no shares issued and outstanding as of December 31, 2024 and 2023)</t>
        </is>
      </c>
      <c r="C27" s="6" t="n">
        <v>0</v>
      </c>
      <c r="D27" s="6" t="n">
        <v>0</v>
      </c>
    </row>
    <row r="28">
      <c r="A28" s="4" t="inlineStr">
        <is>
          <t>Additional paid-in capital</t>
        </is>
      </c>
      <c r="C28" s="6" t="n">
        <v>93903</v>
      </c>
      <c r="D28" s="6" t="n">
        <v>76480</v>
      </c>
    </row>
    <row r="29">
      <c r="A29" s="4" t="inlineStr">
        <is>
          <t>Accumulated deficit</t>
        </is>
      </c>
      <c r="C29" s="6" t="n">
        <v>-55127</v>
      </c>
      <c r="D29" s="6" t="n">
        <v>-63591</v>
      </c>
    </row>
    <row r="30">
      <c r="A30" s="4" t="inlineStr">
        <is>
          <t>Treasury stock, at cost (1,738,624 and 703,914 shares as of December 31, 2024 and 2023, respectively)</t>
        </is>
      </c>
      <c r="C30" s="6" t="n">
        <v>-6011</v>
      </c>
      <c r="D30" s="6" t="n">
        <v>-2460</v>
      </c>
    </row>
    <row r="31">
      <c r="A31" s="4" t="inlineStr">
        <is>
          <t>Total OppFi Inc.'s stockholders' equity</t>
        </is>
      </c>
      <c r="C31" s="6" t="n">
        <v>32774</v>
      </c>
      <c r="D31" s="6" t="n">
        <v>10440</v>
      </c>
    </row>
    <row r="32">
      <c r="A32" s="4" t="inlineStr">
        <is>
          <t>Noncontrolling interest</t>
        </is>
      </c>
      <c r="C32" s="6" t="n">
        <v>201439</v>
      </c>
      <c r="D32" s="6" t="n">
        <v>183589</v>
      </c>
    </row>
    <row r="33">
      <c r="A33" s="4" t="inlineStr">
        <is>
          <t>Total stockholders' equity</t>
        </is>
      </c>
      <c r="C33" s="6" t="n">
        <v>234213</v>
      </c>
      <c r="D33" s="6" t="n">
        <v>194029</v>
      </c>
    </row>
    <row r="34">
      <c r="A34" s="4" t="inlineStr">
        <is>
          <t>Total liabilities and stockholders' equity</t>
        </is>
      </c>
      <c r="C34" s="6" t="n">
        <v>641171</v>
      </c>
      <c r="D34" s="6" t="n">
        <v>601543</v>
      </c>
    </row>
    <row r="35">
      <c r="A35" s="4" t="inlineStr">
        <is>
          <t>Variable Interest Entity, Primary Beneficiary</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Cash</t>
        </is>
      </c>
      <c r="C37" s="6" t="n">
        <v>235</v>
      </c>
      <c r="D37" s="6" t="n">
        <v>368</v>
      </c>
    </row>
    <row r="38">
      <c r="A38" s="4" t="inlineStr">
        <is>
          <t>Restricted cash</t>
        </is>
      </c>
      <c r="C38" s="6" t="n">
        <v>16872</v>
      </c>
      <c r="D38" s="6" t="n">
        <v>32782</v>
      </c>
    </row>
    <row r="39">
      <c r="A39" s="4" t="inlineStr">
        <is>
          <t>Total cash and restricted cash</t>
        </is>
      </c>
      <c r="C39" s="6" t="n">
        <v>17107</v>
      </c>
      <c r="D39" s="6" t="n">
        <v>33150</v>
      </c>
    </row>
    <row r="40">
      <c r="A40" s="4" t="inlineStr">
        <is>
          <t>Finance receivables at fair value</t>
        </is>
      </c>
      <c r="C40" s="6" t="n">
        <v>416859</v>
      </c>
      <c r="D40" s="6" t="n">
        <v>417138</v>
      </c>
    </row>
    <row r="41">
      <c r="A41" s="4" t="inlineStr">
        <is>
          <t>Settlement receivable</t>
        </is>
      </c>
      <c r="C41" s="6" t="n">
        <v>2036</v>
      </c>
      <c r="D41" s="6" t="n">
        <v>1904</v>
      </c>
    </row>
    <row r="42">
      <c r="A42" s="4" t="inlineStr">
        <is>
          <t>Debt issuance costs, net</t>
        </is>
      </c>
      <c r="C42" s="6" t="n">
        <v>2730</v>
      </c>
      <c r="D42" s="6" t="n">
        <v>3834</v>
      </c>
    </row>
    <row r="43">
      <c r="A43" s="4" t="inlineStr">
        <is>
          <t>Other assets</t>
        </is>
      </c>
      <c r="C43" s="6" t="n">
        <v>11</v>
      </c>
      <c r="D43" s="6" t="n">
        <v>7</v>
      </c>
    </row>
    <row r="44">
      <c r="A44" s="4" t="inlineStr">
        <is>
          <t>Total assets</t>
        </is>
      </c>
      <c r="C44" s="6" t="n">
        <v>438743</v>
      </c>
      <c r="D44" s="6" t="n">
        <v>456033</v>
      </c>
    </row>
    <row r="45">
      <c r="A45" s="3" t="inlineStr">
        <is>
          <t>Liabilities:</t>
        </is>
      </c>
      <c r="C45" s="4" t="inlineStr">
        <is>
          <t xml:space="preserve"> </t>
        </is>
      </c>
      <c r="D45" s="4" t="inlineStr">
        <is>
          <t xml:space="preserve"> </t>
        </is>
      </c>
    </row>
    <row r="46">
      <c r="A46" s="4" t="inlineStr">
        <is>
          <t>Accounts payable</t>
        </is>
      </c>
      <c r="C46" s="6" t="n">
        <v>0</v>
      </c>
      <c r="D46" s="6" t="n">
        <v>5</v>
      </c>
    </row>
    <row r="47">
      <c r="A47" s="4" t="inlineStr">
        <is>
          <t>Accrued expenses</t>
        </is>
      </c>
      <c r="C47" s="6" t="n">
        <v>3191</v>
      </c>
      <c r="D47" s="6" t="n">
        <v>3614</v>
      </c>
    </row>
    <row r="48">
      <c r="A48" s="4" t="inlineStr">
        <is>
          <t>Senior debt, net</t>
        </is>
      </c>
      <c r="C48" s="6" t="n">
        <v>288828</v>
      </c>
      <c r="D48" s="6" t="n">
        <v>283213</v>
      </c>
    </row>
    <row r="49">
      <c r="A49" s="4" t="inlineStr">
        <is>
          <t>Total liabilities</t>
        </is>
      </c>
      <c r="C49" s="6" t="n">
        <v>292019</v>
      </c>
      <c r="D49" s="6" t="n">
        <v>286832</v>
      </c>
    </row>
    <row r="50">
      <c r="A50" s="4" t="inlineStr">
        <is>
          <t>Class A Common Stock</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value, issued</t>
        </is>
      </c>
      <c r="C52" s="6" t="n">
        <v>2</v>
      </c>
      <c r="D52" s="6" t="n">
        <v>2</v>
      </c>
    </row>
    <row r="53">
      <c r="A53" s="4" t="inlineStr">
        <is>
          <t>Class B Common Stock</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value, issued</t>
        </is>
      </c>
      <c r="C55" s="6" t="n">
        <v>0</v>
      </c>
      <c r="D55" s="6" t="n">
        <v>0</v>
      </c>
    </row>
    <row r="56">
      <c r="A56" s="4" t="inlineStr">
        <is>
          <t>Class V Voting Stock</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Common stock, value, issued</t>
        </is>
      </c>
      <c r="C58" s="5" t="n">
        <v>7</v>
      </c>
      <c r="D58" s="5" t="n">
        <v>9</v>
      </c>
    </row>
    <row r="59"/>
    <row r="60">
      <c r="A60" s="4" t="inlineStr">
        <is>
          <t>[1] (1) Includes amounts in consolidated variable interest entities ("VIEs") presented separately in the table below.</t>
        </is>
      </c>
    </row>
  </sheetData>
  <mergeCells count="3">
    <mergeCell ref="A1:B1"/>
    <mergeCell ref="A59:C59"/>
    <mergeCell ref="A60:C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and consolidation: </t>
        </is>
      </c>
    </row>
    <row r="5">
      <c r="A5" s="4" t="inlineStr">
        <is>
          <t>Consolidation</t>
        </is>
      </c>
      <c r="B5" s="4" t="inlineStr">
        <is>
          <t xml:space="preserve">The Company consolidates entities in which it has a controlling financial interest based on either the variable interest entity or voting interest model. All entities are first considered under the VIE model. VIE Model The Company consolidates a VIE if it is the primary beneficiary of the entity. Generally, the primary beneficiary of a VIE is a reporting entity that has (a) the power to direct activities of the VIE that most significantly impact the VIE’s performance (“primary beneficiary power”), and (b) the obligation to absorb losses of, or the right to receive benefits from, the VIE that could potentially be significant to the VIE (“significant variable interest”). On an ongoing basis, the Company assesses whether it is considered to be the primary beneficiary of a VIE. To assess whether the Company has the primary beneficiary power, it considers the activities that most significantly impact the VIE's economic performance and determine whether the Company or another party, if any, has the power to direct these activities of the VIE. The Company also considers the nature, purpose and activities of the VIE and the Company’s involvement, including exposure to loss, with the VIE. As of December 31, 2024, the Company determined that all entities subject to the consolidations guidance are VIEs for which the Company is the primary beneficiary. While Gray Rock SPV LLC is not owned by OppFi-LLC, Gray Rock SPV LLC was determined to be a VIE. The Company directs the activities of Gray Rock SPV LLC that most significantly impact economic </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liabilities and operations and disclosure of contingent assets and liabilities at the date of the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include, but are not limited to, the determination of fair value of installment finance receivables and warrants, valuation allowance of deferred tax assets and income tax provision. For the aforementioned estimates, it is reasonably possible the recorded amounts or related disclosures could significantly change in the near future as new information is available.</t>
        </is>
      </c>
    </row>
    <row r="7">
      <c r="A7" s="4" t="inlineStr">
        <is>
          <t>Revenue recognition</t>
        </is>
      </c>
      <c r="B7" s="4" t="inlineStr">
        <is>
          <t>Revenue recognition: The Company recognizes interest income based on the interest method over the contractual life of the installment finance receivable. The Company discontinues and reverses the accrual of interest income on installment finance receivables at the earlier of 60 days past due based on a recency basis or 90 days past due based on a contractual basis. The accrual of income is not resumed until the account is current on a recency or contractual basis, at which time management considers collectability to be probable.</t>
        </is>
      </c>
    </row>
    <row r="8">
      <c r="A8" s="4" t="inlineStr">
        <is>
          <t>Cash</t>
        </is>
      </c>
      <c r="B8" s="4" t="inlineStr">
        <is>
          <t>Cash: The Company classifies all cash accounts which are not subject to withdrawal restrictions or penalties as cash. All cash accounts are held in financially insured institutions, which may at times exceed federally insured limits. The Company has not experienced losses in such accounts. Management believes the Company’s exposure to credit risk is minimal for these accounts.</t>
        </is>
      </c>
    </row>
    <row r="9">
      <c r="A9" s="4" t="inlineStr">
        <is>
          <t>Restricted cash</t>
        </is>
      </c>
      <c r="B9" s="4" t="inlineStr">
        <is>
          <t>Restricted cash: Restricted cash consists of the following: (1) cash required to be held on reserve; (2) cash required to be held in blocked accounts held by the VIEs; and (3) cash required to be held on deposit in connection with the bank partnership arrangements. All cash accounts are held in financially insured institutions, which may at times exceed federally insured limits. The Company has not experienced losses in such accounts. Management believes the Company’s exposure to credit risk is minimal for these accounts.</t>
        </is>
      </c>
    </row>
    <row r="10">
      <c r="A10" s="4" t="inlineStr">
        <is>
          <t>Participation rights purchase obligation</t>
        </is>
      </c>
      <c r="B10" s="4" t="inlineStr">
        <is>
          <t>Participation rights purchase obligations</t>
        </is>
      </c>
    </row>
    <row r="11">
      <c r="A11" s="4" t="inlineStr">
        <is>
          <t>Finance receivables</t>
        </is>
      </c>
      <c r="B11" s="4" t="inlineStr">
        <is>
          <t xml:space="preserve">Finance receivables: </t>
        </is>
      </c>
    </row>
    <row r="12">
      <c r="A12" s="4" t="inlineStr">
        <is>
          <t>Allowance for credit losses on finance receivables at amortized cost</t>
        </is>
      </c>
      <c r="B12" s="4" t="inlineStr">
        <is>
          <t>The Company’s charge-off policy was based on a review of delinquent finance receivables on a loan by loan basis. Finance receivables are charged off at the earlier of the time when accounts reach 90 days past due on a recency basis, when the Company receives notification of a customer bankruptcy, or is otherwise deemed uncollectible.</t>
        </is>
      </c>
    </row>
    <row r="13">
      <c r="A13" s="4" t="inlineStr">
        <is>
          <t>Delinquency</t>
        </is>
      </c>
      <c r="B13" s="4" t="inlineStr">
        <is>
          <t xml:space="preserve">Delinquency: </t>
        </is>
      </c>
    </row>
    <row r="14">
      <c r="A14" s="4" t="inlineStr">
        <is>
          <t>Settlement receivable</t>
        </is>
      </c>
      <c r="B14" s="4" t="inlineStr">
        <is>
          <t xml:space="preserve">Settlement receivable: </t>
        </is>
      </c>
    </row>
    <row r="15">
      <c r="A15" s="4" t="inlineStr">
        <is>
          <t>Equity method investment</t>
        </is>
      </c>
      <c r="B15" s="4" t="inlineStr">
        <is>
          <t>Equity method investment: The Company accounts for its equity method investments in accordance with Financial Accounting Standards Board (“FASB”) Accounting Standards Codification (“ASC”) 323, Investments - Equity Method and Joint Ventures , for equity investment in a company over which the Company has significant influence but does not own a controlling financial interest. Under the equity method of accounting, the initial investment, including transaction costs, is recorded at cost and the investment is subsequently adjusted for its proportionate share of the investee’s earnings or losses and amortization of basis differences. Basis differences represent differences between the cost of the investment and the underlying equity in net assets of the investment and are amortized over the useful lives of the underlying assets that gave rise to them. Equity method goodwill is not amortized or tested for impairment; instead the equity method investment is tested for impairment. On July 31, 2024 (the “Acquisition Date”), the Company acquired a 35% equity interest in Bitty Holdings, LLC (“Bitty”) for (i) a cash payment of $15.2 million and (ii) 734,851 OppFi Units, valued at approximately $2.8 million as of the Acquisition Date. The Company also incurred transaction costs of approximately $0.7 million. The Company also holds call options issued by Bitty, which entitle it to purchase additional equity interests of 30% and 35% within a specific time period from the date that is three</t>
        </is>
      </c>
    </row>
    <row r="16">
      <c r="A16" s="4" t="inlineStr">
        <is>
          <t>Debt issuance costs</t>
        </is>
      </c>
      <c r="B16" s="4" t="inlineStr">
        <is>
          <t xml:space="preserve">Debt issuance costs: </t>
        </is>
      </c>
    </row>
    <row r="17">
      <c r="A17" s="4" t="inlineStr">
        <is>
          <t>Property and equipment</t>
        </is>
      </c>
      <c r="B17" s="4" t="inlineStr">
        <is>
          <t xml:space="preserve">Property and equipment: </t>
        </is>
      </c>
    </row>
    <row r="18">
      <c r="A18" s="4" t="inlineStr">
        <is>
          <t>Capitalized technology</t>
        </is>
      </c>
      <c r="B18" s="4" t="inlineStr">
        <is>
          <t xml:space="preserve">Capitalized technology: </t>
        </is>
      </c>
    </row>
    <row r="19">
      <c r="A19" s="4" t="inlineStr">
        <is>
          <t>Leases</t>
        </is>
      </c>
      <c r="B19" s="4" t="inlineStr">
        <is>
          <t>Leases: The Company determines if an arrangement is or contains a lease at its inception. Right-of-use (“ROU”) assets and lease liabilities are recognized at the lease commencement date based on the present value of lease payments over the lease term. The discount rate used to determine the commencement date present value of lease payments is typically the incremental borrowing rate, as most of the leases do not provide an implicit rate. Lease expense is recognized on a straight-line basis over the lease term. Variable lease payment amounts that cannot be determined at the commencement of the lease, such as increases in lease payments that do not depend on changes in index rates or payments based on usage, are not included in the ROU assets or lease liabilities and are expensed as incurred. The Company has elected to combine lease and non-lease components for the purpose of calculating ROU assets and lease liabilities, to the extent the non-lease components are fixed. Non-lease components that are not fixed are expensed as incurred as variable lease payments. Additionally, the Company has elected not to recognize ROU assets and lease liabilities that arise from short-term leases, defined as having an initial term of twelve months or less, from the consolidated balance sheets.</t>
        </is>
      </c>
    </row>
    <row r="20">
      <c r="A20" s="4" t="inlineStr">
        <is>
          <t>Transfer and servicing of financial assets</t>
        </is>
      </c>
      <c r="B20" s="4" t="inlineStr">
        <is>
          <t>Transfer and servicing of financial assets: After a transfer of financial assets, an entity recognizes the financial and servicing assets it controls and the liabilities it has incurred, derecognizes financial assets when control has been surrendered, and derecognizes liabilities when extinguished. The transfers of assets for debt purposes have been accounted for as secured and senior borrowings and the related assets and borrowings are retained on the consolidated balance sheets and no gain or loss has been recognized in the consolidated statements of operations.</t>
        </is>
      </c>
    </row>
    <row r="21">
      <c r="A21" s="4" t="inlineStr">
        <is>
          <t>Warrants</t>
        </is>
      </c>
      <c r="B21" s="4" t="inlineStr">
        <is>
          <t>Warrants: The Company’s warrants do not meet the criteria for equity treatment due to a provision in the warrant agreement governing such warrants (“Warrant Agreement”) related to certain tender or exchange offer provisions; as such,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Redeemable warrants exercisable for OppFi’s Class A common stock, par value $0.0001 per share (“Class A Common Stock”) are valued at market price based on the observable traded price in an active market (“Public Warrants”). The Company utilizes a Black-Scholes-Merton (“Black-Scholes”) option-pricing model to value the outstanding private placement warrants (“Private Placement Warrants”) issued in connection with the Company’s initial public offering (“IPO”) at each reporting period.</t>
        </is>
      </c>
    </row>
    <row r="22">
      <c r="A22" s="4" t="inlineStr">
        <is>
          <t>Tax receivable agreement liability</t>
        </is>
      </c>
      <c r="B22" s="4" t="inlineStr">
        <is>
          <t>Tax receivable agreement liability: Pursuant to the Business Combination Agreement (“Business Combination Agreement”), dated as of February 9, 2021, by and among FG New America Acquisition Corp. (“FGNA”), OppFi-LLC, OFS, and Todd Schwartz (“Members’ Representative”), in his capacity as the representative of the Members immediately prior to the closing (“Closing”), OppFi entered into the Tax Receivable Agreement (“TRA”) with the Members and the Members’ Representative. The TRA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OppFi-LLC will have in effect an election under Section 754 of the Internal Revenue Code effective for each taxable year in which an exchange of Retained OppFi Units occurs. The remaining 10% cash tax savings resulting from the basis adjustments will be retained by the Company. In general, cash tax savings result in a year when the tax liability of the Company for the year, computed without regard to the deductions attributable to the amortization or depreciation of the basis increase and other deductions that arise in connection with the payment of the cash consideration under the TRA or the exchange of Retained OppFi Units for Class A Common Stock, would be more than the tax liability for the year taking into account such deductions. Payments under the TRA will not be due until the Company is able to reduce an actual cash tax liability by the amortization of the basis increase on a filed tax return. The payments under the TRA are expected to begin in 2025. The Company accounts for the effects of the basis increases as follows: • the Company records an increase in deferred tax assets for the income tax effects of the increases in tax basis based on enacted federal and state income tax rates at the date of the exchange; • the Company evaluates the ability to realize the full benefit represented by the deferred tax asset based on an analysis that will consider expectations of future earnings among other things. If the Company determines that the full benefit is not likely to be realized, a valuation allowance is established to reduce the amount of the deferred tax assets to an amount that is likely to be realized. The Company records obligations under the TRA at the gross undiscounted amount of the expected future payments as an increase to liabilities and the realizable deferred tax asset with an offset to additional paid-in capital and/or tax benefit.</t>
        </is>
      </c>
    </row>
    <row r="23">
      <c r="A23" s="4" t="inlineStr">
        <is>
          <t>Loss contingencies</t>
        </is>
      </c>
      <c r="B23" s="4" t="inlineStr">
        <is>
          <t xml:space="preserve">Loss contingencies: </t>
        </is>
      </c>
    </row>
    <row r="24">
      <c r="A24" s="4" t="inlineStr">
        <is>
          <t>Treasury stock</t>
        </is>
      </c>
      <c r="B24" s="4" t="inlineStr">
        <is>
          <t>Treasury stock: The Company accounts for treasury stock under the cost method and includes treasury stock as a component of stockholders’ equity on the consolidated balance sheets. The Company accounts for the reissuance of treasury stock on the first-in, first out method. The Company did not reissue or retire treasury stock during the years ended December 31, 2024 and 2023 .</t>
        </is>
      </c>
    </row>
    <row r="25">
      <c r="A25" s="4" t="inlineStr">
        <is>
          <t>Stock-based compensation</t>
        </is>
      </c>
      <c r="B25" s="4" t="inlineStr">
        <is>
          <t>Stock-based compensation: The Company established the OppFi Inc. 2021 Equity Incentive Plan (“Plan”), which provides for the grant of restricted stock unit awards, incentive stock options, non-statutory stock options, stock appreciation rights, restricted stock awards, restricted stock units awards, performance units, performance shares, cash-based awards, and other stock-based awards to employees, non-employee directors, officers, and consultants. The Company measures stock-based compensation expense based on the fair value of awards as determined on the date of the grant. The Company recognizes stock-based compensation expense over the requisite service period. The Company accounts for forfeitures when they occur. The Company uses a Black-Scholes option-pricing model to determine the estimated fair value of stock options. The Black-Scholes option-pricing model requires estimates of highly subjective assumptions, which affect the fair value of stock options. The fair value of restricted stock units and performance stock units is estimated using the market price of the Company’s Class A Common Stock on the date of grant.</t>
        </is>
      </c>
    </row>
    <row r="26">
      <c r="A26" s="4" t="inlineStr">
        <is>
          <t>Loan origination costs</t>
        </is>
      </c>
      <c r="B26" s="4" t="inlineStr">
        <is>
          <t>Loan origination costs: Loan origination costs related to the origination of installment finance receivables recognized at fair value are expensed when incurred. Direct costs incurred for the origination of these finance receivables included underwriting fees, employee salaries and benefits directly related to the origination of the loan and program fees. Loan origination costs also included direct costs incurred for directly acquiring a customer.</t>
        </is>
      </c>
    </row>
    <row r="27">
      <c r="A27" s="4" t="inlineStr">
        <is>
          <t>Exit costs</t>
        </is>
      </c>
      <c r="B27" s="4" t="inlineStr">
        <is>
          <t>Exit costs: Costs associated with exit activities include contract termination costs and other costs associated with exit activities. In January 2024, the Company completed the previously disclosed wind down and exited its OppFi Card product. In accordance with the provisions of FASB ASC 420, Exit or Disposal Cost Obligations</t>
        </is>
      </c>
    </row>
    <row r="28">
      <c r="A28" s="4" t="inlineStr">
        <is>
          <t>Income taxes</t>
        </is>
      </c>
      <c r="B28" s="4" t="inlineStr">
        <is>
          <t>Income taxes: OppFi-LLC is organized as a partnership for U.S. income tax purposes, and therefore is not subject to tax on its earnings, as the taxable income and deductions are passed to the Members who are responsible for income tax based upon their allocable share of OppFi-LLC's income. Following the Closing, the Company’s consolidated financial statements include the accounts of OppFi and OppFi-LLC. OppFi is subject to corporate income taxes in the United States based upon its activities and its allocable share of taxable income from OppFi-LLC at the federal and state level, therefore the amount of income taxes recorded prior to the Closing are not representative of the expenses expected in the future. The computation of the effective tax rate and provision at each period requires the use of certain estimates and significant judgment including, but not limited to, the expected operating income for the year, projections of the proportion of income that is subject to tax, and permanent differences between the Company’s GAAP earnings and taxable income. The estimates used to compute the provision for income taxes may change throughout the year as new events occur, additional information is obtained or as tax laws and regulations change. Accordingly, the effective tax rate for future periods may vary. The Company accounts for income taxes pursuant to the asset and liability method which requires the recognition of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is included in general, administrative and other in the consolidated statements of operations.</t>
        </is>
      </c>
    </row>
    <row r="29">
      <c r="A29" s="4" t="inlineStr">
        <is>
          <t>Earnings (loss) per share</t>
        </is>
      </c>
      <c r="B29" s="4" t="inlineStr">
        <is>
          <t>Earnings (loss) per share: Basic earnings (loss) per share available to common stockholders is computed by dividing the net income (loss) attributable to OppFi by the weighted average number of shares of common stock outstanding during the period. Diluted earnings per share available to common stockholders is computed using the treasury stock method, which gives effect to potentially dilutive common stock equivalents of OppFi outstanding during the period, and the if-converted method, which gives effect to both the potentially dilutive common stock equivalents outstanding during the period as well as an assumed full exchange of OppFi Units into Class A Common Stock of OppFi as of the beginning of the period. The if-converted method would also give effect to conversion of the Earnout Units in periods they would be deemed to vest. For the if-converted method, earnings are also adjusted to reflect all income of OppFi-LLC inuring to the benefit of OppFi and taxed accordingly. In periods in which the Company reports a net loss attributable to OppFi, diluted loss per share available to common stockholders would be the same as basic loss per share available to common stockholders, since dilutive common shares are not assumed to have been issued if their effect is anti-dilutive.</t>
        </is>
      </c>
    </row>
    <row r="30">
      <c r="A30" s="4" t="inlineStr">
        <is>
          <t>Noncontrolling interests</t>
        </is>
      </c>
      <c r="B30" s="4" t="inlineStr">
        <is>
          <t>Noncontrolling interests: Noncontrolling interests are held by the Members, who retained 74.4% and 83.0% of the economic ownership percentage of OppFi-LLC as of December 31, 2024 and 2023, respectively. In accordance with the provisions of FASB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t>
        </is>
      </c>
    </row>
    <row r="31">
      <c r="A31" s="4" t="inlineStr">
        <is>
          <t>Fair value disclosure</t>
        </is>
      </c>
      <c r="B31" s="4" t="inlineStr">
        <is>
          <t>Fair value disclosure : ASC 820, Fair Value Measurement , established a fair value hierarchy for valuation inputs that gives the highest priority to quoted prices in active markets for identical assets and liabilities and the lowest priority to unobservable inputs. Fair value measurements are determined based on the assumptions that market participants would use in pricing an asset or liability.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exchange markets, such as the NYSE. Valuations are obtained from readily available pricing sources for market transactions involving identical assets or liabilities. Level 2 - Valuations for assets and liabilities traded in less-active dealer or broker markets. Valuations are obtained from third-party pricing services for identical or similar assets or liabilities. Level 3 - Valuations for assets and liabilities that are derived from other valuation methodologies, including option-pricing models, discounted cash flow models and similar techniques, and not based on market exchange, dealer, or broker traded transactions. Level 3 valuations incorporate certain assumptions and projections in determining the fair value assigned to such assets or liabilities.</t>
        </is>
      </c>
    </row>
    <row r="32">
      <c r="A32" s="4" t="inlineStr">
        <is>
          <t>Government regulation</t>
        </is>
      </c>
      <c r="B32" s="4" t="inlineStr">
        <is>
          <t>Government regulation: The Company is subject to complex regulation, supervision and licensing under various federal, state, local statutes, ordinances, regulations, rules and guidance. The Company must comply with federal laws as well as regulations adopted to implement those laws. In July 2010, the U.S. Congress passed the Dodd-Frank Act, and Title X of the Dodd-Frank Act created the Consumer Financial Protection Bureau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t>
        </is>
      </c>
    </row>
    <row r="33">
      <c r="A33" s="4" t="inlineStr">
        <is>
          <t>Emerging growth company</t>
        </is>
      </c>
      <c r="B33"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4">
      <c r="A34" s="4" t="inlineStr">
        <is>
          <t>Accounting pronouncements issued and adopted and Accounting pronouncements issued and not yet adopted</t>
        </is>
      </c>
      <c r="B34" s="4" t="inlineStr">
        <is>
          <t>Accounting pronouncements issued and adopted: In November 2023, the FASB issued Accounting Standards Update (“ASU”) 2023-07, Segment Reporting (Topic 280): Improvements to Reportable Segment Disclosures (Topic 280): Improvements to Reportable Segment Disclosures. The purpose of ASU 2023-07 is to provide guidance on new segment disclosures, including significant segment expenses. The guidance is effective for annual reporting periods beginning after December 15, 2023 and interim periods within the annual reporting period beginning after December 15, 2024, with early adoption permitted. The Company adopted ASU 2023-07 effective for the annual reporting period beginning January 1, 2024. See Note 12. Segment Reporting for additional information. Accounting pronouncements issued and not yet adopted: In December 2023, the FASB issued ASU 2023-09, Income Taxes (Topic 740): Improvements to Income Tax Disclosures . The purpose of ASU 2023-09 is to provide guidance on the enhanced income tax disclosure requirements. The guidance requires an entity to disclose specific categories in the effective tax rate reconciliation as well as provide additional information for reconciling items that meet a quantitative threshold. Further, the ASU requires certain disclosures of state versus federal income tax expense and taxes paid. The standard is intended to benefit investors by providing more detailed income tax disclosures that would be useful in making capital allocation decisions. The guidance is effective for annual reporting periods beginning after December 15, 2024, with early adoption permitted. The Company is currently evaluating the impact of this ASU on the Company’s disclosures. In November 2024, the FASB issued ASU 2024-03, Income Statement-Reporting Comprehensive Income-Expense Disaggregation Disclosures (Subtopic 220-40): Disaggregation of Income Statement Expenses . The purpose of ASU 2024-03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guidance is effective for annual reporting periods beginning after December 15, 2026 and interim reporting periods within annual reporting periods beginning after December 15, 2027, with early adoption permitted. The Company is currently evaluating the impact of this ASU on the Company’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e Receivables at Fair Value (Tables)</t>
        </is>
      </c>
      <c r="B1" s="2" t="inlineStr">
        <is>
          <t>12 Months Ended</t>
        </is>
      </c>
    </row>
    <row r="2">
      <c r="B2" s="2" t="inlineStr">
        <is>
          <t>Dec. 31, 2024</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December 31, 2024 and 2023 were as follows (in thousands): 2024 2023 Unpaid principal balance of finance receivables - accrual $ 394,030 $ 384,587 Unpaid principal balance of finance receivables - non-accrual 31,210 31,876 Unpaid principal balance of finance receivables $ 425,240 $ 416,463 Finance receivables at fair value - accrual $ 452,438 $ 444,120 Finance receivables at fair value - non-accrual 2,906 1,135 Finance receivables at fair value, excluding accrued interest and fees receivable 455,344 445,255 Accrued interest and fees receivable 18,352 18,065 Finance receivables at fair value $ 473,696 $ 463,320 Difference between unpaid principal balance and fair value $ 30,104 $ 28,792 </t>
        </is>
      </c>
    </row>
    <row r="5">
      <c r="A5" s="4" t="inlineStr">
        <is>
          <t>Schedule of Changes in Fair Value of Installment Finance Receivables</t>
        </is>
      </c>
      <c r="B5" s="4" t="inlineStr">
        <is>
          <t>Changes in the fair value of installment finance receivables at fair value for the years ended December 31, 2024, 2023 and 2022 were as follows (in thousands): 2024 2023 2022 Balance at the beginning of the period $ 463,320 $ 457,296 $ 383,890 Originations 732,012 719,503 731,159 Repayments (517,480) (484,325) (428,957) Accrued interest and fees receivable 287 2,265 5,163 Charge-offs, net (1) (205,755) (220,895) (232,266) Net change in fair value (1) 1,312 (10,524) (1,693) Balance at the end of the period $ 473,696 $ 463,320 $ 457,296 (1) Included in “Change in fair value of finance receivables” i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as of December 31, 2024 and 2023 consisted of the following (in thousands): 2024 2023 Capitalized technology $ 67,515 $ 55,405 Furniture, fixtures and equipment 4,432 3,964 Leasehold improvements 979 979 Total property, equipment and software 72,926 60,348 Less accumulated depreciation and amortization (59,250) (50,056) Property, equipment and software, net $ 13,676 $ 10,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s of December 31, 2024 and 2023 consisted of the following (in thousands): 2024 2023 Accrual for services rendered and goods purchased $ 12,592 $ 6,899 Accrued payroll and benefits 10,141 8,900 Amount due to bank partners 3,070 1,076 Accrued interest 2,519 2,794 Accrued exit costs 2,017 — Other 2,072 2,337 Total $ 32,411 $ 22,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Weighted Average Remaining Lease Term and Discount Rate</t>
        </is>
      </c>
      <c r="B4" s="4" t="inlineStr">
        <is>
          <t>The components of total lease cost for the years ended December 31, 2024, 2023 and 2022 were as follows (in thousands): 2024 2023 2022 Operating lease cost $ 2,300 $ 2,347 $ 2,043 Variable lease expense 1,604 1,983 2,271 Short-term lease cost 97 71 98 Sublease income (318) (318) (53) Total lease cost $ 3,683 $ 4,083 $ 4,359 Supplemental cash flow information related to the leases for the years ended December 31, 2024, 2023 and 2022 were as follows (in thousands): 2024 2023 2022 Cash paid for amounts included in the measurement of lease liabilities: Operating cash flows from operating leases $ 2,476 $ 2,647 $ 2,271 Right-of-use assets obtained in exchange for new lease liabilities Operating leases $ — $ 159 $ 465 The aggregate weighted-average remaining lease term and weighted-average discount rate as of December 31, 2024, 2023 and 2022 were as follows: 2024 2023 2022 Weighted-average remaining lease term (in years) 5.8 6.7 7.8 Weighted-average discount rate 5 % 5 % 5 %</t>
        </is>
      </c>
    </row>
    <row r="5">
      <c r="A5" s="4" t="inlineStr">
        <is>
          <t>Schedule of Future Minimum Lease Payments</t>
        </is>
      </c>
      <c r="B5" s="4" t="inlineStr">
        <is>
          <t xml:space="preserve">Future minimum operating leases as of December 31, 2024 were as follows (in thousands): Year Amount 2025 $ 2,482 2026 2,557 2027 2,633 2028 2,712 2029 2,794 Thereafter 2,144 Total lease payments 15,322 Less: imputed interest (2,028) Operating lease liabilities $ 13,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The following is a summary of the Company’s outstanding borrowings as of December 31, 2024 and 2023, including borrowing capacity as of December 31, 2024 (in thousands): Purpose Borrower(s) Borrowing Capacity 2024 2023 Interest Rate as of December 31, 2024 Maturity Date Senior debt, net Revolving line of credit Opportunity Funding SPE V, LLC (Tranche B) $ 125,000 $ 84,500 $ 103,400 SOFR plus 6.75% June 2026 Revolving line of credit Opportunity Funding SPE V, LLC (Tranche C) 125,000 62,500 37,500 SOFR plus 7.50% July 2027 Revolving line of credit Opportunity Funding SPE IX, LLC 150,000 85,871 93,871 SOFR plus 7.50% December 2026 Revolving line of credit Gray Rock SPV LLC 75,000 55,957 48,442 SOFR plus 7.45% October 2026 Total revolving lines of credit 475,000 288,828 283,213 Term loan, net OppFi-LLC 50,000 29,930 49,454 SOFR plus 0.11% plus 10% September 2025 Total senior debt, net $ 525,000 $ 318,758 $ 332,667 Note payable Financed insurance premium OppFi-LLC $ — $ — $ 1,449 9.70% June 2024 (1) (1) Maturity date as of 12/31/2023 and for the subsequent period until the borrowing was paid in full in June 2024.</t>
        </is>
      </c>
    </row>
    <row r="5">
      <c r="A5" s="4" t="inlineStr">
        <is>
          <t>Summary of Required Payments for Borrowings, Excluding Secured Borrowing and Revolving Lines of Credit</t>
        </is>
      </c>
      <c r="B5" s="4" t="inlineStr">
        <is>
          <t xml:space="preserve">As of December 31, 2024, required payments for all borrowings, excluding revolving lines of credit, for each of the next five years were as follows (in thousands): Year Amount 2025 $ 30,000 2026 — 2027 — 2028 — 2029 — Total $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Stock Option, Activity</t>
        </is>
      </c>
      <c r="B4" s="4" t="inlineStr">
        <is>
          <t xml:space="preserve">A summary of the Company’s stock option activity for the year ended December 31, 2024 is as follows: (in thousands, except share and per share data) Stock Options Weighted-Average Exercise Price Weighted-Average Remaining Contractual Life (Years) Aggregate Intrinsic Value Outstanding as of December 31, 2023 1,842,192 $ 13.65 7.6 $ 450 Granted — — — — Exercised — — — — Forfeited — — — — Outstanding as of December 31, 2024 1,842,192 $ 13.65 6.6 $ 1,065 Vested and exercisable as of December 31, 2024 1,620,117 $ 14.11 6.6 $ 665 </t>
        </is>
      </c>
    </row>
    <row r="5">
      <c r="A5" s="4" t="inlineStr">
        <is>
          <t>Schedule of Valuation Assumptions, Options</t>
        </is>
      </c>
      <c r="B5" s="4" t="inlineStr">
        <is>
          <t>The fair value of each option grant during the year ended December 31, 2022 was estimated on the grant date using the Black-Scholes option-pricing model. The range of assumptions was as follows: 2022 Volatility 60.00% - 65.00% Risk-free rate 1.71% - 3.02% Expected term 6.10 years Dividend yield 0.00%</t>
        </is>
      </c>
    </row>
    <row r="6">
      <c r="A6" s="4" t="inlineStr">
        <is>
          <t>Summary of Restricted Stock Unit, Activity</t>
        </is>
      </c>
      <c r="B6" s="4" t="inlineStr">
        <is>
          <t xml:space="preserve">A summary of the Company’s RSU activity for the year ended December 31, 2024 is as follows: Shares Weighted-Average Grant Date Fair Value Unvested as of December 31, 2023 1,768,811 $ 3.45 Granted 2,110,974 2.82 Vested (1,547,352) 3.00 Forfeited (508,305) 3.31 Unvested as of December 31, 2024 1,824,128 $ 3.15 </t>
        </is>
      </c>
    </row>
    <row r="7">
      <c r="A7" s="4" t="inlineStr">
        <is>
          <t>Summary of PSU Activity</t>
        </is>
      </c>
      <c r="B7" s="4" t="inlineStr">
        <is>
          <t xml:space="preserve">A summary of the Company’s PSU activity for year ended December 31, 2024 is as follows: Shares Weighted-Average Grant Date Fair Value Unvested as of December 31, 2023 127,835 $ 3.42 Granted — — Vested (51,279) 3.43 Forfeited — — Unvested as of December 31, 2024 76,556 $ 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following table summarizes income tax expense (benefit) for the years ended December 31, 2024, 2023 and 2022 (in thousands): 2024 2023 2022 Federal income taxes: Current $ 503 $ 27 $ — Deferred 3,118 1,058 (350) State income taxes: Current 248 480 312 Deferred 346 766 (239) Income tax expense (benefit) $ 4,215 $ 2,331 $ (277)</t>
        </is>
      </c>
    </row>
    <row r="5">
      <c r="A5" s="4" t="inlineStr">
        <is>
          <t>Schedule of Effective Income Tax Rate Reconciliation</t>
        </is>
      </c>
      <c r="B5" s="4" t="inlineStr">
        <is>
          <t>The following table summarizes the differences between the effective income tax rate and the federal statutory income tax rate of 21% for the years ended December 31, 2024, 2023 and 2022, respectively (dollars in thousands): 2024 2023 2022 Amount Percentage Amount Percentage Amount Percentage Federal income taxes at statutory rate $ 18,491 21.0 % $ 8,780 21.0 % $ 643 21.0 % State tax expense, net of federal income tax benefit 590 0.6 % 1,239 3.0 % 73 2.4 % Fair market value adjustment of warrants 1,731 2.0 % 1,045 2.5 % (1,964) (64.1) % Effect of flow-through entity (16,149) (18.3) % (8,831) (21.1) % 981 32.0 % Other (448) (0.5) % 98 0.2 % (10) (0.3) % Total $ 4,215 4.8 % $ 2,331 5.6 % $ (277) (9.0) %</t>
        </is>
      </c>
    </row>
    <row r="6">
      <c r="A6" s="4" t="inlineStr">
        <is>
          <t>Schedule of Deferred Taxes</t>
        </is>
      </c>
      <c r="B6" s="4" t="inlineStr">
        <is>
          <t xml:space="preserve">The components of deferred tax asset as of December 31, 2024 and 2023 were as follows (in thousands): 2024 2023 Investment in partnership $ 14,076 $ 15,921 Tax receivable agreement liability 6,216 5,891 Net operating loss 366 3,275 Intangibles 479 523 Stock compensation 107 105 Other 96 62 Deferred tax asset $ 21,340 $ 25,777 </t>
        </is>
      </c>
    </row>
    <row r="7">
      <c r="A7" s="4" t="inlineStr">
        <is>
          <t>Schedule of Unrecognized Tax Benefits Roll Forward</t>
        </is>
      </c>
      <c r="B7" s="4" t="inlineStr">
        <is>
          <t xml:space="preserve">The following table summarizes the change in unrecognized tax benefits as of December 31, 2024 and 2023 (in thousands): 2024 2023 Unrecognized tax benefits at beginning of the year $ 38 $ 20 Additions based on tax positions related to the current year 27 19 Additions for tax positions of prior years 38 — Reductions for tax positions of prior years — (1) Settlements with taxing authorities — — Other, net — — Net change in unrecognized tax benefits 65 18 Unrecognized tax benefits at end of the year $ 103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December 31, 2024 and 2023 are as follows (in thousands): Fair Value Measurements 2024 Level 1 Level 2 Level 3 Financial assets: Finance receivables at fair value, excluding accrued interest and fees receivable (1) $ 455,344 $ — $ — $ 455,344 Financial liabilities: Warrant liability - Public Warrants (2) 10,342 10,342 — — Warrant liability - Private Placement Warrants (3) 4,766 — — 4,766 Fair Value Measurements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1) The Company primarily estimates the fair value of its installment finance receivables portfolio using discounted cash flow models that have been internally developed. The model’s inputs include, but not limited to discount rate, servicing cost, default rate and prepayment rate,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t>
        </is>
      </c>
    </row>
    <row r="5">
      <c r="A5" s="4" t="inlineStr">
        <is>
          <t>Schedule of Fair Value Measurement Input and Valuation Techniques</t>
        </is>
      </c>
      <c r="B5" s="4" t="inlineStr">
        <is>
          <t xml:space="preserve">The following table presents the significant assumptions used for the Company’s Private Placement Warrants at December 31, 2024 and 2023: 2024 2023 $11.50 Exercise $15 Exercise $11.50 Exercise $15 Exercise Risk-free interest rate 4.17 % 4.41 % 4.07 % 3.84 % Expected term (years) 1.6 years 6.6 years 2.6 years 7.6 years Expected volatility 47.30 % 47.30 % 44.10 % 44.10 % Exercise price $ 11.50 $ 15.00 $ 11.50 $ 15.00 Fair value of warrants $ 0.91 $ 2.69 $ 0.41 $ 1.30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2 $ 279 $ 420 $ 699 Change in fair value 762 767 1,529 Fair value as of December 31, 2023 1,041 1,187 2,228 Change in fair value 1,270 1,268 2,538 Fair value as of December 31, 2024 $ 2,311 $ 2,455 $ 4,766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December 31, 2024 and 2023 (in thousands): Fair Value Measurements 2024 Level 1 Level 2 Level 3 Assets: Cash $ 61,344 $ 61,344 $ — $ — Restricted cash 26,944 26,944 — — Accrued interest and fees receivable 18,352 18,352 — — Settlement receivable 2,036 2,036 — — Liabilities: Senior debt, net 318,758 — — 318,758 Fair Value Measurements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selected financial information for the years ended December 31, 2024, 2023 and 2022 (in thousands): 2024 2023 2022 Total revenue $ 525,963 $ 508,949 $ 452,859 Charge-offs, net (205,755) (220,895) (232,266) Net change in fair value 1,312 (10,524) (1,693) Change in fair value of finance receivables (204,443) (231,419) (233,959) Provision for credit losses on finance receivables (42) (4,348) (1,940) Net revenue 321,478 273,182 216,960 Expenses: Salaries and employee benefits 60,475 60,680 59,976 Direct marketing costs 49,208 50,562 58,294 Interest expense and amortized debt issuance costs 44,708 46,750 35,162 Professional fees 21,574 18,027 12,940 Technology costs 12,171 12,543 13,054 Depreciation and amortization 9,621 12,735 13,581 Payment processing fees 7,119 10,439 10,418 Occupancy 4,030 4,431 4,441 Exit costs 2,983 — — Lower of cost or market adjustment on transfer of finance receivables from held for sale to held for investment — (2,983) — Impairment of assets held for sale — — 3,571 General, administrative and other 15,053 13,643 11,865 Total expenses 226,942 226,827 223,302 Income (loss) from operations 94,536 46,355 (6,342) Other (expense) income: Change in fair value of warrant liabilities (8,244) (4,976) 9,352 Income from equity method investment 1,442 — — Other income 318 431 53 Income before income taxes 88,052 41,810 3,063 Income tax expense (benefit) 4,215 2,331 (277) Net income 83,837 39,479 3,340 Less: net income (loss) attributable to noncontrolling interest 76,579 40,484 (3,758) Net income (loss) attributable to OppFi Inc. $ 7,258 $ (1,005) $ 7,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4" t="inlineStr">
        <is>
          <t xml:space="preserve"> </t>
        </is>
      </c>
      <c r="C2" s="5" t="n">
        <v>346</v>
      </c>
    </row>
    <row r="3">
      <c r="A3" s="4" t="inlineStr">
        <is>
          <t>Preferred stock, par or stated value per shar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1738624</v>
      </c>
      <c r="C7" s="6" t="n">
        <v>703914</v>
      </c>
    </row>
    <row r="8">
      <c r="A8" s="4" t="inlineStr">
        <is>
          <t>Class A Common Stock</t>
        </is>
      </c>
      <c r="B8" s="4" t="inlineStr">
        <is>
          <t xml:space="preserve"> </t>
        </is>
      </c>
      <c r="C8" s="4" t="inlineStr">
        <is>
          <t xml:space="preserve"> </t>
        </is>
      </c>
    </row>
    <row r="9">
      <c r="A9" s="4" t="inlineStr">
        <is>
          <t>Common stock, par or stated value per share (in dollars per share)</t>
        </is>
      </c>
      <c r="B9" s="7" t="n">
        <v>0.0001</v>
      </c>
      <c r="C9" s="7" t="n">
        <v>0.0001</v>
      </c>
    </row>
    <row r="10">
      <c r="A10" s="4" t="inlineStr">
        <is>
          <t>Common stock, shares authorized (in shares)</t>
        </is>
      </c>
      <c r="B10" s="6" t="n">
        <v>379000000</v>
      </c>
      <c r="C10" s="6" t="n">
        <v>379000000</v>
      </c>
    </row>
    <row r="11">
      <c r="A11" s="4" t="inlineStr">
        <is>
          <t>Common stock, shares, issued (in shares)</t>
        </is>
      </c>
      <c r="B11" s="6" t="n">
        <v>23774639</v>
      </c>
      <c r="C11" s="6" t="n">
        <v>19554774</v>
      </c>
    </row>
    <row r="12">
      <c r="A12" s="4" t="inlineStr">
        <is>
          <t>Common stock, shares, outstanding (in shares)</t>
        </is>
      </c>
      <c r="B12" s="6" t="n">
        <v>22036015</v>
      </c>
      <c r="C12" s="6" t="n">
        <v>18850860</v>
      </c>
    </row>
    <row r="13">
      <c r="A13" s="4" t="inlineStr">
        <is>
          <t>Class B Common Stock</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6" t="n">
        <v>6000000</v>
      </c>
      <c r="C15" s="6" t="n">
        <v>6000000</v>
      </c>
    </row>
    <row r="16">
      <c r="A16" s="4" t="inlineStr">
        <is>
          <t>Common stock, shares, issued (in shares)</t>
        </is>
      </c>
      <c r="B16" s="6" t="n">
        <v>0</v>
      </c>
      <c r="C16" s="6" t="n">
        <v>0</v>
      </c>
    </row>
    <row r="17">
      <c r="A17" s="4" t="inlineStr">
        <is>
          <t>Common stock, shares, outstanding (in shares)</t>
        </is>
      </c>
      <c r="B17" s="6" t="n">
        <v>0</v>
      </c>
      <c r="C17" s="6" t="n">
        <v>0</v>
      </c>
    </row>
    <row r="18">
      <c r="A18" s="4" t="inlineStr">
        <is>
          <t>Class V Voting Stock</t>
        </is>
      </c>
      <c r="B18" s="4" t="inlineStr">
        <is>
          <t xml:space="preserve"> </t>
        </is>
      </c>
      <c r="C18" s="4" t="inlineStr">
        <is>
          <t xml:space="preserve"> </t>
        </is>
      </c>
    </row>
    <row r="19">
      <c r="A19" s="4" t="inlineStr">
        <is>
          <t>Common stock, par or stated value per share (in dollars per share)</t>
        </is>
      </c>
      <c r="B19" s="7" t="n">
        <v>0.0001</v>
      </c>
      <c r="C19" s="7" t="n">
        <v>0.0001</v>
      </c>
    </row>
    <row r="20">
      <c r="A20" s="4" t="inlineStr">
        <is>
          <t>Common stock, shares authorized (in shares)</t>
        </is>
      </c>
      <c r="B20" s="6" t="n">
        <v>115000000</v>
      </c>
      <c r="C20" s="6" t="n">
        <v>115000000</v>
      </c>
    </row>
    <row r="21">
      <c r="A21" s="4" t="inlineStr">
        <is>
          <t>Common stock, shares, issued (in shares)</t>
        </is>
      </c>
      <c r="B21" s="6" t="n">
        <v>64189434</v>
      </c>
      <c r="C21" s="6" t="n">
        <v>91898193</v>
      </c>
    </row>
    <row r="22">
      <c r="A22" s="4" t="inlineStr">
        <is>
          <t>Common stock, shares, outstanding (in shares)</t>
        </is>
      </c>
      <c r="B22" s="6" t="n">
        <v>64189434</v>
      </c>
      <c r="C22" s="6" t="n">
        <v>91898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loss) per share for the years ended December 31, 2024, 2023 and 2022 (in thousands, except share and per share data): 2024 2023 2022 Numerator: Net income (loss) attributable to OppFi Inc. $ 7,258 $ (1,005) $ 7,098 Net income (loss) available to Class A common stockholders - Basic 7,258 (1,005) 7,098 Net loss attributable to noncontrolling interest — — (3,758) Income tax benefit — — 908 Net income (loss) available to Class A common stockholders - Diluted $ 7,258 $ (1,005) $ 4,248 Denominator: Weighted-average Class A common stock outstanding - Basic 20,145,606 16,391,199 13,913,626 Effect of dilutive securities: Stock options — — — Restricted stock units — — 105,928 Performance stock units — — 9,492 Warrants — — — Employee stock purchase plan — — 2,551 Retained OppFi Units, excluding Earnout Units — — 70,224,487 Dilutive potential common shares — — 70,342,458 Weighted-average units outstanding - diluted 20,145,606 16,391,199 84,256,084 Earnings (loss) per share: Basic EPS $ 0.36 $ (0.06) $ 0.51 Diluted EPS $ 0.36 $ (0.06) $ 0.05 </t>
        </is>
      </c>
    </row>
    <row r="5">
      <c r="A5" s="4" t="inlineStr">
        <is>
          <t>Schedule of Antidilutive Securities Excluded from Calculation of Earnings Per Share</t>
        </is>
      </c>
      <c r="B5" s="4" t="inlineStr">
        <is>
          <t>The following table presents securities that have been excluded from the calculation of diluted earnings per share as their effect would have been anti-dilutive for the years ended December 31, 2024, 2023 and 2022: 2024 2023 2022 Public Warrants 13,352,317 11,887,500 11,887,500 $11.50 Exercise Price Warrants 1,074,620 2,539,437 2,539,437 $15 Exercise Price Warrants 912,500 912,500 912,500 Stock Options 1,842,192 1,922,473 2,128,503 Restricted stock units 2,058,992 2,006,596 1,847,291 Performance stock units 96,060 183,526 247,565 Employee stock purchase plan units 9,857 — — Noncontrolling interest - Earnout Units (1) — 25,500,000 25,500,000 Noncontrolling interest - OppFi Units 65,619,358 68,357,926 — Potential common stock 84,965,896 113,309,958 45,062,796 (1) Earnout Units were not earned pursuant to the earnout provisions of the Business Combination Agreement on or prior to July 21, 2024, the three (3) year anniversary of the closing date of the Company’s business combination. Accordingly, on such date the Earnout Units were forfei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9" customWidth="1" min="2" max="2"/>
    <col width="22" customWidth="1" min="3" max="3"/>
    <col width="41" customWidth="1" min="4" max="4"/>
    <col width="33" customWidth="1" min="5" max="5"/>
    <col width="22" customWidth="1" min="6" max="6"/>
    <col width="14" customWidth="1" min="7" max="7"/>
  </cols>
  <sheetData>
    <row r="1">
      <c r="A1" s="1" t="inlineStr">
        <is>
          <t>Description of Business and Significant Accounting Policies - Additional Information (Detail) $ / shares in Units, $ in Thousands</t>
        </is>
      </c>
      <c r="C1" s="2" t="inlineStr">
        <is>
          <t>1 Months Ended</t>
        </is>
      </c>
      <c r="D1" s="2" t="inlineStr">
        <is>
          <t>12 Months Ended</t>
        </is>
      </c>
    </row>
    <row r="2">
      <c r="B2" s="2" t="inlineStr">
        <is>
          <t>Jul. 31, 2024 USD ($) shares</t>
        </is>
      </c>
      <c r="C2" s="2" t="inlineStr">
        <is>
          <t>Jan. 31, 2024 USD ($)</t>
        </is>
      </c>
      <c r="D2" s="2" t="inlineStr">
        <is>
          <t>Dec. 31, 2024 USD ($) segment $ / shares</t>
        </is>
      </c>
      <c r="E2" s="2" t="inlineStr">
        <is>
          <t>Dec. 31, 2023 USD ($) $ / shares</t>
        </is>
      </c>
      <c r="F2" s="2" t="inlineStr">
        <is>
          <t>Dec. 31, 2022 USD ($)</t>
        </is>
      </c>
      <c r="G2" s="2" t="inlineStr">
        <is>
          <t>Jul.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held, percent</t>
        </is>
      </c>
      <c r="B4" s="4" t="inlineStr">
        <is>
          <t xml:space="preserve"> </t>
        </is>
      </c>
      <c r="C4" s="4" t="inlineStr">
        <is>
          <t xml:space="preserve"> </t>
        </is>
      </c>
      <c r="D4" s="9" t="n">
        <v>0.256</v>
      </c>
      <c r="E4" s="10" t="n">
        <v>0.17</v>
      </c>
      <c r="F4" s="4" t="inlineStr">
        <is>
          <t xml:space="preserve"> </t>
        </is>
      </c>
      <c r="G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receivables originated through the bank partnership arrangements, percentage</t>
        </is>
      </c>
      <c r="B8" s="4" t="inlineStr">
        <is>
          <t xml:space="preserve"> </t>
        </is>
      </c>
      <c r="C8" s="4" t="inlineStr">
        <is>
          <t xml:space="preserve"> </t>
        </is>
      </c>
      <c r="D8" s="10" t="n">
        <v>1</v>
      </c>
      <c r="E8" s="10" t="n">
        <v>0.97</v>
      </c>
      <c r="F8" s="4" t="inlineStr">
        <is>
          <t xml:space="preserve"> </t>
        </is>
      </c>
      <c r="G8" s="4" t="inlineStr">
        <is>
          <t xml:space="preserve"> </t>
        </is>
      </c>
    </row>
    <row r="9">
      <c r="A9" s="4" t="inlineStr">
        <is>
          <t>Finance receivables originated through the bank partnership arrangements</t>
        </is>
      </c>
      <c r="B9" s="4" t="inlineStr">
        <is>
          <t xml:space="preserve"> </t>
        </is>
      </c>
      <c r="C9" s="4" t="inlineStr">
        <is>
          <t xml:space="preserve"> </t>
        </is>
      </c>
      <c r="D9" s="5" t="n">
        <v>7100</v>
      </c>
      <c r="E9" s="5" t="n">
        <v>14500</v>
      </c>
      <c r="F9" s="4" t="inlineStr">
        <is>
          <t xml:space="preserve"> </t>
        </is>
      </c>
      <c r="G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equity method investment</t>
        </is>
      </c>
      <c r="B11" s="4" t="inlineStr">
        <is>
          <t xml:space="preserve"> </t>
        </is>
      </c>
      <c r="C11" s="4" t="inlineStr">
        <is>
          <t xml:space="preserve"> </t>
        </is>
      </c>
      <c r="D11" s="6" t="n">
        <v>15966</v>
      </c>
      <c r="E11" s="6" t="n">
        <v>0</v>
      </c>
      <c r="F11" s="5" t="n">
        <v>0</v>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and capitalized software costs</t>
        </is>
      </c>
      <c r="B13" s="4" t="inlineStr">
        <is>
          <t xml:space="preserve"> </t>
        </is>
      </c>
      <c r="C13" s="4" t="inlineStr">
        <is>
          <t xml:space="preserve"> </t>
        </is>
      </c>
      <c r="D13" s="6" t="n">
        <v>12100</v>
      </c>
      <c r="E13" s="6" t="n">
        <v>8600</v>
      </c>
      <c r="F13" s="4" t="inlineStr">
        <is>
          <t xml:space="preserve"> </t>
        </is>
      </c>
      <c r="G13" s="4" t="inlineStr">
        <is>
          <t xml:space="preserve"> </t>
        </is>
      </c>
    </row>
    <row r="14">
      <c r="A14" s="4" t="inlineStr">
        <is>
          <t>Capitalized interest</t>
        </is>
      </c>
      <c r="B14" s="4" t="inlineStr">
        <is>
          <t xml:space="preserve"> </t>
        </is>
      </c>
      <c r="C14" s="4" t="inlineStr">
        <is>
          <t xml:space="preserve"> </t>
        </is>
      </c>
      <c r="D14" s="6" t="n">
        <v>200</v>
      </c>
      <c r="E14" s="4" t="inlineStr">
        <is>
          <t xml:space="preserve"> </t>
        </is>
      </c>
      <c r="F14" s="4" t="inlineStr">
        <is>
          <t xml:space="preserve"> </t>
        </is>
      </c>
      <c r="G14" s="4" t="inlineStr">
        <is>
          <t xml:space="preserve"> </t>
        </is>
      </c>
    </row>
    <row r="15">
      <c r="A15" s="4" t="inlineStr">
        <is>
          <t>Capitalized software costs, amortization expense</t>
        </is>
      </c>
      <c r="B15" s="4" t="inlineStr">
        <is>
          <t xml:space="preserve"> </t>
        </is>
      </c>
      <c r="C15" s="4" t="inlineStr">
        <is>
          <t xml:space="preserve"> </t>
        </is>
      </c>
      <c r="D15" s="6" t="n">
        <v>9000</v>
      </c>
      <c r="E15" s="6" t="n">
        <v>12000</v>
      </c>
      <c r="F15" s="6" t="n">
        <v>12700</v>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tax benefits with provided payment</t>
        </is>
      </c>
      <c r="B17" s="4" t="inlineStr">
        <is>
          <t xml:space="preserve"> </t>
        </is>
      </c>
      <c r="C17" s="4" t="inlineStr">
        <is>
          <t xml:space="preserve"> </t>
        </is>
      </c>
      <c r="D17" s="4" t="inlineStr">
        <is>
          <t xml:space="preserve"> </t>
        </is>
      </c>
      <c r="E17" s="4" t="inlineStr">
        <is>
          <t xml:space="preserve"> </t>
        </is>
      </c>
      <c r="F17" s="4" t="inlineStr">
        <is>
          <t xml:space="preserve"> </t>
        </is>
      </c>
      <c r="G17" s="11" t="n">
        <v>0.9</v>
      </c>
    </row>
    <row r="18">
      <c r="A18" s="4" t="inlineStr">
        <is>
          <t>Percent of tax benefits retained by company</t>
        </is>
      </c>
      <c r="B18" s="4" t="inlineStr">
        <is>
          <t xml:space="preserve"> </t>
        </is>
      </c>
      <c r="C18" s="4" t="inlineStr">
        <is>
          <t xml:space="preserve"> </t>
        </is>
      </c>
      <c r="D18" s="4" t="inlineStr">
        <is>
          <t xml:space="preserve"> </t>
        </is>
      </c>
      <c r="E18" s="4" t="inlineStr">
        <is>
          <t xml:space="preserve"> </t>
        </is>
      </c>
      <c r="F18" s="4" t="inlineStr">
        <is>
          <t xml:space="preserve"> </t>
        </is>
      </c>
      <c r="G18" s="11" t="n">
        <v>0.1</v>
      </c>
    </row>
    <row r="19">
      <c r="A19" s="4" t="inlineStr">
        <is>
          <t>Tax receivable agreement liability</t>
        </is>
      </c>
      <c r="B19" s="4" t="inlineStr">
        <is>
          <t xml:space="preserve"> </t>
        </is>
      </c>
      <c r="C19" s="4" t="inlineStr">
        <is>
          <t xml:space="preserve"> </t>
        </is>
      </c>
      <c r="D19" s="6" t="n">
        <v>26508</v>
      </c>
      <c r="E19" s="6" t="n">
        <v>25025</v>
      </c>
      <c r="F19" s="4" t="inlineStr">
        <is>
          <t xml:space="preserve"> </t>
        </is>
      </c>
      <c r="G19" s="4" t="inlineStr">
        <is>
          <t xml:space="preserve"> </t>
        </is>
      </c>
    </row>
    <row r="20">
      <c r="A20" s="4" t="inlineStr">
        <is>
          <t>Deferred tax asset, tax receivable agreement liability</t>
        </is>
      </c>
      <c r="B20" s="4" t="inlineStr">
        <is>
          <t xml:space="preserve"> </t>
        </is>
      </c>
      <c r="C20" s="4" t="inlineStr">
        <is>
          <t xml:space="preserve"> </t>
        </is>
      </c>
      <c r="D20" s="6" t="n">
        <v>6216</v>
      </c>
      <c r="E20" s="6" t="n">
        <v>5891</v>
      </c>
      <c r="F20" s="4" t="inlineStr">
        <is>
          <t xml:space="preserve"> </t>
        </is>
      </c>
      <c r="G20" s="4" t="inlineStr">
        <is>
          <t xml:space="preserve"> </t>
        </is>
      </c>
    </row>
    <row r="21">
      <c r="A21" s="4" t="inlineStr">
        <is>
          <t>Exit costs</t>
        </is>
      </c>
      <c r="B21" s="4" t="inlineStr">
        <is>
          <t xml:space="preserve"> </t>
        </is>
      </c>
      <c r="C21" s="5" t="n">
        <v>2900</v>
      </c>
      <c r="D21" s="6" t="n">
        <v>2983</v>
      </c>
      <c r="E21" s="5" t="n">
        <v>0</v>
      </c>
      <c r="F21" s="5" t="n">
        <v>0</v>
      </c>
      <c r="G21" s="4" t="inlineStr">
        <is>
          <t xml:space="preserve"> </t>
        </is>
      </c>
    </row>
    <row r="22">
      <c r="A22" s="4" t="inlineStr">
        <is>
          <t>Remaining liability</t>
        </is>
      </c>
      <c r="B22" s="4" t="inlineStr">
        <is>
          <t xml:space="preserve"> </t>
        </is>
      </c>
      <c r="C22" s="4" t="inlineStr">
        <is>
          <t xml:space="preserve"> </t>
        </is>
      </c>
      <c r="D22" s="5" t="n">
        <v>2000</v>
      </c>
      <c r="E22" s="4" t="inlineStr">
        <is>
          <t xml:space="preserve"> </t>
        </is>
      </c>
      <c r="F22" s="4" t="inlineStr">
        <is>
          <t xml:space="preserve"> </t>
        </is>
      </c>
      <c r="G22" s="4" t="inlineStr">
        <is>
          <t xml:space="preserve"> </t>
        </is>
      </c>
    </row>
    <row r="23">
      <c r="A23" s="4" t="inlineStr">
        <is>
          <t>Furniture, fixtures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Office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Bitty Holdings, LLC | OppFi-LLC And Opportunity Financial SMB,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10" t="n">
        <v>0.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of equity method investment</t>
        </is>
      </c>
      <c r="B32" s="5" t="n">
        <v>15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acquisitions (in shares) | shares</t>
        </is>
      </c>
      <c r="B33" s="6" t="n">
        <v>73485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value, acquisitions</t>
        </is>
      </c>
      <c r="B34" s="5" t="n">
        <v>28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action costs</t>
        </is>
      </c>
      <c r="B35" s="6" t="n">
        <v>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t>
        </is>
      </c>
      <c r="B36" s="6" t="n">
        <v>28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5" t="n">
        <v>13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expense</t>
        </is>
      </c>
      <c r="B39" s="4" t="inlineStr">
        <is>
          <t xml:space="preserve"> </t>
        </is>
      </c>
      <c r="C39" s="4" t="inlineStr">
        <is>
          <t xml:space="preserve"> </t>
        </is>
      </c>
      <c r="D39" s="5" t="n">
        <v>300</v>
      </c>
      <c r="E39" s="4" t="inlineStr">
        <is>
          <t xml:space="preserve"> </t>
        </is>
      </c>
      <c r="F39" s="4" t="inlineStr">
        <is>
          <t xml:space="preserve"> </t>
        </is>
      </c>
      <c r="G39" s="4" t="inlineStr">
        <is>
          <t xml:space="preserve"> </t>
        </is>
      </c>
    </row>
    <row r="40">
      <c r="A40" s="4" t="inlineStr">
        <is>
          <t>Bitty Holdings, LLC | OppFi-LLC And Opportunity Financial SMB, LLC | First Call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ditional right to purchase, percentage</t>
        </is>
      </c>
      <c r="B42" s="10" t="n">
        <v>0.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iod of additional purchase of equity securities</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itty Holdings, LLC | OppFi-LLC And Opportunity Financial SMB, LLC | Second Call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right to purchase, percentage</t>
        </is>
      </c>
      <c r="B46" s="10" t="n">
        <v>0.3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iod of additional purchase of equity securities</t>
        </is>
      </c>
      <c r="B47" s="4" t="inlineStr">
        <is>
          <t>6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 price calculation, multiplier for trailing twelve month post-tax earnings</t>
        </is>
      </c>
      <c r="B48" s="6" t="n">
        <v>6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uter Software, Intangibl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pitalized technology, useful life</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row>
    <row r="52">
      <c r="A52" s="4" t="inlineStr">
        <is>
          <t>Recency delinquenc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ual period for financing receivables</t>
        </is>
      </c>
      <c r="B54" s="4" t="inlineStr">
        <is>
          <t xml:space="preserve"> </t>
        </is>
      </c>
      <c r="C54" s="4" t="inlineStr">
        <is>
          <t xml:space="preserve"> </t>
        </is>
      </c>
      <c r="D54" s="4" t="inlineStr">
        <is>
          <t>60 days</t>
        </is>
      </c>
      <c r="E54" s="4" t="inlineStr">
        <is>
          <t xml:space="preserve"> </t>
        </is>
      </c>
      <c r="F54" s="4" t="inlineStr">
        <is>
          <t xml:space="preserve"> </t>
        </is>
      </c>
      <c r="G54" s="4" t="inlineStr">
        <is>
          <t xml:space="preserve"> </t>
        </is>
      </c>
    </row>
    <row r="55">
      <c r="A55" s="4" t="inlineStr">
        <is>
          <t>Contractual delinquenc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rual period for financing receivables</t>
        </is>
      </c>
      <c r="B57" s="4" t="inlineStr">
        <is>
          <t xml:space="preserve"> </t>
        </is>
      </c>
      <c r="C57" s="4" t="inlineStr">
        <is>
          <t xml:space="preserve"> </t>
        </is>
      </c>
      <c r="D57" s="4" t="inlineStr">
        <is>
          <t>90 days</t>
        </is>
      </c>
      <c r="E57" s="4" t="inlineStr">
        <is>
          <t>90 days</t>
        </is>
      </c>
      <c r="F57" s="4" t="inlineStr">
        <is>
          <t xml:space="preserve"> </t>
        </is>
      </c>
      <c r="G57" s="4" t="inlineStr">
        <is>
          <t xml:space="preserve"> </t>
        </is>
      </c>
    </row>
    <row r="58">
      <c r="A58" s="4" t="inlineStr">
        <is>
          <t>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recorded to additional paid-in capital</t>
        </is>
      </c>
      <c r="B60" s="4" t="inlineStr">
        <is>
          <t xml:space="preserve"> </t>
        </is>
      </c>
      <c r="C60" s="4" t="inlineStr">
        <is>
          <t xml:space="preserve"> </t>
        </is>
      </c>
      <c r="D60" s="5" t="n">
        <v>20300</v>
      </c>
      <c r="E60" s="5" t="n">
        <v>19000</v>
      </c>
      <c r="F60" s="4" t="inlineStr">
        <is>
          <t xml:space="preserve"> </t>
        </is>
      </c>
      <c r="G60" s="4" t="inlineStr">
        <is>
          <t xml:space="preserve"> </t>
        </is>
      </c>
    </row>
    <row r="61">
      <c r="A61" s="4" t="inlineStr">
        <is>
          <t>Tax Bene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unt recorded to additional paid-in capital</t>
        </is>
      </c>
      <c r="B63" s="4" t="inlineStr">
        <is>
          <t xml:space="preserve"> </t>
        </is>
      </c>
      <c r="C63" s="4" t="inlineStr">
        <is>
          <t xml:space="preserve"> </t>
        </is>
      </c>
      <c r="D63" s="4" t="inlineStr">
        <is>
          <t xml:space="preserve"> </t>
        </is>
      </c>
      <c r="E63" s="5" t="n">
        <v>100</v>
      </c>
      <c r="F63" s="4" t="inlineStr">
        <is>
          <t xml:space="preserve"> </t>
        </is>
      </c>
      <c r="G63" s="4" t="inlineStr">
        <is>
          <t xml:space="preserve"> </t>
        </is>
      </c>
    </row>
    <row r="64">
      <c r="A64" s="4" t="inlineStr">
        <is>
          <t>Existing Equity 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wnership interest retained</t>
        </is>
      </c>
      <c r="B66" s="4" t="inlineStr">
        <is>
          <t xml:space="preserve"> </t>
        </is>
      </c>
      <c r="C66" s="4" t="inlineStr">
        <is>
          <t xml:space="preserve"> </t>
        </is>
      </c>
      <c r="D66" s="9" t="n">
        <v>0.744</v>
      </c>
      <c r="E66" s="10" t="n">
        <v>0.83</v>
      </c>
      <c r="F66" s="4" t="inlineStr">
        <is>
          <t xml:space="preserve"> </t>
        </is>
      </c>
      <c r="G66" s="4" t="inlineStr">
        <is>
          <t xml:space="preserve"> </t>
        </is>
      </c>
    </row>
    <row r="67">
      <c r="A67" s="4" t="inlineStr">
        <is>
          <t>$11.50 Exercise Pric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price of warrants or rights (in dollars per share) | $ / shares</t>
        </is>
      </c>
      <c r="B69" s="4" t="inlineStr">
        <is>
          <t xml:space="preserve"> </t>
        </is>
      </c>
      <c r="C69" s="4" t="inlineStr">
        <is>
          <t xml:space="preserve"> </t>
        </is>
      </c>
      <c r="D69" s="8" t="n">
        <v>11.5</v>
      </c>
      <c r="E69" s="8" t="n">
        <v>11.5</v>
      </c>
      <c r="F69" s="4" t="inlineStr">
        <is>
          <t xml:space="preserve"> </t>
        </is>
      </c>
      <c r="G69" s="4" t="inlineStr">
        <is>
          <t xml:space="preserve"> </t>
        </is>
      </c>
    </row>
    <row r="70">
      <c r="A70" s="4" t="inlineStr">
        <is>
          <t>$15 Exercise Pric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price of warrants or rights (in dollars per share) | $ / shares</t>
        </is>
      </c>
      <c r="B72" s="4" t="inlineStr">
        <is>
          <t xml:space="preserve"> </t>
        </is>
      </c>
      <c r="C72" s="4" t="inlineStr">
        <is>
          <t xml:space="preserve"> </t>
        </is>
      </c>
      <c r="D72" s="6" t="n">
        <v>15</v>
      </c>
      <c r="E72" s="6" t="n">
        <v>15</v>
      </c>
      <c r="F72" s="4" t="inlineStr">
        <is>
          <t xml:space="preserve"> </t>
        </is>
      </c>
      <c r="G72" s="4" t="inlineStr">
        <is>
          <t xml:space="preserve"> </t>
        </is>
      </c>
    </row>
    <row r="73">
      <c r="A73" s="4" t="inlineStr">
        <is>
          <t>Class V Voting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par or stated value per share (in dollars per share) | $ / shares</t>
        </is>
      </c>
      <c r="B75" s="4" t="inlineStr">
        <is>
          <t xml:space="preserve"> </t>
        </is>
      </c>
      <c r="C75" s="4" t="inlineStr">
        <is>
          <t xml:space="preserve"> </t>
        </is>
      </c>
      <c r="D75" s="12" t="n">
        <v>0.0001</v>
      </c>
      <c r="E75" s="12" t="n">
        <v>0.0001</v>
      </c>
      <c r="F75" s="4" t="inlineStr">
        <is>
          <t xml:space="preserve"> </t>
        </is>
      </c>
      <c r="G75" s="4" t="inlineStr">
        <is>
          <t xml:space="preserve"> </t>
        </is>
      </c>
    </row>
    <row r="76">
      <c r="A76" s="4" t="inlineStr">
        <is>
          <t>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par or stated value per share (in dollars per share) | $ / shares</t>
        </is>
      </c>
      <c r="B78" s="4" t="inlineStr">
        <is>
          <t xml:space="preserve"> </t>
        </is>
      </c>
      <c r="C78" s="4" t="inlineStr">
        <is>
          <t xml:space="preserve"> </t>
        </is>
      </c>
      <c r="D78" s="7" t="n">
        <v>0.0001</v>
      </c>
      <c r="E78" s="7" t="n">
        <v>0.0001</v>
      </c>
      <c r="F78" s="4" t="inlineStr">
        <is>
          <t xml:space="preserve"> </t>
        </is>
      </c>
      <c r="G78"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at Fair Value - Schedule of Components of Installment Finance Receivables At Fair Value (Details) - USD ($) $ in Thousands</t>
        </is>
      </c>
      <c r="C1" s="2" t="inlineStr">
        <is>
          <t>Dec. 31, 2024</t>
        </is>
      </c>
      <c r="D1" s="2" t="inlineStr">
        <is>
          <t>Dec. 31, 2023</t>
        </is>
      </c>
    </row>
    <row r="2">
      <c r="A2" s="3" t="inlineStr">
        <is>
          <t>Receivables [Abstract]</t>
        </is>
      </c>
      <c r="C2" s="4" t="inlineStr">
        <is>
          <t xml:space="preserve"> </t>
        </is>
      </c>
      <c r="D2" s="4" t="inlineStr">
        <is>
          <t xml:space="preserve"> </t>
        </is>
      </c>
    </row>
    <row r="3">
      <c r="A3" s="4" t="inlineStr">
        <is>
          <t>Unpaid principal balance of finance receivables - accrual</t>
        </is>
      </c>
      <c r="C3" s="5" t="n">
        <v>394030</v>
      </c>
      <c r="D3" s="5" t="n">
        <v>384587</v>
      </c>
    </row>
    <row r="4">
      <c r="A4" s="4" t="inlineStr">
        <is>
          <t>Unpaid principal balance of finance receivables - non-accrual</t>
        </is>
      </c>
      <c r="C4" s="6" t="n">
        <v>31210</v>
      </c>
      <c r="D4" s="6" t="n">
        <v>31876</v>
      </c>
    </row>
    <row r="5">
      <c r="A5" s="4" t="inlineStr">
        <is>
          <t>Unpaid principal balance of finance receivables</t>
        </is>
      </c>
      <c r="C5" s="6" t="n">
        <v>425240</v>
      </c>
      <c r="D5" s="6" t="n">
        <v>416463</v>
      </c>
    </row>
    <row r="6">
      <c r="A6" s="4" t="inlineStr">
        <is>
          <t>Finance receivables at fair value - accrual</t>
        </is>
      </c>
      <c r="C6" s="6" t="n">
        <v>452438</v>
      </c>
      <c r="D6" s="6" t="n">
        <v>444120</v>
      </c>
    </row>
    <row r="7">
      <c r="A7" s="4" t="inlineStr">
        <is>
          <t>Finance receivables at fair value - non-accrual</t>
        </is>
      </c>
      <c r="C7" s="6" t="n">
        <v>2906</v>
      </c>
      <c r="D7" s="6" t="n">
        <v>1135</v>
      </c>
    </row>
    <row r="8">
      <c r="A8" s="4" t="inlineStr">
        <is>
          <t>Finance receivables at fair value, excluding accrued interest and fees receivable</t>
        </is>
      </c>
      <c r="C8" s="6" t="n">
        <v>455344</v>
      </c>
      <c r="D8" s="6" t="n">
        <v>445255</v>
      </c>
    </row>
    <row r="9">
      <c r="A9" s="4" t="inlineStr">
        <is>
          <t>Financing Receivables, Accrued Interest And Fees, After Allowance For Credit Loss</t>
        </is>
      </c>
      <c r="C9" s="6" t="n">
        <v>18352</v>
      </c>
      <c r="D9" s="6" t="n">
        <v>18065</v>
      </c>
    </row>
    <row r="10">
      <c r="A10" s="4" t="inlineStr">
        <is>
          <t>Finance receivables at fair value</t>
        </is>
      </c>
      <c r="B10" s="4" t="inlineStr">
        <is>
          <t>[1]</t>
        </is>
      </c>
      <c r="C10" s="6" t="n">
        <v>473696</v>
      </c>
      <c r="D10" s="6" t="n">
        <v>463320</v>
      </c>
    </row>
    <row r="11">
      <c r="A11" s="4" t="inlineStr">
        <is>
          <t>Difference between unpaid principal balance and fair value</t>
        </is>
      </c>
      <c r="C11" s="5" t="n">
        <v>30104</v>
      </c>
      <c r="D11" s="5" t="n">
        <v>28792</v>
      </c>
    </row>
    <row r="12"/>
    <row r="13">
      <c r="A13" s="4" t="inlineStr">
        <is>
          <t>[1] (1) Includes amounts in consolidated variable interest entities ("VIEs") presented separately in the table below.</t>
        </is>
      </c>
    </row>
  </sheetData>
  <mergeCells count="3">
    <mergeCell ref="A1:B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Receivables at Fair Value - Additional Information (Detail)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Fair value of finance receivables</t>
        </is>
      </c>
      <c r="C4" s="5" t="n">
        <v>425240</v>
      </c>
      <c r="D4" s="5" t="n">
        <v>416463</v>
      </c>
    </row>
    <row r="5">
      <c r="A5" s="4" t="inlineStr">
        <is>
          <t>Aggregate balance of finance receivables</t>
        </is>
      </c>
      <c r="B5" s="4" t="inlineStr">
        <is>
          <t>[1]</t>
        </is>
      </c>
      <c r="C5" s="5" t="n">
        <v>473696</v>
      </c>
      <c r="D5" s="5" t="n">
        <v>463320</v>
      </c>
    </row>
    <row r="6">
      <c r="A6" s="4" t="inlineStr">
        <is>
          <t>Recency delinquency</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Accrual period for financing receivables</t>
        </is>
      </c>
      <c r="C8" s="4" t="inlineStr">
        <is>
          <t>60 days</t>
        </is>
      </c>
      <c r="D8" s="4" t="inlineStr">
        <is>
          <t xml:space="preserve"> </t>
        </is>
      </c>
    </row>
    <row r="9">
      <c r="A9" s="4" t="inlineStr">
        <is>
          <t>Contractual delinquency</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Accrual period for financing receivables</t>
        </is>
      </c>
      <c r="C11" s="4" t="inlineStr">
        <is>
          <t>90 days</t>
        </is>
      </c>
      <c r="D11" s="4" t="inlineStr">
        <is>
          <t>90 days</t>
        </is>
      </c>
    </row>
    <row r="12">
      <c r="A12" s="4" t="inlineStr">
        <is>
          <t>90 Days Past Due</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Fair value of finance receivables</t>
        </is>
      </c>
      <c r="C14" s="5" t="n">
        <v>14400</v>
      </c>
      <c r="D14" s="5" t="n">
        <v>15200</v>
      </c>
    </row>
    <row r="15">
      <c r="A15" s="4" t="inlineStr">
        <is>
          <t>Aggregate balance of finance receivables</t>
        </is>
      </c>
      <c r="C15" s="5" t="n">
        <v>1300</v>
      </c>
      <c r="D15" s="5" t="n">
        <v>500</v>
      </c>
    </row>
    <row r="16"/>
    <row r="17">
      <c r="A17" s="4" t="inlineStr">
        <is>
          <t>[1] (1) Includes amounts in consolidated variable interest entities ("VIEs") presented separately in the table below.</t>
        </is>
      </c>
    </row>
  </sheetData>
  <mergeCells count="4">
    <mergeCell ref="A1:B2"/>
    <mergeCell ref="C1:D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t Fair Value - Changes in Fair Value of Finance Installment Receivables (Details) - Financing Receivable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 of the period</t>
        </is>
      </c>
      <c r="B4" s="5" t="n">
        <v>463320</v>
      </c>
      <c r="C4" s="5" t="n">
        <v>457296</v>
      </c>
      <c r="D4" s="5" t="n">
        <v>383890</v>
      </c>
    </row>
    <row r="5">
      <c r="A5" s="4" t="inlineStr">
        <is>
          <t>Originations</t>
        </is>
      </c>
      <c r="B5" s="6" t="n">
        <v>732012</v>
      </c>
      <c r="C5" s="6" t="n">
        <v>719503</v>
      </c>
      <c r="D5" s="6" t="n">
        <v>731159</v>
      </c>
    </row>
    <row r="6">
      <c r="A6" s="4" t="inlineStr">
        <is>
          <t>Repayments</t>
        </is>
      </c>
      <c r="B6" s="6" t="n">
        <v>-517480</v>
      </c>
      <c r="C6" s="6" t="n">
        <v>-484325</v>
      </c>
      <c r="D6" s="6" t="n">
        <v>-428957</v>
      </c>
    </row>
    <row r="7">
      <c r="A7" s="4" t="inlineStr">
        <is>
          <t>Accrued interest and fees receivable</t>
        </is>
      </c>
      <c r="B7" s="6" t="n">
        <v>287</v>
      </c>
      <c r="C7" s="6" t="n">
        <v>2265</v>
      </c>
      <c r="D7" s="6" t="n">
        <v>5163</v>
      </c>
    </row>
    <row r="8">
      <c r="A8" s="4" t="inlineStr">
        <is>
          <t>Charge-offs, net</t>
        </is>
      </c>
      <c r="B8" s="6" t="n">
        <v>-205755</v>
      </c>
      <c r="C8" s="6" t="n">
        <v>-220895</v>
      </c>
      <c r="D8" s="6" t="n">
        <v>-232266</v>
      </c>
    </row>
    <row r="9">
      <c r="A9" s="4" t="inlineStr">
        <is>
          <t>Net change in fair value</t>
        </is>
      </c>
      <c r="B9" s="6" t="n">
        <v>1312</v>
      </c>
      <c r="C9" s="6" t="n">
        <v>-10524</v>
      </c>
      <c r="D9" s="6" t="n">
        <v>-1693</v>
      </c>
    </row>
    <row r="10">
      <c r="A10" s="4" t="inlineStr">
        <is>
          <t>Balance at the end of the period</t>
        </is>
      </c>
      <c r="B10" s="5" t="n">
        <v>473696</v>
      </c>
      <c r="C10" s="5" t="n">
        <v>463320</v>
      </c>
      <c r="D10" s="5" t="n">
        <v>45729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t>
        </is>
      </c>
      <c r="B3" s="5" t="n">
        <v>72926</v>
      </c>
      <c r="C3" s="5" t="n">
        <v>60348</v>
      </c>
    </row>
    <row r="4">
      <c r="A4" s="4" t="inlineStr">
        <is>
          <t>Less accumulated depreciation and amortization</t>
        </is>
      </c>
      <c r="B4" s="6" t="n">
        <v>-59250</v>
      </c>
      <c r="C4" s="6" t="n">
        <v>-50056</v>
      </c>
    </row>
    <row r="5">
      <c r="A5" s="4" t="inlineStr">
        <is>
          <t>Property, equipment and software, net</t>
        </is>
      </c>
      <c r="B5" s="6" t="n">
        <v>13676</v>
      </c>
      <c r="C5" s="6" t="n">
        <v>10292</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6" t="n">
        <v>67515</v>
      </c>
      <c r="C8" s="6" t="n">
        <v>55405</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6" t="n">
        <v>4432</v>
      </c>
      <c r="C11" s="6" t="n">
        <v>39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5" t="n">
        <v>979</v>
      </c>
      <c r="C14" s="5" t="n">
        <v>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al for services rendered and goods purchased</t>
        </is>
      </c>
      <c r="C3" s="5" t="n">
        <v>12592</v>
      </c>
      <c r="D3" s="5" t="n">
        <v>6899</v>
      </c>
    </row>
    <row r="4">
      <c r="A4" s="4" t="inlineStr">
        <is>
          <t>Accrued payroll and benefits</t>
        </is>
      </c>
      <c r="C4" s="6" t="n">
        <v>10141</v>
      </c>
      <c r="D4" s="6" t="n">
        <v>8900</v>
      </c>
    </row>
    <row r="5">
      <c r="A5" s="4" t="inlineStr">
        <is>
          <t>Amount due to bank partners</t>
        </is>
      </c>
      <c r="C5" s="6" t="n">
        <v>3070</v>
      </c>
      <c r="D5" s="6" t="n">
        <v>1076</v>
      </c>
    </row>
    <row r="6">
      <c r="A6" s="4" t="inlineStr">
        <is>
          <t>Accrued interest</t>
        </is>
      </c>
      <c r="C6" s="6" t="n">
        <v>2519</v>
      </c>
      <c r="D6" s="6" t="n">
        <v>2794</v>
      </c>
    </row>
    <row r="7">
      <c r="A7" s="4" t="inlineStr">
        <is>
          <t>Accrued exit costs</t>
        </is>
      </c>
      <c r="C7" s="6" t="n">
        <v>2017</v>
      </c>
      <c r="D7" s="6" t="n">
        <v>0</v>
      </c>
    </row>
    <row r="8">
      <c r="A8" s="4" t="inlineStr">
        <is>
          <t>Other</t>
        </is>
      </c>
      <c r="C8" s="6" t="n">
        <v>2072</v>
      </c>
      <c r="D8" s="6" t="n">
        <v>2337</v>
      </c>
    </row>
    <row r="9">
      <c r="A9" s="4" t="inlineStr">
        <is>
          <t>Total</t>
        </is>
      </c>
      <c r="B9" s="4" t="inlineStr">
        <is>
          <t>[1]</t>
        </is>
      </c>
      <c r="C9" s="5" t="n">
        <v>32411</v>
      </c>
      <c r="D9" s="5" t="n">
        <v>22006</v>
      </c>
    </row>
    <row r="10"/>
    <row r="11">
      <c r="A11" s="4" t="inlineStr">
        <is>
          <t>[1] (1) Includes amounts in consolidated variable interest entities ("VIEs") presented separately in the table below.</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Leases - Additional Information (Details)</t>
        </is>
      </c>
      <c r="D1" s="2" t="inlineStr">
        <is>
          <t>12 Months Ended</t>
        </is>
      </c>
    </row>
    <row r="2">
      <c r="B2" s="2" t="inlineStr">
        <is>
          <t>Oct. 10, 2022 USD ($) office_facility</t>
        </is>
      </c>
      <c r="C2" s="2" t="inlineStr">
        <is>
          <t>Jun. 29, 2021 USD ($)</t>
        </is>
      </c>
      <c r="D2" s="2" t="inlineStr">
        <is>
          <t>Dec. 31, 2024 USD ($)</t>
        </is>
      </c>
      <c r="E2" s="2" t="inlineStr">
        <is>
          <t>Dec. 31, 2023 USD ($)</t>
        </is>
      </c>
      <c r="F2" s="2" t="inlineStr">
        <is>
          <t>Dec. 31, 2022 USD ($)</t>
        </is>
      </c>
      <c r="G2" s="2" t="inlineStr">
        <is>
          <t>Apr.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4" t="inlineStr">
        <is>
          <t xml:space="preserve"> </t>
        </is>
      </c>
      <c r="D4" s="5" t="n">
        <v>0</v>
      </c>
      <c r="E4" s="5" t="n">
        <v>0</v>
      </c>
      <c r="F4" s="4" t="inlineStr">
        <is>
          <t xml:space="preserve"> </t>
        </is>
      </c>
      <c r="G4" s="4" t="inlineStr">
        <is>
          <t xml:space="preserve"> </t>
        </is>
      </c>
    </row>
    <row r="5">
      <c r="A5" s="4" t="inlineStr">
        <is>
          <t>Number of office facility | office_facility</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or, operating lease, payments to be received</t>
        </is>
      </c>
      <c r="B6" s="5" t="n">
        <v>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or, operating lease, payments to be received, remaining lease period</t>
        </is>
      </c>
      <c r="B7" s="4" t="inlineStr">
        <is>
          <t xml:space="preserve"> </t>
        </is>
      </c>
      <c r="C7" s="4" t="inlineStr">
        <is>
          <t xml:space="preserve"> </t>
        </is>
      </c>
      <c r="D7" s="5" t="n">
        <v>200000</v>
      </c>
      <c r="E7" s="4" t="inlineStr">
        <is>
          <t xml:space="preserve"> </t>
        </is>
      </c>
      <c r="F7" s="4" t="inlineStr">
        <is>
          <t xml:space="preserve"> </t>
        </is>
      </c>
      <c r="G7" s="4" t="inlineStr">
        <is>
          <t xml:space="preserve"> </t>
        </is>
      </c>
    </row>
    <row r="8">
      <c r="A8" s="4" t="inlineStr">
        <is>
          <t>Lessor, operating lease, remaining lease term</t>
        </is>
      </c>
      <c r="B8" s="4" t="inlineStr">
        <is>
          <t xml:space="preserve"> </t>
        </is>
      </c>
      <c r="C8" s="4" t="inlineStr">
        <is>
          <t xml:space="preserve"> </t>
        </is>
      </c>
      <c r="D8" s="4" t="inlineStr">
        <is>
          <t>8 months</t>
        </is>
      </c>
      <c r="E8" s="4" t="inlineStr">
        <is>
          <t xml:space="preserve"> </t>
        </is>
      </c>
      <c r="F8" s="4" t="inlineStr">
        <is>
          <t xml:space="preserve"> </t>
        </is>
      </c>
      <c r="G8" s="4" t="inlineStr">
        <is>
          <t xml:space="preserve"> </t>
        </is>
      </c>
    </row>
    <row r="9">
      <c r="A9" s="4" t="inlineStr">
        <is>
          <t>Impairment of right of use asset (less than)</t>
        </is>
      </c>
      <c r="B9" s="6" t="n">
        <v>500000</v>
      </c>
      <c r="C9" s="4" t="inlineStr">
        <is>
          <t xml:space="preserve"> </t>
        </is>
      </c>
      <c r="D9" s="5" t="n">
        <v>0</v>
      </c>
      <c r="E9" s="6" t="n">
        <v>0</v>
      </c>
      <c r="F9" s="5" t="n">
        <v>465000</v>
      </c>
      <c r="G9" s="4" t="inlineStr">
        <is>
          <t xml:space="preserve"> </t>
        </is>
      </c>
    </row>
    <row r="10">
      <c r="A10" s="4" t="inlineStr">
        <is>
          <t>Operating lease, liability to be paid</t>
        </is>
      </c>
      <c r="B10" s="4" t="inlineStr">
        <is>
          <t xml:space="preserve"> </t>
        </is>
      </c>
      <c r="C10" s="4" t="inlineStr">
        <is>
          <t xml:space="preserve"> </t>
        </is>
      </c>
      <c r="D10" s="6" t="n">
        <v>15322000</v>
      </c>
      <c r="E10" s="4" t="inlineStr">
        <is>
          <t xml:space="preserve"> </t>
        </is>
      </c>
      <c r="F10" s="4" t="inlineStr">
        <is>
          <t xml:space="preserve"> </t>
        </is>
      </c>
      <c r="G10" s="5" t="n">
        <v>12000</v>
      </c>
    </row>
    <row r="11">
      <c r="A11" s="4" t="inlineStr">
        <is>
          <t>Operating lease right-of-use assets</t>
        </is>
      </c>
      <c r="B11" s="4" t="inlineStr">
        <is>
          <t xml:space="preserve"> </t>
        </is>
      </c>
      <c r="C11" s="4" t="inlineStr">
        <is>
          <t xml:space="preserve"> </t>
        </is>
      </c>
      <c r="D11" s="6" t="n">
        <v>10583000</v>
      </c>
      <c r="E11" s="6" t="n">
        <v>12180000</v>
      </c>
      <c r="F11" s="4" t="inlineStr">
        <is>
          <t xml:space="preserve"> </t>
        </is>
      </c>
      <c r="G11" s="6" t="n">
        <v>200000</v>
      </c>
    </row>
    <row r="12">
      <c r="A12" s="4" t="inlineStr">
        <is>
          <t>Operating lease liabilities</t>
        </is>
      </c>
      <c r="B12" s="4" t="inlineStr">
        <is>
          <t xml:space="preserve"> </t>
        </is>
      </c>
      <c r="C12" s="4" t="inlineStr">
        <is>
          <t xml:space="preserve"> </t>
        </is>
      </c>
      <c r="D12" s="5" t="n">
        <v>13294000</v>
      </c>
      <c r="E12" s="5" t="n">
        <v>15061000</v>
      </c>
      <c r="F12" s="4" t="inlineStr">
        <is>
          <t xml:space="preserve"> </t>
        </is>
      </c>
      <c r="G12" s="5" t="n">
        <v>200000</v>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tinguishment of debt, amount</t>
        </is>
      </c>
      <c r="B15" s="4" t="inlineStr">
        <is>
          <t xml:space="preserve"> </t>
        </is>
      </c>
      <c r="C15" s="5" t="n">
        <v>1800000</v>
      </c>
      <c r="D15" s="4" t="inlineStr">
        <is>
          <t xml:space="preserve"> </t>
        </is>
      </c>
      <c r="E15" s="4" t="inlineStr">
        <is>
          <t xml:space="preserve"> </t>
        </is>
      </c>
      <c r="F15" s="4" t="inlineStr">
        <is>
          <t xml:space="preserve"> </t>
        </is>
      </c>
      <c r="G15" s="4" t="inlineStr">
        <is>
          <t xml:space="preserve"> </t>
        </is>
      </c>
    </row>
    <row r="16">
      <c r="A16" s="4" t="inlineStr">
        <is>
          <t>Borrowing Capacity</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Weighted Average Lease Term/Discount and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2300</v>
      </c>
      <c r="C4" s="5" t="n">
        <v>2347</v>
      </c>
      <c r="D4" s="5" t="n">
        <v>2043</v>
      </c>
    </row>
    <row r="5">
      <c r="A5" s="4" t="inlineStr">
        <is>
          <t>Variable lease expense</t>
        </is>
      </c>
      <c r="B5" s="6" t="n">
        <v>1604</v>
      </c>
      <c r="C5" s="6" t="n">
        <v>1983</v>
      </c>
      <c r="D5" s="6" t="n">
        <v>2271</v>
      </c>
    </row>
    <row r="6">
      <c r="A6" s="4" t="inlineStr">
        <is>
          <t>Short-term lease cost</t>
        </is>
      </c>
      <c r="B6" s="6" t="n">
        <v>97</v>
      </c>
      <c r="C6" s="6" t="n">
        <v>71</v>
      </c>
      <c r="D6" s="6" t="n">
        <v>98</v>
      </c>
    </row>
    <row r="7">
      <c r="A7" s="4" t="inlineStr">
        <is>
          <t>Sublease income</t>
        </is>
      </c>
      <c r="B7" s="6" t="n">
        <v>-318</v>
      </c>
      <c r="C7" s="6" t="n">
        <v>-318</v>
      </c>
      <c r="D7" s="6" t="n">
        <v>-53</v>
      </c>
    </row>
    <row r="8">
      <c r="A8" s="4" t="inlineStr">
        <is>
          <t>Total lease cost</t>
        </is>
      </c>
      <c r="B8" s="6" t="n">
        <v>3683</v>
      </c>
      <c r="C8" s="6" t="n">
        <v>4083</v>
      </c>
      <c r="D8" s="6" t="n">
        <v>4359</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2476</v>
      </c>
      <c r="C10" s="6" t="n">
        <v>2647</v>
      </c>
      <c r="D10" s="6" t="n">
        <v>2271</v>
      </c>
    </row>
    <row r="11">
      <c r="A11" s="3" t="inlineStr">
        <is>
          <t>Right-of-use assets obtained in exchange for new lease liabilities</t>
        </is>
      </c>
      <c r="B11" s="4" t="inlineStr">
        <is>
          <t xml:space="preserve"> </t>
        </is>
      </c>
      <c r="C11" s="4" t="inlineStr">
        <is>
          <t xml:space="preserve"> </t>
        </is>
      </c>
      <c r="D11" s="4" t="inlineStr">
        <is>
          <t xml:space="preserve"> </t>
        </is>
      </c>
    </row>
    <row r="12">
      <c r="A12" s="4" t="inlineStr">
        <is>
          <t>Operating leases</t>
        </is>
      </c>
      <c r="B12" s="5" t="n">
        <v>0</v>
      </c>
      <c r="C12" s="5" t="n">
        <v>159</v>
      </c>
      <c r="D12" s="5" t="n">
        <v>465</v>
      </c>
    </row>
    <row r="13">
      <c r="A13" s="4" t="inlineStr">
        <is>
          <t>Weighted-average remaining lease term (in years)</t>
        </is>
      </c>
      <c r="B13" s="4" t="inlineStr">
        <is>
          <t>5 years 9 months 18 days</t>
        </is>
      </c>
      <c r="C13" s="4" t="inlineStr">
        <is>
          <t>6 years 8 months 12 days</t>
        </is>
      </c>
      <c r="D13" s="4" t="inlineStr">
        <is>
          <t>7 years 9 months 18 days</t>
        </is>
      </c>
    </row>
    <row r="14">
      <c r="A14" s="4" t="inlineStr">
        <is>
          <t>Weighted-average discount rate</t>
        </is>
      </c>
      <c r="B14" s="10" t="n">
        <v>0.05</v>
      </c>
      <c r="C14" s="10" t="n">
        <v>0.05</v>
      </c>
      <c r="D14" s="10" t="n">
        <v>0.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s) - USD ($) $ in Thousands</t>
        </is>
      </c>
      <c r="B1" s="2" t="inlineStr">
        <is>
          <t>Dec. 31, 2024</t>
        </is>
      </c>
      <c r="C1" s="2" t="inlineStr">
        <is>
          <t>Dec. 31, 2023</t>
        </is>
      </c>
      <c r="D1" s="2" t="inlineStr">
        <is>
          <t>Apr. 30, 2023</t>
        </is>
      </c>
    </row>
    <row r="2">
      <c r="A2" s="3" t="inlineStr">
        <is>
          <t>Leases [Abstract]</t>
        </is>
      </c>
      <c r="B2" s="4" t="inlineStr">
        <is>
          <t xml:space="preserve"> </t>
        </is>
      </c>
      <c r="C2" s="4" t="inlineStr">
        <is>
          <t xml:space="preserve"> </t>
        </is>
      </c>
      <c r="D2" s="4" t="inlineStr">
        <is>
          <t xml:space="preserve"> </t>
        </is>
      </c>
    </row>
    <row r="3">
      <c r="A3" s="4" t="inlineStr">
        <is>
          <t>2025</t>
        </is>
      </c>
      <c r="B3" s="5" t="n">
        <v>2482</v>
      </c>
      <c r="C3" s="4" t="inlineStr">
        <is>
          <t xml:space="preserve"> </t>
        </is>
      </c>
      <c r="D3" s="4" t="inlineStr">
        <is>
          <t xml:space="preserve"> </t>
        </is>
      </c>
    </row>
    <row r="4">
      <c r="A4" s="4" t="inlineStr">
        <is>
          <t>2026</t>
        </is>
      </c>
      <c r="B4" s="6" t="n">
        <v>2557</v>
      </c>
      <c r="C4" s="4" t="inlineStr">
        <is>
          <t xml:space="preserve"> </t>
        </is>
      </c>
      <c r="D4" s="4" t="inlineStr">
        <is>
          <t xml:space="preserve"> </t>
        </is>
      </c>
    </row>
    <row r="5">
      <c r="A5" s="4" t="inlineStr">
        <is>
          <t>2027</t>
        </is>
      </c>
      <c r="B5" s="6" t="n">
        <v>2633</v>
      </c>
      <c r="C5" s="4" t="inlineStr">
        <is>
          <t xml:space="preserve"> </t>
        </is>
      </c>
      <c r="D5" s="4" t="inlineStr">
        <is>
          <t xml:space="preserve"> </t>
        </is>
      </c>
    </row>
    <row r="6">
      <c r="A6" s="4" t="inlineStr">
        <is>
          <t>2028</t>
        </is>
      </c>
      <c r="B6" s="6" t="n">
        <v>2712</v>
      </c>
      <c r="C6" s="4" t="inlineStr">
        <is>
          <t xml:space="preserve"> </t>
        </is>
      </c>
      <c r="D6" s="4" t="inlineStr">
        <is>
          <t xml:space="preserve"> </t>
        </is>
      </c>
    </row>
    <row r="7">
      <c r="A7" s="4" t="inlineStr">
        <is>
          <t>2029</t>
        </is>
      </c>
      <c r="B7" s="6" t="n">
        <v>2794</v>
      </c>
      <c r="C7" s="4" t="inlineStr">
        <is>
          <t xml:space="preserve"> </t>
        </is>
      </c>
      <c r="D7" s="4" t="inlineStr">
        <is>
          <t xml:space="preserve"> </t>
        </is>
      </c>
    </row>
    <row r="8">
      <c r="A8" s="4" t="inlineStr">
        <is>
          <t>Thereafter</t>
        </is>
      </c>
      <c r="B8" s="6" t="n">
        <v>2144</v>
      </c>
      <c r="C8" s="4" t="inlineStr">
        <is>
          <t xml:space="preserve"> </t>
        </is>
      </c>
      <c r="D8" s="4" t="inlineStr">
        <is>
          <t xml:space="preserve"> </t>
        </is>
      </c>
    </row>
    <row r="9">
      <c r="A9" s="4" t="inlineStr">
        <is>
          <t>Total lease payments</t>
        </is>
      </c>
      <c r="B9" s="6" t="n">
        <v>15322</v>
      </c>
      <c r="C9" s="4" t="inlineStr">
        <is>
          <t xml:space="preserve"> </t>
        </is>
      </c>
      <c r="D9" s="5" t="n">
        <v>12</v>
      </c>
    </row>
    <row r="10">
      <c r="A10" s="4" t="inlineStr">
        <is>
          <t>Less: imputed interest</t>
        </is>
      </c>
      <c r="B10" s="6" t="n">
        <v>-2028</v>
      </c>
      <c r="C10" s="4" t="inlineStr">
        <is>
          <t xml:space="preserve"> </t>
        </is>
      </c>
      <c r="D10" s="4" t="inlineStr">
        <is>
          <t xml:space="preserve"> </t>
        </is>
      </c>
    </row>
    <row r="11">
      <c r="A11" s="4" t="inlineStr">
        <is>
          <t>Operating lease liabilities</t>
        </is>
      </c>
      <c r="B11" s="5" t="n">
        <v>13294</v>
      </c>
      <c r="C11" s="5" t="n">
        <v>15061</v>
      </c>
      <c r="D11"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Interest and loan related income</t>
        </is>
      </c>
      <c r="B4" s="5" t="n">
        <v>521227</v>
      </c>
      <c r="C4" s="5" t="n">
        <v>505430</v>
      </c>
      <c r="D4" s="5" t="n">
        <v>451448</v>
      </c>
    </row>
    <row r="5">
      <c r="A5" s="4" t="inlineStr">
        <is>
          <t>Other revenue</t>
        </is>
      </c>
      <c r="B5" s="6" t="n">
        <v>4736</v>
      </c>
      <c r="C5" s="6" t="n">
        <v>3519</v>
      </c>
      <c r="D5" s="6" t="n">
        <v>1411</v>
      </c>
    </row>
    <row r="6">
      <c r="A6" s="4" t="inlineStr">
        <is>
          <t>Interest and other income</t>
        </is>
      </c>
      <c r="B6" s="6" t="n">
        <v>525963</v>
      </c>
      <c r="C6" s="6" t="n">
        <v>508949</v>
      </c>
      <c r="D6" s="6" t="n">
        <v>452859</v>
      </c>
    </row>
    <row r="7">
      <c r="A7" s="4" t="inlineStr">
        <is>
          <t>Change in fair value of finance receivables</t>
        </is>
      </c>
      <c r="B7" s="6" t="n">
        <v>-204443</v>
      </c>
      <c r="C7" s="6" t="n">
        <v>-231419</v>
      </c>
      <c r="D7" s="6" t="n">
        <v>-233959</v>
      </c>
    </row>
    <row r="8">
      <c r="A8" s="4" t="inlineStr">
        <is>
          <t>Provision for credit losses on finance receivables</t>
        </is>
      </c>
      <c r="B8" s="6" t="n">
        <v>-42</v>
      </c>
      <c r="C8" s="6" t="n">
        <v>-4348</v>
      </c>
      <c r="D8" s="6" t="n">
        <v>-1940</v>
      </c>
    </row>
    <row r="9">
      <c r="A9" s="4" t="inlineStr">
        <is>
          <t>Net revenue</t>
        </is>
      </c>
      <c r="B9" s="6" t="n">
        <v>321478</v>
      </c>
      <c r="C9" s="6" t="n">
        <v>273182</v>
      </c>
      <c r="D9" s="6" t="n">
        <v>216960</v>
      </c>
    </row>
    <row r="10">
      <c r="A10" s="3" t="inlineStr">
        <is>
          <t>Expenses:</t>
        </is>
      </c>
      <c r="B10" s="4" t="inlineStr">
        <is>
          <t xml:space="preserve"> </t>
        </is>
      </c>
      <c r="C10" s="4" t="inlineStr">
        <is>
          <t xml:space="preserve"> </t>
        </is>
      </c>
      <c r="D10" s="4" t="inlineStr">
        <is>
          <t xml:space="preserve"> </t>
        </is>
      </c>
    </row>
    <row r="11">
      <c r="A11" s="4" t="inlineStr">
        <is>
          <t>Salaries and employee benefits</t>
        </is>
      </c>
      <c r="B11" s="6" t="n">
        <v>60475</v>
      </c>
      <c r="C11" s="6" t="n">
        <v>60680</v>
      </c>
      <c r="D11" s="6" t="n">
        <v>59976</v>
      </c>
    </row>
    <row r="12">
      <c r="A12" s="4" t="inlineStr">
        <is>
          <t>Direct marketing costs</t>
        </is>
      </c>
      <c r="B12" s="6" t="n">
        <v>49208</v>
      </c>
      <c r="C12" s="6" t="n">
        <v>50562</v>
      </c>
      <c r="D12" s="6" t="n">
        <v>58294</v>
      </c>
    </row>
    <row r="13">
      <c r="A13" s="4" t="inlineStr">
        <is>
          <t>Interest expense and amortized debt issuance costs</t>
        </is>
      </c>
      <c r="B13" s="6" t="n">
        <v>44708</v>
      </c>
      <c r="C13" s="6" t="n">
        <v>46750</v>
      </c>
      <c r="D13" s="6" t="n">
        <v>35162</v>
      </c>
    </row>
    <row r="14">
      <c r="A14" s="4" t="inlineStr">
        <is>
          <t>Professional fees</t>
        </is>
      </c>
      <c r="B14" s="6" t="n">
        <v>21574</v>
      </c>
      <c r="C14" s="6" t="n">
        <v>18027</v>
      </c>
      <c r="D14" s="6" t="n">
        <v>12940</v>
      </c>
    </row>
    <row r="15">
      <c r="A15" s="4" t="inlineStr">
        <is>
          <t>Technology costs</t>
        </is>
      </c>
      <c r="B15" s="6" t="n">
        <v>12171</v>
      </c>
      <c r="C15" s="6" t="n">
        <v>12543</v>
      </c>
      <c r="D15" s="6" t="n">
        <v>13054</v>
      </c>
    </row>
    <row r="16">
      <c r="A16" s="4" t="inlineStr">
        <is>
          <t>Depreciation and amortization</t>
        </is>
      </c>
      <c r="B16" s="6" t="n">
        <v>9621</v>
      </c>
      <c r="C16" s="6" t="n">
        <v>12735</v>
      </c>
      <c r="D16" s="6" t="n">
        <v>13581</v>
      </c>
    </row>
    <row r="17">
      <c r="A17" s="4" t="inlineStr">
        <is>
          <t>Payment processing fees</t>
        </is>
      </c>
      <c r="B17" s="6" t="n">
        <v>7119</v>
      </c>
      <c r="C17" s="6" t="n">
        <v>10439</v>
      </c>
      <c r="D17" s="6" t="n">
        <v>10418</v>
      </c>
    </row>
    <row r="18">
      <c r="A18" s="4" t="inlineStr">
        <is>
          <t>Occupancy</t>
        </is>
      </c>
      <c r="B18" s="6" t="n">
        <v>4030</v>
      </c>
      <c r="C18" s="6" t="n">
        <v>4431</v>
      </c>
      <c r="D18" s="6" t="n">
        <v>4441</v>
      </c>
    </row>
    <row r="19">
      <c r="A19" s="4" t="inlineStr">
        <is>
          <t>Exit costs</t>
        </is>
      </c>
      <c r="B19" s="6" t="n">
        <v>2983</v>
      </c>
      <c r="C19" s="6" t="n">
        <v>0</v>
      </c>
      <c r="D19" s="6" t="n">
        <v>0</v>
      </c>
    </row>
    <row r="20">
      <c r="A20" s="4" t="inlineStr">
        <is>
          <t>Lower of cost or market adjustment on transfer of finance receivables from held for sale to held for investment</t>
        </is>
      </c>
      <c r="B20" s="6" t="n">
        <v>0</v>
      </c>
      <c r="C20" s="6" t="n">
        <v>-2983</v>
      </c>
      <c r="D20" s="6" t="n">
        <v>0</v>
      </c>
    </row>
    <row r="21">
      <c r="A21" s="4" t="inlineStr">
        <is>
          <t>Impairment of assets held for sale</t>
        </is>
      </c>
      <c r="B21" s="6" t="n">
        <v>0</v>
      </c>
      <c r="C21" s="6" t="n">
        <v>0</v>
      </c>
      <c r="D21" s="6" t="n">
        <v>3571</v>
      </c>
    </row>
    <row r="22">
      <c r="A22" s="4" t="inlineStr">
        <is>
          <t>General, administrative and other</t>
        </is>
      </c>
      <c r="B22" s="6" t="n">
        <v>15053</v>
      </c>
      <c r="C22" s="6" t="n">
        <v>13643</v>
      </c>
      <c r="D22" s="6" t="n">
        <v>11865</v>
      </c>
    </row>
    <row r="23">
      <c r="A23" s="4" t="inlineStr">
        <is>
          <t>Total expenses</t>
        </is>
      </c>
      <c r="B23" s="6" t="n">
        <v>226942</v>
      </c>
      <c r="C23" s="6" t="n">
        <v>226827</v>
      </c>
      <c r="D23" s="6" t="n">
        <v>223302</v>
      </c>
    </row>
    <row r="24">
      <c r="A24" s="4" t="inlineStr">
        <is>
          <t>Income (loss) from operations</t>
        </is>
      </c>
      <c r="B24" s="6" t="n">
        <v>94536</v>
      </c>
      <c r="C24" s="6" t="n">
        <v>46355</v>
      </c>
      <c r="D24" s="6" t="n">
        <v>-6342</v>
      </c>
    </row>
    <row r="25">
      <c r="A25" s="3" t="inlineStr">
        <is>
          <t>Other (expense) income:</t>
        </is>
      </c>
      <c r="B25" s="4" t="inlineStr">
        <is>
          <t xml:space="preserve"> </t>
        </is>
      </c>
      <c r="C25" s="4" t="inlineStr">
        <is>
          <t xml:space="preserve"> </t>
        </is>
      </c>
      <c r="D25" s="4" t="inlineStr">
        <is>
          <t xml:space="preserve"> </t>
        </is>
      </c>
    </row>
    <row r="26">
      <c r="A26" s="4" t="inlineStr">
        <is>
          <t>Change in fair value of warrant liabilities</t>
        </is>
      </c>
      <c r="B26" s="6" t="n">
        <v>-8244</v>
      </c>
      <c r="C26" s="6" t="n">
        <v>-4976</v>
      </c>
      <c r="D26" s="6" t="n">
        <v>9352</v>
      </c>
    </row>
    <row r="27">
      <c r="A27" s="4" t="inlineStr">
        <is>
          <t>Income from equity method investment</t>
        </is>
      </c>
      <c r="B27" s="6" t="n">
        <v>1442</v>
      </c>
      <c r="C27" s="6" t="n">
        <v>0</v>
      </c>
      <c r="D27" s="6" t="n">
        <v>0</v>
      </c>
    </row>
    <row r="28">
      <c r="A28" s="4" t="inlineStr">
        <is>
          <t>Other income</t>
        </is>
      </c>
      <c r="B28" s="6" t="n">
        <v>318</v>
      </c>
      <c r="C28" s="6" t="n">
        <v>431</v>
      </c>
      <c r="D28" s="6" t="n">
        <v>53</v>
      </c>
    </row>
    <row r="29">
      <c r="A29" s="4" t="inlineStr">
        <is>
          <t>Income before income taxes</t>
        </is>
      </c>
      <c r="B29" s="6" t="n">
        <v>88052</v>
      </c>
      <c r="C29" s="6" t="n">
        <v>41810</v>
      </c>
      <c r="D29" s="6" t="n">
        <v>3063</v>
      </c>
    </row>
    <row r="30">
      <c r="A30" s="4" t="inlineStr">
        <is>
          <t>Income tax expense (benefit)</t>
        </is>
      </c>
      <c r="B30" s="6" t="n">
        <v>4215</v>
      </c>
      <c r="C30" s="6" t="n">
        <v>2331</v>
      </c>
      <c r="D30" s="6" t="n">
        <v>-277</v>
      </c>
    </row>
    <row r="31">
      <c r="A31" s="4" t="inlineStr">
        <is>
          <t>Net income</t>
        </is>
      </c>
      <c r="B31" s="6" t="n">
        <v>83837</v>
      </c>
      <c r="C31" s="6" t="n">
        <v>39479</v>
      </c>
      <c r="D31" s="6" t="n">
        <v>3340</v>
      </c>
    </row>
    <row r="32">
      <c r="A32" s="4" t="inlineStr">
        <is>
          <t>Net loss attributable to noncontrolling interest</t>
        </is>
      </c>
      <c r="B32" s="6" t="n">
        <v>76579</v>
      </c>
      <c r="C32" s="6" t="n">
        <v>40484</v>
      </c>
      <c r="D32" s="6" t="n">
        <v>-3758</v>
      </c>
    </row>
    <row r="33">
      <c r="A33" s="4" t="inlineStr">
        <is>
          <t>Net income (loss) attributable to OppFi Inc.</t>
        </is>
      </c>
      <c r="B33" s="5" t="n">
        <v>7258</v>
      </c>
      <c r="C33" s="5" t="n">
        <v>-1005</v>
      </c>
      <c r="D33" s="5" t="n">
        <v>7098</v>
      </c>
    </row>
    <row r="34">
      <c r="A34" s="3" t="inlineStr">
        <is>
          <t>Earnings (loss) per common share:</t>
        </is>
      </c>
      <c r="B34" s="4" t="inlineStr">
        <is>
          <t xml:space="preserve"> </t>
        </is>
      </c>
      <c r="C34" s="4" t="inlineStr">
        <is>
          <t xml:space="preserve"> </t>
        </is>
      </c>
      <c r="D34" s="4" t="inlineStr">
        <is>
          <t xml:space="preserve"> </t>
        </is>
      </c>
    </row>
    <row r="35">
      <c r="A35" s="4" t="inlineStr">
        <is>
          <t>Basic (in dollars per share)</t>
        </is>
      </c>
      <c r="B35" s="8" t="n">
        <v>0.36</v>
      </c>
      <c r="C35" s="8" t="n">
        <v>-0.06</v>
      </c>
      <c r="D35" s="8" t="n">
        <v>0.51</v>
      </c>
    </row>
    <row r="36">
      <c r="A36" s="4" t="inlineStr">
        <is>
          <t>Diluted (in dollars per share)</t>
        </is>
      </c>
      <c r="B36" s="8" t="n">
        <v>0.36</v>
      </c>
      <c r="C36" s="8" t="n">
        <v>-0.06</v>
      </c>
      <c r="D36" s="8" t="n">
        <v>0.05</v>
      </c>
    </row>
    <row r="37">
      <c r="A37" s="3" t="inlineStr">
        <is>
          <t>Weighted average common shares outstanding:</t>
        </is>
      </c>
      <c r="B37" s="4" t="inlineStr">
        <is>
          <t xml:space="preserve"> </t>
        </is>
      </c>
      <c r="C37" s="4" t="inlineStr">
        <is>
          <t xml:space="preserve"> </t>
        </is>
      </c>
      <c r="D37" s="4" t="inlineStr">
        <is>
          <t xml:space="preserve"> </t>
        </is>
      </c>
    </row>
    <row r="38">
      <c r="A38" s="4" t="inlineStr">
        <is>
          <t>Basic (in shares)</t>
        </is>
      </c>
      <c r="B38" s="6" t="n">
        <v>20145606</v>
      </c>
      <c r="C38" s="6" t="n">
        <v>16391199</v>
      </c>
      <c r="D38" s="6" t="n">
        <v>13913626</v>
      </c>
    </row>
    <row r="39">
      <c r="A39" s="4" t="inlineStr">
        <is>
          <t>Diluted (in shares)</t>
        </is>
      </c>
      <c r="B39" s="6" t="n">
        <v>20145606</v>
      </c>
      <c r="C39" s="6" t="n">
        <v>16391199</v>
      </c>
      <c r="D39" s="6" t="n">
        <v>84256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Borrowings - Schedule of Borrowings (Detail) - USD ($) $ in Thousands</t>
        </is>
      </c>
      <c r="B1" s="2" t="inlineStr">
        <is>
          <t>12 Months Ended</t>
        </is>
      </c>
    </row>
    <row r="2">
      <c r="B2" s="2" t="inlineStr">
        <is>
          <t>Dec. 31, 2024</t>
        </is>
      </c>
      <c r="C2" s="2" t="inlineStr">
        <is>
          <t>Dec. 31, 2023</t>
        </is>
      </c>
    </row>
    <row r="3">
      <c r="A3" s="4" t="inlineStr">
        <is>
          <t>Term loan,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t>
        </is>
      </c>
      <c r="B5" s="5" t="n">
        <v>30000</v>
      </c>
      <c r="C5" s="4" t="inlineStr">
        <is>
          <t xml:space="preserve"> </t>
        </is>
      </c>
    </row>
    <row r="6">
      <c r="A6" s="4" t="inlineStr">
        <is>
          <t>Senior debt,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6" t="n">
        <v>525000</v>
      </c>
      <c r="C8" s="4" t="inlineStr">
        <is>
          <t xml:space="preserve"> </t>
        </is>
      </c>
    </row>
    <row r="9">
      <c r="A9" s="4" t="inlineStr">
        <is>
          <t>Total</t>
        </is>
      </c>
      <c r="B9" s="6" t="n">
        <v>318758</v>
      </c>
      <c r="C9" s="5" t="n">
        <v>332667</v>
      </c>
    </row>
    <row r="10">
      <c r="A10" s="4" t="inlineStr">
        <is>
          <t>Senior debt, ne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6" t="n">
        <v>475000</v>
      </c>
      <c r="C12" s="4" t="inlineStr">
        <is>
          <t xml:space="preserve"> </t>
        </is>
      </c>
    </row>
    <row r="13">
      <c r="A13" s="4" t="inlineStr">
        <is>
          <t>Total</t>
        </is>
      </c>
      <c r="B13" s="5" t="n">
        <v>288828</v>
      </c>
      <c r="C13" s="6" t="n">
        <v>283213</v>
      </c>
    </row>
    <row r="14">
      <c r="A14" s="4" t="inlineStr">
        <is>
          <t>Senior debt, net | Revolving Line Of Credit, Tranche B, Maturing June 2026, Opportunity Funding SPE V, LL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er(s)</t>
        </is>
      </c>
      <c r="B16" s="4" t="inlineStr">
        <is>
          <t>Opportunity Funding SPE V, LLC (Tranche B)</t>
        </is>
      </c>
      <c r="C16" s="4" t="inlineStr">
        <is>
          <t xml:space="preserve"> </t>
        </is>
      </c>
    </row>
    <row r="17">
      <c r="A17" s="4" t="inlineStr">
        <is>
          <t>Borrowing Capacity</t>
        </is>
      </c>
      <c r="B17" s="5" t="n">
        <v>125000</v>
      </c>
      <c r="C17" s="4" t="inlineStr">
        <is>
          <t xml:space="preserve"> </t>
        </is>
      </c>
    </row>
    <row r="18">
      <c r="A18" s="4" t="inlineStr">
        <is>
          <t>Total</t>
        </is>
      </c>
      <c r="B18" s="5" t="n">
        <v>84500</v>
      </c>
      <c r="C18" s="6" t="n">
        <v>103400</v>
      </c>
    </row>
    <row r="19">
      <c r="A19" s="4" t="inlineStr">
        <is>
          <t>Basis spread on variable rate</t>
        </is>
      </c>
      <c r="B19" s="9" t="n">
        <v>0.0675</v>
      </c>
      <c r="C19" s="4" t="inlineStr">
        <is>
          <t xml:space="preserve"> </t>
        </is>
      </c>
    </row>
    <row r="20">
      <c r="A20" s="4" t="inlineStr">
        <is>
          <t>Date</t>
        </is>
      </c>
      <c r="B20" s="4" t="inlineStr">
        <is>
          <t>June 2026</t>
        </is>
      </c>
      <c r="C20" s="4" t="inlineStr">
        <is>
          <t xml:space="preserve"> </t>
        </is>
      </c>
    </row>
    <row r="21">
      <c r="A21" s="4" t="inlineStr">
        <is>
          <t>Debt Instrument, Variable Interest Rate, Type [Extensible Enumeration]</t>
        </is>
      </c>
      <c r="B21" s="4" t="inlineStr">
        <is>
          <t>Secured Overnight Financing Rate (SOFR) [Member]</t>
        </is>
      </c>
      <c r="C21" s="4" t="inlineStr">
        <is>
          <t xml:space="preserve"> </t>
        </is>
      </c>
    </row>
    <row r="22">
      <c r="A22" s="4" t="inlineStr">
        <is>
          <t>Senior debt, net | Revolving Line Of Credit, Tranche C, Maturing July 2027, Opportunity Funding SPE V,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er(s)</t>
        </is>
      </c>
      <c r="B24" s="4" t="inlineStr">
        <is>
          <t>Opportunity Funding SPE V, LLC (Tranche C)</t>
        </is>
      </c>
      <c r="C24" s="4" t="inlineStr">
        <is>
          <t xml:space="preserve"> </t>
        </is>
      </c>
    </row>
    <row r="25">
      <c r="A25" s="4" t="inlineStr">
        <is>
          <t>Borrowing Capacity</t>
        </is>
      </c>
      <c r="B25" s="5" t="n">
        <v>125000</v>
      </c>
      <c r="C25" s="4" t="inlineStr">
        <is>
          <t xml:space="preserve"> </t>
        </is>
      </c>
    </row>
    <row r="26">
      <c r="A26" s="4" t="inlineStr">
        <is>
          <t>Total</t>
        </is>
      </c>
      <c r="B26" s="5" t="n">
        <v>62500</v>
      </c>
      <c r="C26" s="6" t="n">
        <v>37500</v>
      </c>
    </row>
    <row r="27">
      <c r="A27" s="4" t="inlineStr">
        <is>
          <t>Basis spread on variable rate</t>
        </is>
      </c>
      <c r="B27" s="9" t="n">
        <v>0.075</v>
      </c>
      <c r="C27" s="4" t="inlineStr">
        <is>
          <t xml:space="preserve"> </t>
        </is>
      </c>
    </row>
    <row r="28">
      <c r="A28" s="4" t="inlineStr">
        <is>
          <t>Date</t>
        </is>
      </c>
      <c r="B28" s="4" t="inlineStr">
        <is>
          <t>July 2027</t>
        </is>
      </c>
      <c r="C28" s="4" t="inlineStr">
        <is>
          <t xml:space="preserve"> </t>
        </is>
      </c>
    </row>
    <row r="29">
      <c r="A29" s="4" t="inlineStr">
        <is>
          <t>Debt Instrument, Variable Interest Rate, Type [Extensible Enumeration]</t>
        </is>
      </c>
      <c r="B29" s="4" t="inlineStr">
        <is>
          <t>Secured Overnight Financing Rate (SOFR) [Member]</t>
        </is>
      </c>
      <c r="C29" s="4" t="inlineStr">
        <is>
          <t xml:space="preserve"> </t>
        </is>
      </c>
    </row>
    <row r="30">
      <c r="A30" s="4" t="inlineStr">
        <is>
          <t>Senior debt, net | Revolving Line Of Credit, Maturing December 2026, Opportunity Funding SPE IX, LL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er(s)</t>
        </is>
      </c>
      <c r="B32" s="4" t="inlineStr">
        <is>
          <t>Opportunity Funding SPE IX, LLC</t>
        </is>
      </c>
      <c r="C32" s="4" t="inlineStr">
        <is>
          <t xml:space="preserve"> </t>
        </is>
      </c>
    </row>
    <row r="33">
      <c r="A33" s="4" t="inlineStr">
        <is>
          <t>Borrowing Capacity</t>
        </is>
      </c>
      <c r="B33" s="5" t="n">
        <v>150000</v>
      </c>
      <c r="C33" s="4" t="inlineStr">
        <is>
          <t xml:space="preserve"> </t>
        </is>
      </c>
    </row>
    <row r="34">
      <c r="A34" s="4" t="inlineStr">
        <is>
          <t>Total</t>
        </is>
      </c>
      <c r="B34" s="5" t="n">
        <v>85871</v>
      </c>
      <c r="C34" s="6" t="n">
        <v>93871</v>
      </c>
    </row>
    <row r="35">
      <c r="A35" s="4" t="inlineStr">
        <is>
          <t>Basis spread on variable rate</t>
        </is>
      </c>
      <c r="B35" s="9" t="n">
        <v>0.075</v>
      </c>
      <c r="C35" s="4" t="inlineStr">
        <is>
          <t xml:space="preserve"> </t>
        </is>
      </c>
    </row>
    <row r="36">
      <c r="A36" s="4" t="inlineStr">
        <is>
          <t>Date</t>
        </is>
      </c>
      <c r="B36" s="4" t="inlineStr">
        <is>
          <t>December 2026</t>
        </is>
      </c>
      <c r="C36" s="4" t="inlineStr">
        <is>
          <t xml:space="preserve"> </t>
        </is>
      </c>
    </row>
    <row r="37">
      <c r="A37" s="4" t="inlineStr">
        <is>
          <t>Debt Instrument, Variable Interest Rate, Type [Extensible Enumeration]</t>
        </is>
      </c>
      <c r="B37" s="4" t="inlineStr">
        <is>
          <t>Secured Overnight Financing Rate (SOFR) [Member]</t>
        </is>
      </c>
      <c r="C37" s="4" t="inlineStr">
        <is>
          <t xml:space="preserve"> </t>
        </is>
      </c>
    </row>
    <row r="38">
      <c r="A38" s="4" t="inlineStr">
        <is>
          <t>Senior debt, net | Revolving Line Of Credit, Maturing April 2025, Gray Rock SPV, LL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er(s)</t>
        </is>
      </c>
      <c r="B40" s="4" t="inlineStr">
        <is>
          <t>Gray Rock SPV LLC</t>
        </is>
      </c>
      <c r="C40" s="4" t="inlineStr">
        <is>
          <t xml:space="preserve"> </t>
        </is>
      </c>
    </row>
    <row r="41">
      <c r="A41" s="4" t="inlineStr">
        <is>
          <t>Borrowing Capacity</t>
        </is>
      </c>
      <c r="B41" s="5" t="n">
        <v>75000</v>
      </c>
      <c r="C41" s="4" t="inlineStr">
        <is>
          <t xml:space="preserve"> </t>
        </is>
      </c>
    </row>
    <row r="42">
      <c r="A42" s="4" t="inlineStr">
        <is>
          <t>Total</t>
        </is>
      </c>
      <c r="B42" s="5" t="n">
        <v>55957</v>
      </c>
      <c r="C42" s="6" t="n">
        <v>48442</v>
      </c>
    </row>
    <row r="43">
      <c r="A43" s="4" t="inlineStr">
        <is>
          <t>Basis spread on variable rate</t>
        </is>
      </c>
      <c r="B43" s="9" t="n">
        <v>0.0745</v>
      </c>
      <c r="C43" s="4" t="inlineStr">
        <is>
          <t xml:space="preserve"> </t>
        </is>
      </c>
    </row>
    <row r="44">
      <c r="A44" s="4" t="inlineStr">
        <is>
          <t>Date</t>
        </is>
      </c>
      <c r="B44" s="4" t="inlineStr">
        <is>
          <t>October 2026</t>
        </is>
      </c>
      <c r="C44" s="4" t="inlineStr">
        <is>
          <t xml:space="preserve"> </t>
        </is>
      </c>
    </row>
    <row r="45">
      <c r="A45" s="4" t="inlineStr">
        <is>
          <t>Debt Instrument, Variable Interest Rate, Type [Extensible Enumeration]</t>
        </is>
      </c>
      <c r="B45" s="4" t="inlineStr">
        <is>
          <t>Secured Overnight Financing Rate (SOFR) [Member]</t>
        </is>
      </c>
      <c r="C45" s="4" t="inlineStr">
        <is>
          <t xml:space="preserve"> </t>
        </is>
      </c>
    </row>
    <row r="46">
      <c r="A46" s="4" t="inlineStr">
        <is>
          <t>Senior debt, net | Term loan, ne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er(s)</t>
        </is>
      </c>
      <c r="B48" s="4" t="inlineStr">
        <is>
          <t>OppFi-LLC</t>
        </is>
      </c>
      <c r="C48" s="4" t="inlineStr">
        <is>
          <t xml:space="preserve"> </t>
        </is>
      </c>
    </row>
    <row r="49">
      <c r="A49" s="4" t="inlineStr">
        <is>
          <t>Borrowing Capacity</t>
        </is>
      </c>
      <c r="B49" s="5" t="n">
        <v>50000</v>
      </c>
      <c r="C49" s="4" t="inlineStr">
        <is>
          <t xml:space="preserve"> </t>
        </is>
      </c>
    </row>
    <row r="50">
      <c r="A50" s="4" t="inlineStr">
        <is>
          <t>Total</t>
        </is>
      </c>
      <c r="B50" s="5" t="n">
        <v>29930</v>
      </c>
      <c r="C50" s="6" t="n">
        <v>49454</v>
      </c>
    </row>
    <row r="51">
      <c r="A51" s="4" t="inlineStr">
        <is>
          <t>Date</t>
        </is>
      </c>
      <c r="B51" s="4" t="inlineStr">
        <is>
          <t>September 2025</t>
        </is>
      </c>
      <c r="C51" s="4" t="inlineStr">
        <is>
          <t xml:space="preserve"> </t>
        </is>
      </c>
    </row>
    <row r="52">
      <c r="A52" s="4" t="inlineStr">
        <is>
          <t>Debt Instrument, Variable Interest Rate, Type [Extensible Enumeration]</t>
        </is>
      </c>
      <c r="B52" s="4" t="inlineStr">
        <is>
          <t>Secured Overnight Financing Rate (SOFR) [Member]</t>
        </is>
      </c>
      <c r="C52" s="4" t="inlineStr">
        <is>
          <t xml:space="preserve"> </t>
        </is>
      </c>
    </row>
    <row r="53">
      <c r="A53" s="4" t="inlineStr">
        <is>
          <t>Senior debt, net | Term loan, net | Variable Component On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9" t="n">
        <v>0.0011</v>
      </c>
      <c r="C55" s="4" t="inlineStr">
        <is>
          <t xml:space="preserve"> </t>
        </is>
      </c>
    </row>
    <row r="56">
      <c r="A56" s="4" t="inlineStr">
        <is>
          <t>Senior debt, net | Term loan, net | Variable Component Two</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t>
        </is>
      </c>
      <c r="B58" s="10" t="n">
        <v>0.1</v>
      </c>
      <c r="C58" s="4" t="inlineStr">
        <is>
          <t xml:space="preserve"> </t>
        </is>
      </c>
    </row>
    <row r="59">
      <c r="A59" s="4" t="inlineStr">
        <is>
          <t>Note payable | Financed Insurance Premium, OppFi-LLC, June 2024</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orrower(s)</t>
        </is>
      </c>
      <c r="B61" s="4" t="inlineStr">
        <is>
          <t>OppFi-LLC</t>
        </is>
      </c>
      <c r="C61" s="4" t="inlineStr">
        <is>
          <t xml:space="preserve"> </t>
        </is>
      </c>
    </row>
    <row r="62">
      <c r="A62" s="4" t="inlineStr">
        <is>
          <t>Borrowing Capacity</t>
        </is>
      </c>
      <c r="B62" s="5" t="n">
        <v>0</v>
      </c>
      <c r="C62" s="4" t="inlineStr">
        <is>
          <t xml:space="preserve"> </t>
        </is>
      </c>
    </row>
    <row r="63">
      <c r="A63" s="4" t="inlineStr">
        <is>
          <t>Total</t>
        </is>
      </c>
      <c r="B63" s="5" t="n">
        <v>0</v>
      </c>
      <c r="C63" s="5" t="n">
        <v>1449</v>
      </c>
    </row>
    <row r="64">
      <c r="A64" s="4" t="inlineStr">
        <is>
          <t>Interest rate</t>
        </is>
      </c>
      <c r="B64" s="9" t="n">
        <v>0.097</v>
      </c>
      <c r="C64" s="4" t="inlineStr">
        <is>
          <t xml:space="preserve"> </t>
        </is>
      </c>
    </row>
    <row r="65">
      <c r="A65" s="4" t="inlineStr">
        <is>
          <t>Date</t>
        </is>
      </c>
      <c r="B65" s="4" t="inlineStr">
        <is>
          <t>June 2024</t>
        </is>
      </c>
      <c r="C6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34" customWidth="1" min="12" max="12"/>
    <col width="22" customWidth="1" min="13" max="13"/>
    <col width="22" customWidth="1" min="14" max="14"/>
    <col width="22" customWidth="1" min="15" max="15"/>
    <col width="22" customWidth="1" min="16" max="16"/>
    <col width="22" customWidth="1" min="17" max="17"/>
  </cols>
  <sheetData>
    <row r="1">
      <c r="A1" s="1" t="inlineStr">
        <is>
          <t>Borrowings - Additional Information (Detail)</t>
        </is>
      </c>
      <c r="I1" s="2" t="inlineStr">
        <is>
          <t>12 Months Ended</t>
        </is>
      </c>
    </row>
    <row r="2">
      <c r="C2" s="2" t="inlineStr">
        <is>
          <t>Sep. 13, 2024 USD ($)</t>
        </is>
      </c>
      <c r="D2" s="2" t="inlineStr">
        <is>
          <t>May 30, 2024 USD ($)</t>
        </is>
      </c>
      <c r="E2" s="2" t="inlineStr">
        <is>
          <t>Apr. 12, 2024</t>
        </is>
      </c>
      <c r="F2" s="2" t="inlineStr">
        <is>
          <t>Apr. 11, 2024</t>
        </is>
      </c>
      <c r="G2" s="2" t="inlineStr">
        <is>
          <t>Jul. 19, 2023 USD ($)</t>
        </is>
      </c>
      <c r="H2" s="2" t="inlineStr">
        <is>
          <t>Mar. 30, 2021 USD ($)</t>
        </is>
      </c>
      <c r="I2" s="2" t="inlineStr">
        <is>
          <t>Dec. 31, 2024 USD ($)</t>
        </is>
      </c>
      <c r="J2" s="2" t="inlineStr">
        <is>
          <t>Dec. 31, 2023 USD ($)</t>
        </is>
      </c>
      <c r="K2" s="2" t="inlineStr">
        <is>
          <t>Dec. 31, 2022 USD ($)</t>
        </is>
      </c>
      <c r="L2" s="2" t="inlineStr">
        <is>
          <t>Aug. 31, 2023 USD ($) installment</t>
        </is>
      </c>
      <c r="M2" s="2" t="inlineStr">
        <is>
          <t>Dec. 14, 2022 USD ($)</t>
        </is>
      </c>
      <c r="N2" s="2" t="inlineStr">
        <is>
          <t>Jun. 14, 2022 USD ($)</t>
        </is>
      </c>
      <c r="O2" s="2" t="inlineStr">
        <is>
          <t>Apr. 15, 2022 USD ($)</t>
        </is>
      </c>
      <c r="P2" s="2" t="inlineStr">
        <is>
          <t>Apr. 30, 2020 USD ($)</t>
        </is>
      </c>
      <c r="Q2" s="2" t="inlineStr">
        <is>
          <t>Nov. 30, 2018 USD ($)</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ssuance costs, ne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30000</v>
      </c>
      <c r="J4" s="5" t="n">
        <v>3834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nior No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ssuance costs,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00000</v>
      </c>
      <c r="J7" s="6" t="n">
        <v>43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e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expense,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6" t="n">
        <v>100000</v>
      </c>
      <c r="K10" s="5" t="n">
        <v>44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ce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0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installments | install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stallment co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olving Line Of Credit, Maturing October 2023, Opportunity Funding SPE V, LLC; Opportunity Funding SPE VII, LLC | Senior No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00000000</v>
      </c>
      <c r="O16" s="4" t="inlineStr">
        <is>
          <t xml:space="preserve"> </t>
        </is>
      </c>
      <c r="P16" s="4" t="inlineStr">
        <is>
          <t xml:space="preserve"> </t>
        </is>
      </c>
      <c r="Q16" s="4" t="inlineStr">
        <is>
          <t xml:space="preserve"> </t>
        </is>
      </c>
    </row>
    <row r="17">
      <c r="A17" s="4" t="inlineStr">
        <is>
          <t>A&amp;R Credit Agreement | Line of Cred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rrowing Capacity</t>
        </is>
      </c>
      <c r="C19" s="4" t="inlineStr">
        <is>
          <t xml:space="preserve"> </t>
        </is>
      </c>
      <c r="D19" s="4" t="inlineStr">
        <is>
          <t xml:space="preserve"> </t>
        </is>
      </c>
      <c r="E19" s="4" t="inlineStr">
        <is>
          <t xml:space="preserve"> </t>
        </is>
      </c>
      <c r="F19" s="4" t="inlineStr">
        <is>
          <t xml:space="preserve"> </t>
        </is>
      </c>
      <c r="G19" s="5" t="n">
        <v>25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 And R Credit Agreement , Tranche B, Maturing July 2027 | Line of Cred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ing Capacity</t>
        </is>
      </c>
      <c r="C22" s="4" t="inlineStr">
        <is>
          <t xml:space="preserve"> </t>
        </is>
      </c>
      <c r="D22" s="4" t="inlineStr">
        <is>
          <t xml:space="preserve"> </t>
        </is>
      </c>
      <c r="E22" s="4" t="inlineStr">
        <is>
          <t xml:space="preserve"> </t>
        </is>
      </c>
      <c r="F22" s="4" t="inlineStr">
        <is>
          <t xml:space="preserve"> </t>
        </is>
      </c>
      <c r="G22" s="6" t="n">
        <v>12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 And R Credit Agreement, Tranche C | Line of Cred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orrowing Capacity</t>
        </is>
      </c>
      <c r="C25" s="4" t="inlineStr">
        <is>
          <t xml:space="preserve"> </t>
        </is>
      </c>
      <c r="D25" s="4" t="inlineStr">
        <is>
          <t xml:space="preserve"> </t>
        </is>
      </c>
      <c r="E25" s="4" t="inlineStr">
        <is>
          <t xml:space="preserve"> </t>
        </is>
      </c>
      <c r="F25" s="4" t="inlineStr">
        <is>
          <t xml:space="preserve"> </t>
        </is>
      </c>
      <c r="G25" s="6" t="n">
        <v>12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of credit facility, accordion feature, increase limit</t>
        </is>
      </c>
      <c r="C26" s="4" t="inlineStr">
        <is>
          <t xml:space="preserve"> </t>
        </is>
      </c>
      <c r="D26" s="4" t="inlineStr">
        <is>
          <t xml:space="preserve"> </t>
        </is>
      </c>
      <c r="E26" s="4" t="inlineStr">
        <is>
          <t xml:space="preserve"> </t>
        </is>
      </c>
      <c r="F26" s="4" t="inlineStr">
        <is>
          <t xml:space="preserve"> </t>
        </is>
      </c>
      <c r="G26" s="6" t="n">
        <v>2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facility, accordion feature, maximum borrowing capacity</t>
        </is>
      </c>
      <c r="C27" s="4" t="inlineStr">
        <is>
          <t xml:space="preserve"> </t>
        </is>
      </c>
      <c r="D27" s="4" t="inlineStr">
        <is>
          <t xml:space="preserve"> </t>
        </is>
      </c>
      <c r="E27" s="4" t="inlineStr">
        <is>
          <t xml:space="preserve"> </t>
        </is>
      </c>
      <c r="F27" s="4" t="inlineStr">
        <is>
          <t xml:space="preserve"> </t>
        </is>
      </c>
      <c r="G27" s="5" t="n">
        <v>1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olving Line Of Credit, Maturing April 2025, Gray Rock SPV, LLC | Senior Not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orrowing Capac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5000000</v>
      </c>
      <c r="P30" s="4" t="inlineStr">
        <is>
          <t xml:space="preserve"> </t>
        </is>
      </c>
      <c r="Q30" s="4" t="inlineStr">
        <is>
          <t xml:space="preserve"> </t>
        </is>
      </c>
    </row>
    <row r="31">
      <c r="A31" s="4" t="inlineStr">
        <is>
          <t>Basis spread on variable rate</t>
        </is>
      </c>
      <c r="C31" s="4" t="inlineStr">
        <is>
          <t xml:space="preserve"> </t>
        </is>
      </c>
      <c r="D31" s="4" t="inlineStr">
        <is>
          <t xml:space="preserve"> </t>
        </is>
      </c>
      <c r="E31" s="9" t="n">
        <v>0.0745</v>
      </c>
      <c r="F31" s="9" t="n">
        <v>0.07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olving Line Of Credit, Maturing December 2026, Opportunity Funding SPE IX, LLC | Senior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0000000</v>
      </c>
      <c r="N34" s="4" t="inlineStr">
        <is>
          <t xml:space="preserve"> </t>
        </is>
      </c>
      <c r="O34" s="4" t="inlineStr">
        <is>
          <t xml:space="preserve"> </t>
        </is>
      </c>
      <c r="P34" s="4" t="inlineStr">
        <is>
          <t xml:space="preserve"> </t>
        </is>
      </c>
      <c r="Q34" s="4" t="inlineStr">
        <is>
          <t xml:space="preserve"> </t>
        </is>
      </c>
    </row>
    <row r="35">
      <c r="A35" s="4" t="inlineStr">
        <is>
          <t>Revolving Credit Facility | Senior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ssuance costs,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00000</v>
      </c>
      <c r="J37" s="6" t="n">
        <v>38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loan, net | Senior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0000000</v>
      </c>
      <c r="Q40" s="5" t="n">
        <v>25000000</v>
      </c>
    </row>
    <row r="41">
      <c r="A41" s="4" t="inlineStr">
        <is>
          <t>Proceeds from draw down of available commitment</t>
        </is>
      </c>
      <c r="C41" s="4" t="inlineStr">
        <is>
          <t xml:space="preserve"> </t>
        </is>
      </c>
      <c r="D41" s="4" t="inlineStr">
        <is>
          <t xml:space="preserve"> </t>
        </is>
      </c>
      <c r="E41" s="4" t="inlineStr">
        <is>
          <t xml:space="preserve"> </t>
        </is>
      </c>
      <c r="F41" s="4" t="inlineStr">
        <is>
          <t xml:space="preserve"> </t>
        </is>
      </c>
      <c r="G41" s="4" t="inlineStr">
        <is>
          <t xml:space="preserve"> </t>
        </is>
      </c>
      <c r="H41" s="5" t="n">
        <v>3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expense,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2200000</v>
      </c>
      <c r="J42" s="6" t="n">
        <v>44200000</v>
      </c>
      <c r="K42" s="6" t="n">
        <v>314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rtization of debt issuance cos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00000</v>
      </c>
      <c r="J43" s="6" t="n">
        <v>2400000</v>
      </c>
      <c r="K43" s="5" t="n">
        <v>24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ssuance costs, n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v>
      </c>
      <c r="J44" s="5" t="n">
        <v>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loan, net | Secur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prepayments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 net | Secured Debt | Debt Instrument, Redemption, Period On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prepayments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periodic payment</t>
        </is>
      </c>
      <c r="C51" s="5" t="n">
        <v>2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payments of deb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mount of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erm loan, net | Secured Debt | Debt Instrument, Redemption, Period Two</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periodic payment</t>
        </is>
      </c>
      <c r="C56" s="5"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loan, net | Secured Debt | Min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prepayments amount</t>
        </is>
      </c>
      <c r="C59" s="4" t="inlineStr">
        <is>
          <t xml:space="preserve"> </t>
        </is>
      </c>
      <c r="D59" s="5" t="n">
        <v>1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row r="61">
      <c r="A61" s="4" t="inlineStr">
        <is>
          <t>[1] (1) Includes amounts in consolidated variable interest entities ("VIEs") presented separately in the table below.</t>
        </is>
      </c>
    </row>
  </sheetData>
  <mergeCells count="4">
    <mergeCell ref="A1:B2"/>
    <mergeCell ref="I1:K1"/>
    <mergeCell ref="A60:P60"/>
    <mergeCell ref="A61:P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quired Payments for Borrowings, Excluding Secured Borrowing and Revolving Lines of Credit (Detail) - Term loan, net $ in Thousands</t>
        </is>
      </c>
      <c r="B1" s="2" t="inlineStr">
        <is>
          <t>Dec. 31, 2024 USD ($)</t>
        </is>
      </c>
    </row>
    <row r="2">
      <c r="A2" s="3" t="inlineStr">
        <is>
          <t>Debt Instrument [Line Items]</t>
        </is>
      </c>
      <c r="B2" s="4" t="inlineStr">
        <is>
          <t xml:space="preserve"> </t>
        </is>
      </c>
    </row>
    <row r="3">
      <c r="A3" s="4" t="inlineStr">
        <is>
          <t>2025</t>
        </is>
      </c>
      <c r="B3" s="5" t="n">
        <v>30000</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otal</t>
        </is>
      </c>
      <c r="B8" s="5" t="n">
        <v>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s>
  <sheetData>
    <row r="1">
      <c r="A1" s="1" t="inlineStr">
        <is>
          <t>Warrants (Detail) $ / shares in Units, $ in Thousands</t>
        </is>
      </c>
      <c r="B1" s="2" t="inlineStr">
        <is>
          <t>12 Months Ended</t>
        </is>
      </c>
    </row>
    <row r="2">
      <c r="B2" s="2" t="inlineStr">
        <is>
          <t>Dec. 31, 2024 USD ($) day $ / shares shares</t>
        </is>
      </c>
      <c r="C2" s="2" t="inlineStr">
        <is>
          <t>Dec. 31, 2023 USD ($) $ / shares shares</t>
        </is>
      </c>
      <c r="D2" s="2" t="inlineStr">
        <is>
          <t>Dec. 31, 2022 USD ($)</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ies | $</t>
        </is>
      </c>
      <c r="B4" s="5" t="n">
        <v>15108</v>
      </c>
      <c r="C4" s="5" t="n">
        <v>6864</v>
      </c>
      <c r="D4" s="4" t="inlineStr">
        <is>
          <t xml:space="preserve"> </t>
        </is>
      </c>
    </row>
    <row r="5">
      <c r="A5" s="4" t="inlineStr">
        <is>
          <t>Change in fair value of warrant liabilities | $</t>
        </is>
      </c>
      <c r="B5" s="5" t="n">
        <v>8244</v>
      </c>
      <c r="C5" s="5" t="n">
        <v>4976</v>
      </c>
      <c r="D5" s="5" t="n">
        <v>-9352</v>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 (in shares) | shares</t>
        </is>
      </c>
      <c r="B8" s="6" t="n">
        <v>13352317</v>
      </c>
      <c r="C8" s="6" t="n">
        <v>11887500</v>
      </c>
      <c r="D8" s="4" t="inlineStr">
        <is>
          <t xml:space="preserve"> </t>
        </is>
      </c>
    </row>
    <row r="9">
      <c r="A9" s="4" t="inlineStr">
        <is>
          <t>Exercise price of warrants or rights (in dollars per share) | $ / shares</t>
        </is>
      </c>
      <c r="B9" s="8" t="n">
        <v>11.5</v>
      </c>
      <c r="C9" s="8" t="n">
        <v>11.5</v>
      </c>
      <c r="D9" s="4" t="inlineStr">
        <is>
          <t xml:space="preserve"> </t>
        </is>
      </c>
    </row>
    <row r="10">
      <c r="A10" s="4" t="inlineStr">
        <is>
          <t>Expiration period</t>
        </is>
      </c>
      <c r="B10" s="4" t="inlineStr">
        <is>
          <t>5 years</t>
        </is>
      </c>
      <c r="C10" s="4" t="inlineStr">
        <is>
          <t>5 years</t>
        </is>
      </c>
      <c r="D10" s="4" t="inlineStr">
        <is>
          <t xml:space="preserve"> </t>
        </is>
      </c>
    </row>
    <row r="11">
      <c r="A11" s="4" t="inlineStr">
        <is>
          <t>Redemption price (in dollars per share) | $ / shares</t>
        </is>
      </c>
      <c r="B11" s="8" t="n">
        <v>0.01</v>
      </c>
      <c r="C11" s="4" t="inlineStr">
        <is>
          <t xml:space="preserve"> </t>
        </is>
      </c>
      <c r="D11" s="4" t="inlineStr">
        <is>
          <t xml:space="preserve"> </t>
        </is>
      </c>
    </row>
    <row r="12">
      <c r="A12" s="4" t="inlineStr">
        <is>
          <t>Redemption period</t>
        </is>
      </c>
      <c r="B12" s="4" t="inlineStr">
        <is>
          <t>30 days</t>
        </is>
      </c>
      <c r="C12" s="4" t="inlineStr">
        <is>
          <t xml:space="preserve"> </t>
        </is>
      </c>
      <c r="D12" s="4" t="inlineStr">
        <is>
          <t xml:space="preserve"> </t>
        </is>
      </c>
    </row>
    <row r="13">
      <c r="A13" s="4" t="inlineStr">
        <is>
          <t>Warrant, number of trading days of sale price of common stock for redemption | day</t>
        </is>
      </c>
      <c r="B13" s="6" t="n">
        <v>20</v>
      </c>
      <c r="C13" s="4" t="inlineStr">
        <is>
          <t xml:space="preserve"> </t>
        </is>
      </c>
      <c r="D13" s="4" t="inlineStr">
        <is>
          <t xml:space="preserve"> </t>
        </is>
      </c>
    </row>
    <row r="14">
      <c r="A14" s="4" t="inlineStr">
        <is>
          <t>Warrant, number of consecutive trading days | day</t>
        </is>
      </c>
      <c r="B14" s="6" t="n">
        <v>30</v>
      </c>
      <c r="C14" s="4" t="inlineStr">
        <is>
          <t xml:space="preserve"> </t>
        </is>
      </c>
      <c r="D14" s="4" t="inlineStr">
        <is>
          <t xml:space="preserve"> </t>
        </is>
      </c>
    </row>
    <row r="15">
      <c r="A15" s="4" t="inlineStr">
        <is>
          <t>Number of business days before notice of redemption | day</t>
        </is>
      </c>
      <c r="B15" s="6" t="n">
        <v>3</v>
      </c>
      <c r="C15" s="4" t="inlineStr">
        <is>
          <t xml:space="preserve"> </t>
        </is>
      </c>
      <c r="D15" s="4" t="inlineStr">
        <is>
          <t xml:space="preserve"> </t>
        </is>
      </c>
    </row>
    <row r="16">
      <c r="A16" s="4" t="inlineStr">
        <is>
          <t>Change in fair value of warrant liabilities | $</t>
        </is>
      </c>
      <c r="B16" s="5" t="n">
        <v>5700</v>
      </c>
      <c r="C16" s="5" t="n">
        <v>3500</v>
      </c>
      <c r="D16" s="6" t="n">
        <v>-6900</v>
      </c>
    </row>
    <row r="17">
      <c r="A17" s="4" t="inlineStr">
        <is>
          <t>Public Warrants | Class A Common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shares entitled to holders of each whole warrant (in shares) | shares</t>
        </is>
      </c>
      <c r="B19" s="6" t="n">
        <v>1</v>
      </c>
      <c r="C19" s="6" t="n">
        <v>1</v>
      </c>
      <c r="D19" s="4" t="inlineStr">
        <is>
          <t xml:space="preserve"> </t>
        </is>
      </c>
    </row>
    <row r="20">
      <c r="A20" s="4" t="inlineStr">
        <is>
          <t>Redemption trigger price (in dollars per share) | $ / shares</t>
        </is>
      </c>
      <c r="B20" s="5" t="n">
        <v>18</v>
      </c>
      <c r="C20" s="4" t="inlineStr">
        <is>
          <t xml:space="preserve"> </t>
        </is>
      </c>
      <c r="D20" s="4" t="inlineStr">
        <is>
          <t xml:space="preserve"> </t>
        </is>
      </c>
    </row>
    <row r="21">
      <c r="A21" s="4" t="inlineStr">
        <is>
          <t>Private Placement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outstanding (in shares) | shares</t>
        </is>
      </c>
      <c r="B23" s="6" t="n">
        <v>1987120</v>
      </c>
      <c r="C23" s="6" t="n">
        <v>3451937</v>
      </c>
      <c r="D23" s="4" t="inlineStr">
        <is>
          <t xml:space="preserve"> </t>
        </is>
      </c>
    </row>
    <row r="24">
      <c r="A24" s="4" t="inlineStr">
        <is>
          <t>Change in fair value of warrant liabilities | $</t>
        </is>
      </c>
      <c r="B24" s="5" t="n">
        <v>2500</v>
      </c>
      <c r="C24" s="5" t="n">
        <v>1500</v>
      </c>
      <c r="D24" s="5" t="n">
        <v>-2500</v>
      </c>
    </row>
    <row r="25">
      <c r="A25" s="4" t="inlineStr">
        <is>
          <t>$11.50 Exercise Price Warrant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Exercise price of warrants or rights (in dollars per share) | $ / shares</t>
        </is>
      </c>
      <c r="B27" s="8" t="n">
        <v>11.5</v>
      </c>
      <c r="C27" s="8" t="n">
        <v>11.5</v>
      </c>
      <c r="D27" s="4" t="inlineStr">
        <is>
          <t xml:space="preserve"> </t>
        </is>
      </c>
    </row>
    <row r="28">
      <c r="A28" s="4" t="inlineStr">
        <is>
          <t>$11.50 Exercise Price Warrants | Class A Common Stock</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s outstanding (in shares) | shares</t>
        </is>
      </c>
      <c r="B30" s="6" t="n">
        <v>1074620</v>
      </c>
      <c r="C30" s="6" t="n">
        <v>2539437</v>
      </c>
      <c r="D30" s="4" t="inlineStr">
        <is>
          <t xml:space="preserve"> </t>
        </is>
      </c>
    </row>
    <row r="31">
      <c r="A31" s="4" t="inlineStr">
        <is>
          <t>$15 Exercise Price Warrant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Exercise price of warrants or rights (in dollars per share) | $ / shares</t>
        </is>
      </c>
      <c r="B33" s="5" t="n">
        <v>15</v>
      </c>
      <c r="C33" s="5" t="n">
        <v>15</v>
      </c>
      <c r="D33" s="4" t="inlineStr">
        <is>
          <t xml:space="preserve"> </t>
        </is>
      </c>
    </row>
    <row r="34">
      <c r="A34" s="4" t="inlineStr">
        <is>
          <t>Expiration period</t>
        </is>
      </c>
      <c r="B34" s="4" t="inlineStr">
        <is>
          <t>10 years</t>
        </is>
      </c>
      <c r="C34" s="4" t="inlineStr">
        <is>
          <t>10 years</t>
        </is>
      </c>
      <c r="D34" s="4" t="inlineStr">
        <is>
          <t xml:space="preserve"> </t>
        </is>
      </c>
    </row>
    <row r="35">
      <c r="A35" s="4" t="inlineStr">
        <is>
          <t>$15 Exercise Price Warrants | Class A Common Stock</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arrants outstanding (in shares) | shares</t>
        </is>
      </c>
      <c r="B37" s="6" t="n">
        <v>912500</v>
      </c>
      <c r="C37" s="6" t="n">
        <v>912500</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32" customWidth="1" min="3" max="3"/>
    <col width="45" customWidth="1" min="4" max="4"/>
    <col width="40" customWidth="1" min="5" max="5"/>
    <col width="40" customWidth="1" min="6" max="6"/>
    <col width="21" customWidth="1" min="7" max="7"/>
    <col width="22" customWidth="1" min="8" max="8"/>
    <col width="22" customWidth="1" min="9" max="9"/>
    <col width="36" customWidth="1" min="10" max="10"/>
  </cols>
  <sheetData>
    <row r="1">
      <c r="A1" s="1" t="inlineStr">
        <is>
          <t>Stockholders’ Equity - Additional information (Details)</t>
        </is>
      </c>
      <c r="D1" s="2" t="inlineStr">
        <is>
          <t>12 Months Ended</t>
        </is>
      </c>
    </row>
    <row r="2">
      <c r="B2" s="2" t="inlineStr">
        <is>
          <t>Jul. 31, 2024 shares</t>
        </is>
      </c>
      <c r="C2" s="2" t="inlineStr">
        <is>
          <t>May 01, 2024 USD ($) $ / shares</t>
        </is>
      </c>
      <c r="D2" s="2" t="inlineStr">
        <is>
          <t>Dec. 31, 2024 USD ($) vote $ / shares shares</t>
        </is>
      </c>
      <c r="E2" s="2" t="inlineStr">
        <is>
          <t>Dec. 31, 2023 USD ($) $ / shares shares</t>
        </is>
      </c>
      <c r="F2" s="2" t="inlineStr">
        <is>
          <t>Dec. 31, 2022 USD ($) $ / shares shares</t>
        </is>
      </c>
      <c r="G2" s="2" t="inlineStr">
        <is>
          <t>Jul. 21, 2024 shares</t>
        </is>
      </c>
      <c r="H2" s="2" t="inlineStr">
        <is>
          <t>Apr. 09, 2024 USD ($)</t>
        </is>
      </c>
      <c r="I2" s="2" t="inlineStr">
        <is>
          <t>Jan. 06, 2022 USD ($)</t>
        </is>
      </c>
      <c r="J2" s="2" t="inlineStr">
        <is>
          <t>Jul. 20, 2021 day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 | shares</t>
        </is>
      </c>
      <c r="B4" s="4" t="inlineStr">
        <is>
          <t xml:space="preserve"> </t>
        </is>
      </c>
      <c r="C4" s="4" t="inlineStr">
        <is>
          <t xml:space="preserve"> </t>
        </is>
      </c>
      <c r="D4" s="6" t="n">
        <v>1000000</v>
      </c>
      <c r="E4" s="6" t="n">
        <v>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or stated value per shar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 | shares</t>
        </is>
      </c>
      <c r="B8" s="4" t="inlineStr">
        <is>
          <t xml:space="preserve"> </t>
        </is>
      </c>
      <c r="C8" s="4" t="inlineStr">
        <is>
          <t xml:space="preserve"> </t>
        </is>
      </c>
      <c r="D8" s="6" t="n">
        <v>379000000</v>
      </c>
      <c r="E8" s="6" t="n">
        <v>379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or stated value per share (in dollars per share) | $ / shares</t>
        </is>
      </c>
      <c r="B9" s="4" t="inlineStr">
        <is>
          <t xml:space="preserve"> </t>
        </is>
      </c>
      <c r="C9" s="4" t="inlineStr">
        <is>
          <t xml:space="preserve"> </t>
        </is>
      </c>
      <c r="D9" s="7" t="n">
        <v>0.0001</v>
      </c>
      <c r="E9" s="7" t="n">
        <v>0.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s, number of votes per share | vote</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v>
      </c>
      <c r="I11" s="5" t="n">
        <v>20000000</v>
      </c>
      <c r="J11" s="4" t="inlineStr">
        <is>
          <t xml:space="preserve"> </t>
        </is>
      </c>
    </row>
    <row r="12">
      <c r="A12" s="4" t="inlineStr">
        <is>
          <t>Stock repurchased during period (in shares) | shares</t>
        </is>
      </c>
      <c r="B12" s="4" t="inlineStr">
        <is>
          <t xml:space="preserve"> </t>
        </is>
      </c>
      <c r="C12" s="4" t="inlineStr">
        <is>
          <t xml:space="preserve"> </t>
        </is>
      </c>
      <c r="D12" s="6" t="n">
        <v>1034710</v>
      </c>
      <c r="E12" s="4" t="inlineStr">
        <is>
          <t xml:space="preserve"> </t>
        </is>
      </c>
      <c r="F12" s="6" t="n">
        <v>703914</v>
      </c>
      <c r="G12" s="4" t="inlineStr">
        <is>
          <t xml:space="preserve"> </t>
        </is>
      </c>
      <c r="H12" s="4" t="inlineStr">
        <is>
          <t xml:space="preserve"> </t>
        </is>
      </c>
      <c r="I12" s="4" t="inlineStr">
        <is>
          <t xml:space="preserve"> </t>
        </is>
      </c>
      <c r="J12" s="4" t="inlineStr">
        <is>
          <t xml:space="preserve"> </t>
        </is>
      </c>
    </row>
    <row r="13">
      <c r="A13" s="4" t="inlineStr">
        <is>
          <t>Stock repurchased during period, value | $</t>
        </is>
      </c>
      <c r="B13" s="4" t="inlineStr">
        <is>
          <t xml:space="preserve"> </t>
        </is>
      </c>
      <c r="C13" s="4" t="inlineStr">
        <is>
          <t xml:space="preserve"> </t>
        </is>
      </c>
      <c r="D13" s="5" t="n">
        <v>3600000</v>
      </c>
      <c r="E13" s="4" t="inlineStr">
        <is>
          <t xml:space="preserve"> </t>
        </is>
      </c>
      <c r="F13" s="5" t="n">
        <v>2500000</v>
      </c>
      <c r="G13" s="4" t="inlineStr">
        <is>
          <t xml:space="preserve"> </t>
        </is>
      </c>
      <c r="H13" s="4" t="inlineStr">
        <is>
          <t xml:space="preserve"> </t>
        </is>
      </c>
      <c r="I13" s="4" t="inlineStr">
        <is>
          <t xml:space="preserve"> </t>
        </is>
      </c>
      <c r="J13" s="4" t="inlineStr">
        <is>
          <t xml:space="preserve"> </t>
        </is>
      </c>
    </row>
    <row r="14">
      <c r="A14" s="4" t="inlineStr">
        <is>
          <t>Average purchase price (in dollars per share) | $ / shares</t>
        </is>
      </c>
      <c r="B14" s="4" t="inlineStr">
        <is>
          <t xml:space="preserve"> </t>
        </is>
      </c>
      <c r="C14" s="4" t="inlineStr">
        <is>
          <t xml:space="preserve"> </t>
        </is>
      </c>
      <c r="D14" s="8" t="n">
        <v>3.41</v>
      </c>
      <c r="E14" s="4" t="inlineStr">
        <is>
          <t xml:space="preserve"> </t>
        </is>
      </c>
      <c r="F14" s="8" t="n">
        <v>3.47</v>
      </c>
      <c r="G14" s="4" t="inlineStr">
        <is>
          <t xml:space="preserve"> </t>
        </is>
      </c>
      <c r="H14" s="4" t="inlineStr">
        <is>
          <t xml:space="preserve"> </t>
        </is>
      </c>
      <c r="I14" s="4" t="inlineStr">
        <is>
          <t xml:space="preserve"> </t>
        </is>
      </c>
      <c r="J14" s="4" t="inlineStr">
        <is>
          <t xml:space="preserve"> </t>
        </is>
      </c>
    </row>
    <row r="15">
      <c r="A15" s="4" t="inlineStr">
        <is>
          <t>Stock repurchase program, remaining authorized repurchase amount | $</t>
        </is>
      </c>
      <c r="B15" s="4" t="inlineStr">
        <is>
          <t xml:space="preserve"> </t>
        </is>
      </c>
      <c r="C15" s="4" t="inlineStr">
        <is>
          <t xml:space="preserve"> </t>
        </is>
      </c>
      <c r="D15" s="5" t="n">
        <v>16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payable, amount per share (in dollars per share) | $ / shares</t>
        </is>
      </c>
      <c r="B16" s="4" t="inlineStr">
        <is>
          <t xml:space="preserve"> </t>
        </is>
      </c>
      <c r="C16" s="8" t="n">
        <v>0.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cash | $</t>
        </is>
      </c>
      <c r="B17" s="4" t="inlineStr">
        <is>
          <t xml:space="preserve"> </t>
        </is>
      </c>
      <c r="C17" s="5" t="n">
        <v>2400000</v>
      </c>
      <c r="D17" s="4" t="inlineStr">
        <is>
          <t xml:space="preserve"> </t>
        </is>
      </c>
      <c r="E17" s="5" t="n">
        <v>0</v>
      </c>
      <c r="F17" s="5" t="n">
        <v>0</v>
      </c>
      <c r="G17" s="4" t="inlineStr">
        <is>
          <t xml:space="preserve"> </t>
        </is>
      </c>
      <c r="H17" s="4" t="inlineStr">
        <is>
          <t xml:space="preserve"> </t>
        </is>
      </c>
      <c r="I17" s="4" t="inlineStr">
        <is>
          <t xml:space="preserve"> </t>
        </is>
      </c>
      <c r="J17" s="4" t="inlineStr">
        <is>
          <t xml:space="preserve"> </t>
        </is>
      </c>
    </row>
    <row r="18">
      <c r="A18" s="4" t="inlineStr">
        <is>
          <t>Member distributions paid | $</t>
        </is>
      </c>
      <c r="B18" s="4" t="inlineStr">
        <is>
          <t xml:space="preserve"> </t>
        </is>
      </c>
      <c r="C18" s="5" t="n">
        <v>10300000</v>
      </c>
      <c r="D18" s="4" t="inlineStr">
        <is>
          <t xml:space="preserve"> </t>
        </is>
      </c>
      <c r="E18" s="5" t="n">
        <v>0</v>
      </c>
      <c r="F18" s="5" t="n">
        <v>0</v>
      </c>
      <c r="G18" s="4" t="inlineStr">
        <is>
          <t xml:space="preserve"> </t>
        </is>
      </c>
      <c r="H18" s="4" t="inlineStr">
        <is>
          <t xml:space="preserve"> </t>
        </is>
      </c>
      <c r="I18" s="4" t="inlineStr">
        <is>
          <t xml:space="preserve"> </t>
        </is>
      </c>
      <c r="J18" s="4" t="inlineStr">
        <is>
          <t xml:space="preserve"> </t>
        </is>
      </c>
    </row>
    <row r="19">
      <c r="A19" s="4" t="inlineStr">
        <is>
          <t>Stock subject to restriction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25500000</v>
      </c>
      <c r="H19" s="4" t="inlineStr">
        <is>
          <t xml:space="preserve"> </t>
        </is>
      </c>
      <c r="I19" s="4" t="inlineStr">
        <is>
          <t xml:space="preserve"> </t>
        </is>
      </c>
      <c r="J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authorized (in shares) | shares</t>
        </is>
      </c>
      <c r="B22" s="4" t="inlineStr">
        <is>
          <t xml:space="preserve"> </t>
        </is>
      </c>
      <c r="C22" s="4" t="inlineStr">
        <is>
          <t xml:space="preserve"> </t>
        </is>
      </c>
      <c r="D22" s="6" t="n">
        <v>6000000</v>
      </c>
      <c r="E22" s="6" t="n">
        <v>6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or stated value per share (in dollars per share) | $ / shares</t>
        </is>
      </c>
      <c r="B23" s="4" t="inlineStr">
        <is>
          <t xml:space="preserve"> </t>
        </is>
      </c>
      <c r="C23" s="4" t="inlineStr">
        <is>
          <t xml:space="preserve"> </t>
        </is>
      </c>
      <c r="D23" s="7" t="n">
        <v>0.0001</v>
      </c>
      <c r="E23" s="7" t="n">
        <v>0.0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s, number of votes per share | vote</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V Voting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 (in shares) | shares</t>
        </is>
      </c>
      <c r="B27" s="4" t="inlineStr">
        <is>
          <t xml:space="preserve"> </t>
        </is>
      </c>
      <c r="C27" s="4" t="inlineStr">
        <is>
          <t xml:space="preserve"> </t>
        </is>
      </c>
      <c r="D27" s="6" t="n">
        <v>115000000</v>
      </c>
      <c r="E27" s="6" t="n">
        <v>11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or stated value per share (in dollars per share) | $ / shares</t>
        </is>
      </c>
      <c r="B28" s="4" t="inlineStr">
        <is>
          <t xml:space="preserve"> </t>
        </is>
      </c>
      <c r="C28" s="4" t="inlineStr">
        <is>
          <t xml:space="preserve"> </t>
        </is>
      </c>
      <c r="D28" s="7" t="n">
        <v>0.0001</v>
      </c>
      <c r="E28" s="7" t="n">
        <v>0.00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s, number of votes per share | vot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subject to restric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25500000</v>
      </c>
      <c r="H30" s="4" t="inlineStr">
        <is>
          <t xml:space="preserve"> </t>
        </is>
      </c>
      <c r="I30" s="4" t="inlineStr">
        <is>
          <t xml:space="preserve"> </t>
        </is>
      </c>
      <c r="J30" s="6" t="n">
        <v>25500000</v>
      </c>
    </row>
    <row r="31">
      <c r="A31" s="4" t="inlineStr">
        <is>
          <t>Class V Voting Stock | Bitty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acquisitions (in shares) | shares</t>
        </is>
      </c>
      <c r="B33" s="6" t="n">
        <v>7348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arnout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subject to restriction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500000</v>
      </c>
    </row>
    <row r="37">
      <c r="A37" s="4" t="inlineStr">
        <is>
          <t>Earnout Units | Earnout Units, Option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arnout unit, volume weighted averag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v>
      </c>
    </row>
    <row r="40">
      <c r="A40" s="4" t="inlineStr">
        <is>
          <t>Earnout unit, threshold trading days | d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v>
      </c>
    </row>
    <row r="41">
      <c r="A41" s="4" t="inlineStr">
        <is>
          <t>Earnout unit, threshold consecutive trading days | 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v>
      </c>
    </row>
    <row r="42">
      <c r="A42" s="4" t="inlineStr">
        <is>
          <t>Earnout Units | Earnout Units, Option One | Earnout Units,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earnout vot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333</v>
      </c>
    </row>
    <row r="45">
      <c r="A45" s="4" t="inlineStr">
        <is>
          <t>Earnout Units | Earnout Units, Option One | Earnout Units,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earnout vot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333</v>
      </c>
    </row>
    <row r="48">
      <c r="A48" s="4" t="inlineStr">
        <is>
          <t>Earnout Units | Earnout Units, Option One | Earnout Units,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earnout vot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333</v>
      </c>
    </row>
    <row r="51">
      <c r="A51" s="4" t="inlineStr">
        <is>
          <t>Earnout Units | Earnout Units, Option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arnout unit, volume weighted averag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v>
      </c>
    </row>
    <row r="54">
      <c r="A54" s="4" t="inlineStr">
        <is>
          <t>Earnout unit, threshold trading days | 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v>
      </c>
    </row>
    <row r="55">
      <c r="A55" s="4" t="inlineStr">
        <is>
          <t>Earnout unit, threshold consecutive trading days |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0</v>
      </c>
    </row>
    <row r="56">
      <c r="A56" s="4" t="inlineStr">
        <is>
          <t>Earnout Units | Earnout Units, Option Two | Earnout Units,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earnout vot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333</v>
      </c>
    </row>
    <row r="59">
      <c r="A59" s="4" t="inlineStr">
        <is>
          <t>Earnout Units | Earnout Units, Option Two | Earnout Units,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earnout vot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333</v>
      </c>
    </row>
    <row r="62">
      <c r="A62" s="4" t="inlineStr">
        <is>
          <t>Earnout Units | Earnout Units, Option Two | Earnout Units,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earnout vot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333</v>
      </c>
    </row>
    <row r="65">
      <c r="A65" s="4" t="inlineStr">
        <is>
          <t>Earnout Units | Earnout Units, Option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arnout unit, volume weighted averag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4</v>
      </c>
    </row>
    <row r="68">
      <c r="A68" s="4" t="inlineStr">
        <is>
          <t>Earnout unit, threshold trading days | 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v>
      </c>
    </row>
    <row r="69">
      <c r="A69" s="4" t="inlineStr">
        <is>
          <t>Earnout unit, threshold consecutive trading days |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0</v>
      </c>
    </row>
    <row r="70">
      <c r="A70" s="4" t="inlineStr">
        <is>
          <t>Earnout Units | Earnout Units, Option Three | Earnout Units,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earnout vot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333</v>
      </c>
    </row>
    <row r="73">
      <c r="A73" s="4" t="inlineStr">
        <is>
          <t>Earnout Units | Earnout Units, Option Three | Earnout Units,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earnout voting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333</v>
      </c>
    </row>
    <row r="76">
      <c r="A76" s="4" t="inlineStr">
        <is>
          <t>Earnout Units | Earnout Units, Option Three | Earnout Units, Tranche Thr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earnout voting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333</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t>
        </is>
      </c>
      <c r="C1" s="2" t="inlineStr">
        <is>
          <t>12 Months Ended</t>
        </is>
      </c>
    </row>
    <row r="2">
      <c r="B2" s="2" t="inlineStr">
        <is>
          <t>Jul. 20,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ot yet recognized related to unvested options</t>
        </is>
      </c>
      <c r="B4" s="4" t="inlineStr">
        <is>
          <t xml:space="preserve"> </t>
        </is>
      </c>
      <c r="C4" s="5" t="n">
        <v>400000</v>
      </c>
      <c r="D4" s="4" t="inlineStr">
        <is>
          <t xml:space="preserve"> </t>
        </is>
      </c>
      <c r="E4" s="4" t="inlineStr">
        <is>
          <t xml:space="preserve"> </t>
        </is>
      </c>
    </row>
    <row r="5">
      <c r="A5" s="4" t="inlineStr">
        <is>
          <t>Weighted-average grant date fair value of stock options (in dollars per share)</t>
        </is>
      </c>
      <c r="B5" s="4" t="inlineStr">
        <is>
          <t xml:space="preserve"> </t>
        </is>
      </c>
      <c r="C5" s="4" t="inlineStr">
        <is>
          <t xml:space="preserve"> </t>
        </is>
      </c>
      <c r="D5" s="4" t="inlineStr">
        <is>
          <t xml:space="preserve"> </t>
        </is>
      </c>
      <c r="E5" s="8" t="n">
        <v>2.33</v>
      </c>
    </row>
    <row r="6">
      <c r="A6" s="4" t="inlineStr">
        <is>
          <t>Cash received exercise of stock option</t>
        </is>
      </c>
      <c r="B6" s="4" t="inlineStr">
        <is>
          <t xml:space="preserve"> </t>
        </is>
      </c>
      <c r="C6" s="6" t="n">
        <v>0</v>
      </c>
      <c r="D6" s="5" t="n">
        <v>59000</v>
      </c>
      <c r="E6" s="5" t="n">
        <v>0</v>
      </c>
    </row>
    <row r="7">
      <c r="A7" s="4" t="inlineStr">
        <is>
          <t>Intrinsic value of stock option exercised</t>
        </is>
      </c>
      <c r="B7" s="4" t="inlineStr">
        <is>
          <t xml:space="preserve"> </t>
        </is>
      </c>
      <c r="C7" s="6" t="n">
        <v>13000</v>
      </c>
      <c r="D7" s="4" t="inlineStr">
        <is>
          <t xml:space="preserve"> </t>
        </is>
      </c>
      <c r="E7" s="4" t="inlineStr">
        <is>
          <t xml:space="preserve"> </t>
        </is>
      </c>
    </row>
    <row r="8">
      <c r="A8" s="4" t="inlineStr">
        <is>
          <t>Accrued employee benefits</t>
        </is>
      </c>
      <c r="B8" s="4" t="inlineStr">
        <is>
          <t xml:space="preserve"> </t>
        </is>
      </c>
      <c r="C8" s="6" t="n">
        <v>100000</v>
      </c>
      <c r="D8" s="6" t="n">
        <v>100000</v>
      </c>
      <c r="E8" s="4" t="inlineStr">
        <is>
          <t xml:space="preserve"> </t>
        </is>
      </c>
    </row>
    <row r="9">
      <c r="A9" s="4" t="inlineStr">
        <is>
          <t>Employee benefits and share-based compensation</t>
        </is>
      </c>
      <c r="B9" s="4" t="inlineStr">
        <is>
          <t xml:space="preserve"> </t>
        </is>
      </c>
      <c r="C9" s="6" t="n">
        <v>100000</v>
      </c>
      <c r="D9" s="6" t="n">
        <v>100000</v>
      </c>
      <c r="E9" s="6" t="n">
        <v>100000</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500000</v>
      </c>
      <c r="D12" s="6" t="n">
        <v>600000</v>
      </c>
      <c r="E12" s="6" t="n">
        <v>100000</v>
      </c>
    </row>
    <row r="13">
      <c r="A13" s="4" t="inlineStr">
        <is>
          <t>Unvested award, cost not yet recognized, period for recognition</t>
        </is>
      </c>
      <c r="B13" s="4" t="inlineStr">
        <is>
          <t xml:space="preserve"> </t>
        </is>
      </c>
      <c r="C13" s="4" t="inlineStr">
        <is>
          <t>9 months 18 days</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2 years 6 months</t>
        </is>
      </c>
      <c r="D16" s="4" t="inlineStr">
        <is>
          <t xml:space="preserve"> </t>
        </is>
      </c>
      <c r="E16" s="4" t="inlineStr">
        <is>
          <t xml:space="preserve"> </t>
        </is>
      </c>
    </row>
    <row r="17">
      <c r="A17" s="4" t="inlineStr">
        <is>
          <t>Stock-based compensation expense</t>
        </is>
      </c>
      <c r="B17" s="4" t="inlineStr">
        <is>
          <t xml:space="preserve"> </t>
        </is>
      </c>
      <c r="C17" s="5" t="n">
        <v>4500000</v>
      </c>
      <c r="D17" s="6" t="n">
        <v>3200000</v>
      </c>
      <c r="E17" s="6" t="n">
        <v>2800000</v>
      </c>
    </row>
    <row r="18">
      <c r="A18" s="4" t="inlineStr">
        <is>
          <t>Unrecognized compensation expense</t>
        </is>
      </c>
      <c r="B18" s="4" t="inlineStr">
        <is>
          <t xml:space="preserve"> </t>
        </is>
      </c>
      <c r="C18" s="5" t="n">
        <v>5000000</v>
      </c>
      <c r="D18" s="4" t="inlineStr">
        <is>
          <t xml:space="preserve"> </t>
        </is>
      </c>
      <c r="E18" s="4" t="inlineStr">
        <is>
          <t xml:space="preserve"> </t>
        </is>
      </c>
    </row>
    <row r="19">
      <c r="A19" s="4" t="inlineStr">
        <is>
          <t>Restricted stock units | Employees and Office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4 years</t>
        </is>
      </c>
      <c r="D21" s="4" t="inlineStr">
        <is>
          <t xml:space="preserve"> </t>
        </is>
      </c>
      <c r="E21" s="4" t="inlineStr">
        <is>
          <t xml:space="preserve"> </t>
        </is>
      </c>
    </row>
    <row r="22">
      <c r="A22" s="4" t="inlineStr">
        <is>
          <t>Restricted stock units | Director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1 year</t>
        </is>
      </c>
      <c r="D24" s="4" t="inlineStr">
        <is>
          <t xml:space="preserve"> </t>
        </is>
      </c>
      <c r="E24" s="4" t="inlineStr">
        <is>
          <t xml:space="preserve"> </t>
        </is>
      </c>
    </row>
    <row r="25">
      <c r="A25" s="4" t="inlineStr">
        <is>
          <t>Restricted stock units | Share-based Payment Arrangement,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1 year</t>
        </is>
      </c>
      <c r="D27" s="4" t="inlineStr">
        <is>
          <t xml:space="preserve"> </t>
        </is>
      </c>
      <c r="E27" s="4" t="inlineStr">
        <is>
          <t xml:space="preserve"> </t>
        </is>
      </c>
    </row>
    <row r="28">
      <c r="A28" s="4" t="inlineStr">
        <is>
          <t>Restricted stock units | Share-based Payment Arrangement, Tranche One | Employees and Office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centage</t>
        </is>
      </c>
      <c r="B30" s="4" t="inlineStr">
        <is>
          <t xml:space="preserve"> </t>
        </is>
      </c>
      <c r="C30" s="10" t="n">
        <v>0.25</v>
      </c>
      <c r="D30" s="4" t="inlineStr">
        <is>
          <t xml:space="preserve"> </t>
        </is>
      </c>
      <c r="E30" s="4" t="inlineStr">
        <is>
          <t xml:space="preserve"> </t>
        </is>
      </c>
    </row>
    <row r="31">
      <c r="A31" s="4" t="inlineStr">
        <is>
          <t>Restricted stock units | Share-based Payment Arrangement, Tranche Two | Employees and Office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36 months</t>
        </is>
      </c>
      <c r="D33" s="4" t="inlineStr">
        <is>
          <t xml:space="preserve"> </t>
        </is>
      </c>
      <c r="E33" s="4" t="inlineStr">
        <is>
          <t xml:space="preserve"> </t>
        </is>
      </c>
    </row>
    <row r="34">
      <c r="A34" s="4" t="inlineStr">
        <is>
          <t>Award vesting percentage</t>
        </is>
      </c>
      <c r="B34" s="4" t="inlineStr">
        <is>
          <t xml:space="preserve"> </t>
        </is>
      </c>
      <c r="C34" s="10" t="n">
        <v>0.75</v>
      </c>
      <c r="D34" s="4" t="inlineStr">
        <is>
          <t xml:space="preserve"> </t>
        </is>
      </c>
      <c r="E34" s="4" t="inlineStr">
        <is>
          <t xml:space="preserve"> </t>
        </is>
      </c>
    </row>
    <row r="35">
      <c r="A35" s="4" t="inlineStr">
        <is>
          <t>Performance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4 years</t>
        </is>
      </c>
      <c r="D37" s="4" t="inlineStr">
        <is>
          <t xml:space="preserve"> </t>
        </is>
      </c>
      <c r="E37" s="4" t="inlineStr">
        <is>
          <t xml:space="preserve"> </t>
        </is>
      </c>
    </row>
    <row r="38">
      <c r="A38" s="4" t="inlineStr">
        <is>
          <t>Stock-based compensation expense</t>
        </is>
      </c>
      <c r="B38" s="4" t="inlineStr">
        <is>
          <t xml:space="preserve"> </t>
        </is>
      </c>
      <c r="C38" s="5" t="n">
        <v>100000</v>
      </c>
      <c r="D38" s="5" t="n">
        <v>200000</v>
      </c>
      <c r="E38" s="5" t="n">
        <v>400000</v>
      </c>
    </row>
    <row r="39">
      <c r="A39" s="4" t="inlineStr">
        <is>
          <t>Unvested award, cost not yet recognized, period for recognition</t>
        </is>
      </c>
      <c r="B39" s="4" t="inlineStr">
        <is>
          <t xml:space="preserve"> </t>
        </is>
      </c>
      <c r="C39" s="4" t="inlineStr">
        <is>
          <t>1 year 3 months 18 days</t>
        </is>
      </c>
      <c r="D39" s="4" t="inlineStr">
        <is>
          <t xml:space="preserve"> </t>
        </is>
      </c>
      <c r="E39" s="4" t="inlineStr">
        <is>
          <t xml:space="preserve"> </t>
        </is>
      </c>
    </row>
    <row r="40">
      <c r="A40" s="4" t="inlineStr">
        <is>
          <t>Unrecognized compensation expense</t>
        </is>
      </c>
      <c r="B40" s="4" t="inlineStr">
        <is>
          <t xml:space="preserve"> </t>
        </is>
      </c>
      <c r="C40" s="5" t="n">
        <v>100000</v>
      </c>
      <c r="D40" s="4" t="inlineStr">
        <is>
          <t xml:space="preserve"> </t>
        </is>
      </c>
      <c r="E40" s="4" t="inlineStr">
        <is>
          <t xml:space="preserve"> </t>
        </is>
      </c>
    </row>
    <row r="41">
      <c r="A41" s="4" t="inlineStr">
        <is>
          <t>Employee stock purchas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Maximum eligible employee compensation contribution percentage</t>
        </is>
      </c>
      <c r="B43" s="10" t="n">
        <v>0.1</v>
      </c>
      <c r="C43" s="4" t="inlineStr">
        <is>
          <t xml:space="preserve"> </t>
        </is>
      </c>
      <c r="D43" s="4" t="inlineStr">
        <is>
          <t xml:space="preserve"> </t>
        </is>
      </c>
      <c r="E43" s="4" t="inlineStr">
        <is>
          <t xml:space="preserve"> </t>
        </is>
      </c>
    </row>
    <row r="44">
      <c r="A44" s="4" t="inlineStr">
        <is>
          <t>Offering period</t>
        </is>
      </c>
      <c r="B44" s="4" t="inlineStr">
        <is>
          <t>6 months</t>
        </is>
      </c>
      <c r="C44" s="4" t="inlineStr">
        <is>
          <t xml:space="preserve"> </t>
        </is>
      </c>
      <c r="D44" s="4" t="inlineStr">
        <is>
          <t xml:space="preserve"> </t>
        </is>
      </c>
      <c r="E44" s="4" t="inlineStr">
        <is>
          <t xml:space="preserve"> </t>
        </is>
      </c>
    </row>
    <row r="45">
      <c r="A45" s="4" t="inlineStr">
        <is>
          <t>Fair market value share purchase percentage</t>
        </is>
      </c>
      <c r="B45" s="10" t="n">
        <v>0.85</v>
      </c>
      <c r="C45" s="4" t="inlineStr">
        <is>
          <t xml:space="preserve"> </t>
        </is>
      </c>
      <c r="D45" s="4" t="inlineStr">
        <is>
          <t xml:space="preserve"> </t>
        </is>
      </c>
      <c r="E45" s="4" t="inlineStr">
        <is>
          <t xml:space="preserve"> </t>
        </is>
      </c>
    </row>
    <row r="46">
      <c r="A46" s="4" t="inlineStr">
        <is>
          <t>Equity Incentive Plan 2021</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iod subject to annual increases</t>
        </is>
      </c>
      <c r="B48" s="4" t="inlineStr">
        <is>
          <t xml:space="preserve"> </t>
        </is>
      </c>
      <c r="C48" s="4" t="inlineStr">
        <is>
          <t>10 years</t>
        </is>
      </c>
      <c r="D48" s="4" t="inlineStr">
        <is>
          <t xml:space="preserve"> </t>
        </is>
      </c>
      <c r="E48" s="4" t="inlineStr">
        <is>
          <t xml:space="preserve"> </t>
        </is>
      </c>
    </row>
    <row r="49">
      <c r="A49" s="4" t="inlineStr">
        <is>
          <t>Percentage of outstanding stock maximum</t>
        </is>
      </c>
      <c r="B49" s="4" t="inlineStr">
        <is>
          <t xml:space="preserve"> </t>
        </is>
      </c>
      <c r="C49" s="10" t="n">
        <v>0.02</v>
      </c>
      <c r="D49" s="4" t="inlineStr">
        <is>
          <t xml:space="preserve"> </t>
        </is>
      </c>
      <c r="E49" s="4" t="inlineStr">
        <is>
          <t xml:space="preserve"> </t>
        </is>
      </c>
    </row>
    <row r="50">
      <c r="A50" s="4" t="inlineStr">
        <is>
          <t>Equity Incentive Plan 2021 |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iod</t>
        </is>
      </c>
      <c r="B52" s="4" t="inlineStr">
        <is>
          <t xml:space="preserve"> </t>
        </is>
      </c>
      <c r="C52" s="4" t="inlineStr">
        <is>
          <t>4 years</t>
        </is>
      </c>
      <c r="D52" s="4" t="inlineStr">
        <is>
          <t xml:space="preserve"> </t>
        </is>
      </c>
      <c r="E52" s="4" t="inlineStr">
        <is>
          <t xml:space="preserve"> </t>
        </is>
      </c>
    </row>
    <row r="53">
      <c r="A53" s="4" t="inlineStr">
        <is>
          <t>Award expiration period</t>
        </is>
      </c>
      <c r="B53" s="4" t="inlineStr">
        <is>
          <t xml:space="preserve"> </t>
        </is>
      </c>
      <c r="C53" s="4" t="inlineStr">
        <is>
          <t>10 years</t>
        </is>
      </c>
      <c r="D53" s="4" t="inlineStr">
        <is>
          <t xml:space="preserve"> </t>
        </is>
      </c>
      <c r="E53" s="4" t="inlineStr">
        <is>
          <t xml:space="preserve"> </t>
        </is>
      </c>
    </row>
    <row r="54">
      <c r="A54" s="4" t="inlineStr">
        <is>
          <t>Award forfeited period</t>
        </is>
      </c>
      <c r="B54" s="4" t="inlineStr">
        <is>
          <t xml:space="preserve"> </t>
        </is>
      </c>
      <c r="C54" s="4" t="inlineStr">
        <is>
          <t>90 days</t>
        </is>
      </c>
      <c r="D54" s="4" t="inlineStr">
        <is>
          <t xml:space="preserve"> </t>
        </is>
      </c>
      <c r="E54" s="4" t="inlineStr">
        <is>
          <t xml:space="preserve"> </t>
        </is>
      </c>
    </row>
    <row r="55">
      <c r="A55" s="4" t="inlineStr">
        <is>
          <t>Equity Incentive Plan 2021 | Stock Options | Share-based Payment Arrangement, Tranche One</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1 year</t>
        </is>
      </c>
      <c r="D57" s="4" t="inlineStr">
        <is>
          <t xml:space="preserve"> </t>
        </is>
      </c>
      <c r="E57" s="4" t="inlineStr">
        <is>
          <t xml:space="preserve"> </t>
        </is>
      </c>
    </row>
    <row r="58">
      <c r="A58" s="4" t="inlineStr">
        <is>
          <t>Award vesting percentage</t>
        </is>
      </c>
      <c r="B58" s="4" t="inlineStr">
        <is>
          <t xml:space="preserve"> </t>
        </is>
      </c>
      <c r="C58" s="10" t="n">
        <v>0.25</v>
      </c>
      <c r="D58" s="4" t="inlineStr">
        <is>
          <t xml:space="preserve"> </t>
        </is>
      </c>
      <c r="E58" s="4" t="inlineStr">
        <is>
          <t xml:space="preserve"> </t>
        </is>
      </c>
    </row>
    <row r="59">
      <c r="A59" s="4" t="inlineStr">
        <is>
          <t>Equity Incentive Plan 2021 | Stock Options | Share-based Payment Arrangement, Tranche Two</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vesting period</t>
        </is>
      </c>
      <c r="B61" s="4" t="inlineStr">
        <is>
          <t xml:space="preserve"> </t>
        </is>
      </c>
      <c r="C61" s="4" t="inlineStr">
        <is>
          <t>36 months</t>
        </is>
      </c>
      <c r="D61" s="4" t="inlineStr">
        <is>
          <t xml:space="preserve"> </t>
        </is>
      </c>
      <c r="E61" s="4" t="inlineStr">
        <is>
          <t xml:space="preserve"> </t>
        </is>
      </c>
    </row>
    <row r="62">
      <c r="A62" s="4" t="inlineStr">
        <is>
          <t>Award vesting percentage</t>
        </is>
      </c>
      <c r="B62" s="4" t="inlineStr">
        <is>
          <t xml:space="preserve"> </t>
        </is>
      </c>
      <c r="C62" s="10" t="n">
        <v>0.75</v>
      </c>
      <c r="D62" s="4" t="inlineStr">
        <is>
          <t xml:space="preserve"> </t>
        </is>
      </c>
      <c r="E62" s="4" t="inlineStr">
        <is>
          <t xml:space="preserve"> </t>
        </is>
      </c>
    </row>
    <row r="63">
      <c r="A63" s="4" t="inlineStr">
        <is>
          <t>Class A Common Stock | Employee stock purchas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Number of shares authorized for issuance (in shares)</t>
        </is>
      </c>
      <c r="B65" s="4" t="inlineStr">
        <is>
          <t xml:space="preserve"> </t>
        </is>
      </c>
      <c r="C65" s="6" t="n">
        <v>1672427</v>
      </c>
      <c r="D65" s="4" t="inlineStr">
        <is>
          <t xml:space="preserve"> </t>
        </is>
      </c>
      <c r="E65" s="4" t="inlineStr">
        <is>
          <t xml:space="preserve"> </t>
        </is>
      </c>
    </row>
    <row r="66">
      <c r="A66" s="4" t="inlineStr">
        <is>
          <t>Percentage of outstanding stock maximum</t>
        </is>
      </c>
      <c r="B66" s="4" t="inlineStr">
        <is>
          <t xml:space="preserve"> </t>
        </is>
      </c>
      <c r="C66" s="10" t="n">
        <v>0.01</v>
      </c>
      <c r="D66" s="4" t="inlineStr">
        <is>
          <t xml:space="preserve"> </t>
        </is>
      </c>
      <c r="E66" s="4" t="inlineStr">
        <is>
          <t xml:space="preserve"> </t>
        </is>
      </c>
    </row>
    <row r="67">
      <c r="A67" s="4" t="inlineStr">
        <is>
          <t>Outstanding stock maximum (in shares)</t>
        </is>
      </c>
      <c r="B67" s="4" t="inlineStr">
        <is>
          <t xml:space="preserve"> </t>
        </is>
      </c>
      <c r="C67" s="6" t="n">
        <v>2400000</v>
      </c>
      <c r="D67" s="4" t="inlineStr">
        <is>
          <t xml:space="preserve"> </t>
        </is>
      </c>
      <c r="E67" s="4" t="inlineStr">
        <is>
          <t xml:space="preserve"> </t>
        </is>
      </c>
    </row>
    <row r="68">
      <c r="A68" s="4" t="inlineStr">
        <is>
          <t>Shares purchased under the ESPP (in shares)</t>
        </is>
      </c>
      <c r="B68" s="4" t="inlineStr">
        <is>
          <t xml:space="preserve"> </t>
        </is>
      </c>
      <c r="C68" s="6" t="n">
        <v>361292</v>
      </c>
      <c r="D68" s="6" t="n">
        <v>234249</v>
      </c>
      <c r="E68" s="4" t="inlineStr">
        <is>
          <t xml:space="preserve"> </t>
        </is>
      </c>
    </row>
    <row r="69">
      <c r="A69" s="4" t="inlineStr">
        <is>
          <t>Class A Common Stock | Equity Incentive Plan 2021</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Number of shares authorized for issuance (in shares)</t>
        </is>
      </c>
      <c r="B71" s="4" t="inlineStr">
        <is>
          <t xml:space="preserve"> </t>
        </is>
      </c>
      <c r="C71" s="6" t="n">
        <v>22794973</v>
      </c>
      <c r="D71" s="4" t="inlineStr">
        <is>
          <t xml:space="preserve"> </t>
        </is>
      </c>
      <c r="E7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balance (in shares)</t>
        </is>
      </c>
      <c r="B4" s="6" t="n">
        <v>1842192</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Outstanding ending balance (in shares)</t>
        </is>
      </c>
      <c r="B8" s="6" t="n">
        <v>1842192</v>
      </c>
      <c r="C8" s="6" t="n">
        <v>1842192</v>
      </c>
    </row>
    <row r="9">
      <c r="A9" s="4" t="inlineStr">
        <is>
          <t>Vested and exercisable (in shares)</t>
        </is>
      </c>
      <c r="B9" s="6" t="n">
        <v>1620117</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13.65</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 (in dollars per share)</t>
        </is>
      </c>
      <c r="B14" s="6" t="n">
        <v>0</v>
      </c>
      <c r="C14" s="4" t="inlineStr">
        <is>
          <t xml:space="preserve"> </t>
        </is>
      </c>
    </row>
    <row r="15">
      <c r="A15" s="4" t="inlineStr">
        <is>
          <t>Outstanding ending balance (in dollars per share)</t>
        </is>
      </c>
      <c r="B15" s="11" t="n">
        <v>13.65</v>
      </c>
      <c r="C15" s="8" t="n">
        <v>13.65</v>
      </c>
    </row>
    <row r="16">
      <c r="A16" s="4" t="inlineStr">
        <is>
          <t>Vested and exercisable (in dollars per share)</t>
        </is>
      </c>
      <c r="B16" s="8" t="n">
        <v>14.1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Years)</t>
        </is>
      </c>
      <c r="B18" s="4" t="inlineStr">
        <is>
          <t>6 years 7 months 6 days</t>
        </is>
      </c>
      <c r="C18" s="4" t="inlineStr">
        <is>
          <t>7 years 7 months 6 days</t>
        </is>
      </c>
    </row>
    <row r="19">
      <c r="A19" s="4" t="inlineStr">
        <is>
          <t>Vested and exercisable, Weighted-Average Remaining Contractual Life (Years)</t>
        </is>
      </c>
      <c r="B19" s="4" t="inlineStr">
        <is>
          <t>6 years 7 months 6 days</t>
        </is>
      </c>
      <c r="C19" s="4" t="inlineStr">
        <is>
          <t xml:space="preserve"> </t>
        </is>
      </c>
    </row>
    <row r="20">
      <c r="A20" s="4" t="inlineStr">
        <is>
          <t>Aggregate Intrinsic Value</t>
        </is>
      </c>
      <c r="B20" s="5" t="n">
        <v>1065</v>
      </c>
      <c r="C20" s="5" t="n">
        <v>450</v>
      </c>
    </row>
    <row r="21">
      <c r="A21" s="4" t="inlineStr">
        <is>
          <t>Vested and exercisable, Aggregate Intrinsic Value</t>
        </is>
      </c>
      <c r="B21" s="5" t="n">
        <v>665</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Valuation Assumptions, O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Volatility, minimum</t>
        </is>
      </c>
      <c r="B4" s="10" t="n">
        <v>0.6</v>
      </c>
    </row>
    <row r="5">
      <c r="A5" s="4" t="inlineStr">
        <is>
          <t>Volatility, maximum</t>
        </is>
      </c>
      <c r="B5" s="10" t="n">
        <v>0.65</v>
      </c>
    </row>
    <row r="6">
      <c r="A6" s="4" t="inlineStr">
        <is>
          <t>Risk-free rate, minimum</t>
        </is>
      </c>
      <c r="B6" s="9" t="n">
        <v>0.0171</v>
      </c>
    </row>
    <row r="7">
      <c r="A7" s="4" t="inlineStr">
        <is>
          <t>Risk-free rate, maximum</t>
        </is>
      </c>
      <c r="B7" s="9" t="n">
        <v>0.0302</v>
      </c>
    </row>
    <row r="8">
      <c r="A8" s="4" t="inlineStr">
        <is>
          <t>Expected term</t>
        </is>
      </c>
      <c r="B8" s="4" t="inlineStr">
        <is>
          <t>6 years 1 month 6 days</t>
        </is>
      </c>
    </row>
    <row r="9">
      <c r="A9" s="4" t="inlineStr">
        <is>
          <t>Dividend yield</t>
        </is>
      </c>
      <c r="B9" s="10"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balance (in shares) | shares</t>
        </is>
      </c>
      <c r="B4" s="6" t="n">
        <v>1768811</v>
      </c>
    </row>
    <row r="5">
      <c r="A5" s="4" t="inlineStr">
        <is>
          <t>Granted (in shares) | shares</t>
        </is>
      </c>
      <c r="B5" s="6" t="n">
        <v>2110974</v>
      </c>
    </row>
    <row r="6">
      <c r="A6" s="4" t="inlineStr">
        <is>
          <t>Vested (in shares) | shares</t>
        </is>
      </c>
      <c r="B6" s="6" t="n">
        <v>-1547352</v>
      </c>
    </row>
    <row r="7">
      <c r="A7" s="4" t="inlineStr">
        <is>
          <t>Forfeited (in shares) | shares</t>
        </is>
      </c>
      <c r="B7" s="6" t="n">
        <v>-508305</v>
      </c>
    </row>
    <row r="8">
      <c r="A8" s="4" t="inlineStr">
        <is>
          <t>Outstanding ending balance (in shares) | shares</t>
        </is>
      </c>
      <c r="B8" s="6" t="n">
        <v>1824128</v>
      </c>
    </row>
    <row r="9">
      <c r="A9" s="3" t="inlineStr">
        <is>
          <t>Weighted-Average Grant Date Fair Value</t>
        </is>
      </c>
      <c r="B9" s="4" t="inlineStr">
        <is>
          <t xml:space="preserve"> </t>
        </is>
      </c>
    </row>
    <row r="10">
      <c r="A10" s="4" t="inlineStr">
        <is>
          <t>Outstanding beginning balance (in dollars per share) | $ / shares</t>
        </is>
      </c>
      <c r="B10" s="8" t="n">
        <v>3.45</v>
      </c>
    </row>
    <row r="11">
      <c r="A11" s="4" t="inlineStr">
        <is>
          <t>Granted (in dollars per share) | $ / shares</t>
        </is>
      </c>
      <c r="B11" s="11" t="n">
        <v>2.82</v>
      </c>
    </row>
    <row r="12">
      <c r="A12" s="4" t="inlineStr">
        <is>
          <t>Vested (in dollars per share) | $ / shares</t>
        </is>
      </c>
      <c r="B12" s="6" t="n">
        <v>3</v>
      </c>
    </row>
    <row r="13">
      <c r="A13" s="4" t="inlineStr">
        <is>
          <t>Forfeited (in dollars per share) | $ / shares</t>
        </is>
      </c>
      <c r="B13" s="11" t="n">
        <v>3.31</v>
      </c>
    </row>
    <row r="14">
      <c r="A14" s="4" t="inlineStr">
        <is>
          <t>Outstanding ending balance (in dollars per share) | $ / shares</t>
        </is>
      </c>
      <c r="B14" s="8" t="n">
        <v>3.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tock unit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balance (in shares) | shares</t>
        </is>
      </c>
      <c r="B4" s="6" t="n">
        <v>127835</v>
      </c>
    </row>
    <row r="5">
      <c r="A5" s="4" t="inlineStr">
        <is>
          <t>Granted (in shares) | shares</t>
        </is>
      </c>
      <c r="B5" s="6" t="n">
        <v>0</v>
      </c>
    </row>
    <row r="6">
      <c r="A6" s="4" t="inlineStr">
        <is>
          <t>Vested (in shares) | shares</t>
        </is>
      </c>
      <c r="B6" s="6" t="n">
        <v>-51279</v>
      </c>
    </row>
    <row r="7">
      <c r="A7" s="4" t="inlineStr">
        <is>
          <t>Forfeited (in shares) | shares</t>
        </is>
      </c>
      <c r="B7" s="6" t="n">
        <v>0</v>
      </c>
    </row>
    <row r="8">
      <c r="A8" s="4" t="inlineStr">
        <is>
          <t>Outstanding ending balance (in shares) | shares</t>
        </is>
      </c>
      <c r="B8" s="6" t="n">
        <v>76556</v>
      </c>
    </row>
    <row r="9">
      <c r="A9" s="3" t="inlineStr">
        <is>
          <t>Weighted-Average Grant Date Fair Value</t>
        </is>
      </c>
      <c r="B9" s="4" t="inlineStr">
        <is>
          <t xml:space="preserve"> </t>
        </is>
      </c>
    </row>
    <row r="10">
      <c r="A10" s="4" t="inlineStr">
        <is>
          <t>Outstanding beginning balance (in dollars per share) | $ / shares</t>
        </is>
      </c>
      <c r="B10" s="8" t="n">
        <v>3.42</v>
      </c>
    </row>
    <row r="11">
      <c r="A11" s="4" t="inlineStr">
        <is>
          <t>Granted (in dollars per share) | $ / shares</t>
        </is>
      </c>
      <c r="B11" s="6" t="n">
        <v>0</v>
      </c>
    </row>
    <row r="12">
      <c r="A12" s="4" t="inlineStr">
        <is>
          <t>Vested (in dollars per share) | $ / shares</t>
        </is>
      </c>
      <c r="B12" s="11" t="n">
        <v>3.43</v>
      </c>
    </row>
    <row r="13">
      <c r="A13" s="4" t="inlineStr">
        <is>
          <t>Forfeited (in dollars per share) | $ / shares</t>
        </is>
      </c>
      <c r="B13" s="6" t="n">
        <v>0</v>
      </c>
    </row>
    <row r="14">
      <c r="A14" s="4" t="inlineStr">
        <is>
          <t>Outstanding ending balance (in dollars per share) | $ / shares</t>
        </is>
      </c>
      <c r="B14" s="8" t="n">
        <v>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31" customWidth="1" min="6" max="6"/>
    <col width="15" customWidth="1" min="7" max="7"/>
    <col width="24" customWidth="1" min="8" max="8"/>
  </cols>
  <sheetData>
    <row r="1">
      <c r="A1" s="1" t="inlineStr">
        <is>
          <t>Consolidated Statements of Stockholders’ Equity - USD ($) $ in Thousands</t>
        </is>
      </c>
      <c r="B1" s="2" t="inlineStr">
        <is>
          <t>Total</t>
        </is>
      </c>
      <c r="C1" s="2" t="inlineStr">
        <is>
          <t>Common Stock Class A Common Stock</t>
        </is>
      </c>
      <c r="D1" s="2" t="inlineStr">
        <is>
          <t>Common Stock Class V Voting Stock</t>
        </is>
      </c>
      <c r="E1" s="2" t="inlineStr">
        <is>
          <t>Additional Paid-in Capital</t>
        </is>
      </c>
      <c r="F1" s="2" t="inlineStr">
        <is>
          <t>Accumulated Earnings (Deficit)</t>
        </is>
      </c>
      <c r="G1" s="2" t="inlineStr">
        <is>
          <t>Treasury Stock</t>
        </is>
      </c>
      <c r="H1" s="2" t="inlineStr">
        <is>
          <t>Noncontrolling Interest</t>
        </is>
      </c>
    </row>
    <row r="2">
      <c r="A2" s="4" t="inlineStr">
        <is>
          <t>Beginning balance, shares at Dec. 31, 2021</t>
        </is>
      </c>
      <c r="B2" s="4" t="inlineStr">
        <is>
          <t xml:space="preserve"> </t>
        </is>
      </c>
      <c r="C2" s="6" t="n">
        <v>13631484</v>
      </c>
      <c r="D2" s="6" t="n">
        <v>9633847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57878</v>
      </c>
      <c r="C3" s="5" t="n">
        <v>1</v>
      </c>
      <c r="D3" s="5" t="n">
        <v>10</v>
      </c>
      <c r="E3" s="5" t="n">
        <v>61672</v>
      </c>
      <c r="F3" s="5" t="n">
        <v>-70723</v>
      </c>
      <c r="G3" s="5" t="n">
        <v>0</v>
      </c>
      <c r="H3" s="5" t="n">
        <v>1669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of Class V shares (in shares)</t>
        </is>
      </c>
      <c r="B5" s="4" t="inlineStr">
        <is>
          <t xml:space="preserve"> </t>
        </is>
      </c>
      <c r="C5" s="6" t="n">
        <v>1401189</v>
      </c>
      <c r="D5" s="6" t="n">
        <v>-1401189</v>
      </c>
      <c r="E5" s="4" t="inlineStr">
        <is>
          <t xml:space="preserve"> </t>
        </is>
      </c>
      <c r="F5" s="4" t="inlineStr">
        <is>
          <t xml:space="preserve"> </t>
        </is>
      </c>
      <c r="G5" s="4" t="inlineStr">
        <is>
          <t xml:space="preserve"> </t>
        </is>
      </c>
      <c r="H5" s="4" t="inlineStr">
        <is>
          <t xml:space="preserve"> </t>
        </is>
      </c>
    </row>
    <row r="6">
      <c r="A6" s="4" t="inlineStr">
        <is>
          <t>Exchange of Class V shares</t>
        </is>
      </c>
      <c r="B6" s="6" t="n">
        <v>0</v>
      </c>
      <c r="C6" s="5" t="n">
        <v>1</v>
      </c>
      <c r="D6" s="5" t="n">
        <v>-1</v>
      </c>
      <c r="E6" s="6" t="n">
        <v>2128</v>
      </c>
      <c r="F6" s="6" t="n">
        <v>79</v>
      </c>
      <c r="G6" s="4" t="inlineStr">
        <is>
          <t xml:space="preserve"> </t>
        </is>
      </c>
      <c r="H6" s="6" t="n">
        <v>-2207</v>
      </c>
    </row>
    <row r="7">
      <c r="A7" s="4" t="inlineStr">
        <is>
          <t>Issuance of common stock under equity incentive plan (in shares)</t>
        </is>
      </c>
      <c r="B7" s="4" t="inlineStr">
        <is>
          <t xml:space="preserve"> </t>
        </is>
      </c>
      <c r="C7" s="6" t="n">
        <v>38718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quity incentive plan</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nder employee stock purchase plan (in shares)</t>
        </is>
      </c>
      <c r="B9" s="4" t="inlineStr">
        <is>
          <t xml:space="preserve"> </t>
        </is>
      </c>
      <c r="C9" s="6" t="n">
        <v>4462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6" t="n">
        <v>125</v>
      </c>
      <c r="C10" s="4" t="inlineStr">
        <is>
          <t xml:space="preserve"> </t>
        </is>
      </c>
      <c r="D10" s="4" t="inlineStr">
        <is>
          <t xml:space="preserve"> </t>
        </is>
      </c>
      <c r="E10" s="6" t="n">
        <v>125</v>
      </c>
      <c r="F10" s="4" t="inlineStr">
        <is>
          <t xml:space="preserve"> </t>
        </is>
      </c>
      <c r="G10" s="4" t="inlineStr">
        <is>
          <t xml:space="preserve"> </t>
        </is>
      </c>
      <c r="H10" s="4" t="inlineStr">
        <is>
          <t xml:space="preserve"> </t>
        </is>
      </c>
    </row>
    <row r="11">
      <c r="A11" s="4" t="inlineStr">
        <is>
          <t>Stock-based compensation</t>
        </is>
      </c>
      <c r="B11" s="6" t="n">
        <v>3354</v>
      </c>
      <c r="C11" s="4" t="inlineStr">
        <is>
          <t xml:space="preserve"> </t>
        </is>
      </c>
      <c r="D11" s="4" t="inlineStr">
        <is>
          <t xml:space="preserve"> </t>
        </is>
      </c>
      <c r="E11" s="6" t="n">
        <v>3354</v>
      </c>
      <c r="F11" s="4" t="inlineStr">
        <is>
          <t xml:space="preserve"> </t>
        </is>
      </c>
      <c r="G11" s="4" t="inlineStr">
        <is>
          <t xml:space="preserve"> </t>
        </is>
      </c>
      <c r="H11" s="4" t="inlineStr">
        <is>
          <t xml:space="preserve"> </t>
        </is>
      </c>
    </row>
    <row r="12">
      <c r="A12" s="4" t="inlineStr">
        <is>
          <t>Purchase of treasury stock (in shares)</t>
        </is>
      </c>
      <c r="B12" s="4" t="inlineStr">
        <is>
          <t xml:space="preserve"> </t>
        </is>
      </c>
      <c r="C12" s="6" t="n">
        <v>-7039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treasury stock</t>
        </is>
      </c>
      <c r="B13" s="6" t="n">
        <v>-2460</v>
      </c>
      <c r="C13" s="4" t="inlineStr">
        <is>
          <t xml:space="preserve"> </t>
        </is>
      </c>
      <c r="D13" s="4" t="inlineStr">
        <is>
          <t xml:space="preserve"> </t>
        </is>
      </c>
      <c r="E13" s="4" t="inlineStr">
        <is>
          <t xml:space="preserve"> </t>
        </is>
      </c>
      <c r="F13" s="4" t="inlineStr">
        <is>
          <t xml:space="preserve"> </t>
        </is>
      </c>
      <c r="G13" s="6" t="n">
        <v>-2460</v>
      </c>
      <c r="H13" s="4" t="inlineStr">
        <is>
          <t xml:space="preserve"> </t>
        </is>
      </c>
    </row>
    <row r="14">
      <c r="A14" s="4" t="inlineStr">
        <is>
          <t>Member distributions</t>
        </is>
      </c>
      <c r="B14" s="6" t="n">
        <v>-1309</v>
      </c>
      <c r="C14" s="4" t="inlineStr">
        <is>
          <t xml:space="preserve"> </t>
        </is>
      </c>
      <c r="D14" s="4" t="inlineStr">
        <is>
          <t xml:space="preserve"> </t>
        </is>
      </c>
      <c r="E14" s="4" t="inlineStr">
        <is>
          <t xml:space="preserve"> </t>
        </is>
      </c>
      <c r="F14" s="4" t="inlineStr">
        <is>
          <t xml:space="preserve"> </t>
        </is>
      </c>
      <c r="G14" s="4" t="inlineStr">
        <is>
          <t xml:space="preserve"> </t>
        </is>
      </c>
      <c r="H14" s="6" t="n">
        <v>-1309</v>
      </c>
    </row>
    <row r="15">
      <c r="A15" s="4" t="inlineStr">
        <is>
          <t>Tax receivable agreement</t>
        </is>
      </c>
      <c r="B15" s="6" t="n">
        <v>-1778</v>
      </c>
      <c r="C15" s="4" t="inlineStr">
        <is>
          <t xml:space="preserve"> </t>
        </is>
      </c>
      <c r="D15" s="4" t="inlineStr">
        <is>
          <t xml:space="preserve"> </t>
        </is>
      </c>
      <c r="E15" s="6" t="n">
        <v>-1778</v>
      </c>
      <c r="F15" s="4" t="inlineStr">
        <is>
          <t xml:space="preserve"> </t>
        </is>
      </c>
      <c r="G15" s="4" t="inlineStr">
        <is>
          <t xml:space="preserve"> </t>
        </is>
      </c>
      <c r="H15" s="4" t="inlineStr">
        <is>
          <t xml:space="preserve"> </t>
        </is>
      </c>
    </row>
    <row r="16">
      <c r="A16" s="4" t="inlineStr">
        <is>
          <t>Net income (loss)</t>
        </is>
      </c>
      <c r="B16" s="6" t="n">
        <v>3340</v>
      </c>
      <c r="C16" s="4" t="inlineStr">
        <is>
          <t xml:space="preserve"> </t>
        </is>
      </c>
      <c r="D16" s="4" t="inlineStr">
        <is>
          <t xml:space="preserve"> </t>
        </is>
      </c>
      <c r="E16" s="4" t="inlineStr">
        <is>
          <t xml:space="preserve"> </t>
        </is>
      </c>
      <c r="F16" s="6" t="n">
        <v>7098</v>
      </c>
      <c r="G16" s="4" t="inlineStr">
        <is>
          <t xml:space="preserve"> </t>
        </is>
      </c>
      <c r="H16" s="6" t="n">
        <v>-3758</v>
      </c>
    </row>
    <row r="17">
      <c r="A17" s="4" t="inlineStr">
        <is>
          <t>Ending balance, shares at Dec. 31, 2022</t>
        </is>
      </c>
      <c r="B17" s="4" t="inlineStr">
        <is>
          <t xml:space="preserve"> </t>
        </is>
      </c>
      <c r="C17" s="6" t="n">
        <v>14760566</v>
      </c>
      <c r="D17" s="6" t="n">
        <v>94937285</v>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6" t="n">
        <v>159150</v>
      </c>
      <c r="C18" s="5" t="n">
        <v>2</v>
      </c>
      <c r="D18" s="5" t="n">
        <v>9</v>
      </c>
      <c r="E18" s="6" t="n">
        <v>65501</v>
      </c>
      <c r="F18" s="6" t="n">
        <v>-63546</v>
      </c>
      <c r="G18" s="6" t="n">
        <v>-2460</v>
      </c>
      <c r="H18" s="6" t="n">
        <v>15964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of Class V shares (in shares)</t>
        </is>
      </c>
      <c r="B20" s="4" t="inlineStr">
        <is>
          <t xml:space="preserve"> </t>
        </is>
      </c>
      <c r="C20" s="6" t="n">
        <v>3039092</v>
      </c>
      <c r="D20" s="6" t="n">
        <v>-3039092</v>
      </c>
      <c r="E20" s="4" t="inlineStr">
        <is>
          <t xml:space="preserve"> </t>
        </is>
      </c>
      <c r="F20" s="4" t="inlineStr">
        <is>
          <t xml:space="preserve"> </t>
        </is>
      </c>
      <c r="G20" s="4" t="inlineStr">
        <is>
          <t xml:space="preserve"> </t>
        </is>
      </c>
      <c r="H20" s="4" t="inlineStr">
        <is>
          <t xml:space="preserve"> </t>
        </is>
      </c>
    </row>
    <row r="21">
      <c r="A21" s="4" t="inlineStr">
        <is>
          <t>Exchange of Class V shares</t>
        </is>
      </c>
      <c r="B21" s="6" t="n">
        <v>0</v>
      </c>
      <c r="C21" s="4" t="inlineStr">
        <is>
          <t xml:space="preserve"> </t>
        </is>
      </c>
      <c r="D21" s="4" t="inlineStr">
        <is>
          <t xml:space="preserve"> </t>
        </is>
      </c>
      <c r="E21" s="6" t="n">
        <v>5349</v>
      </c>
      <c r="F21" s="6" t="n">
        <v>960</v>
      </c>
      <c r="G21" s="4" t="inlineStr">
        <is>
          <t xml:space="preserve"> </t>
        </is>
      </c>
      <c r="H21" s="6" t="n">
        <v>-6309</v>
      </c>
    </row>
    <row r="22">
      <c r="A22" s="4" t="inlineStr">
        <is>
          <t>Issuance of common stock under equity incentive plan (in shares)</t>
        </is>
      </c>
      <c r="B22" s="4" t="inlineStr">
        <is>
          <t xml:space="preserve"> </t>
        </is>
      </c>
      <c r="C22" s="6" t="n">
        <v>97921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equity incentive plan</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 (in shares)</t>
        </is>
      </c>
      <c r="B24" s="4" t="inlineStr">
        <is>
          <t xml:space="preserve"> </t>
        </is>
      </c>
      <c r="C24" s="6" t="n">
        <v>1896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employee stock purchase plan</t>
        </is>
      </c>
      <c r="B25" s="6" t="n">
        <v>328</v>
      </c>
      <c r="C25" s="4" t="inlineStr">
        <is>
          <t xml:space="preserve"> </t>
        </is>
      </c>
      <c r="D25" s="4" t="inlineStr">
        <is>
          <t xml:space="preserve"> </t>
        </is>
      </c>
      <c r="E25" s="6" t="n">
        <v>328</v>
      </c>
      <c r="F25" s="4" t="inlineStr">
        <is>
          <t xml:space="preserve"> </t>
        </is>
      </c>
      <c r="G25" s="4" t="inlineStr">
        <is>
          <t xml:space="preserve"> </t>
        </is>
      </c>
      <c r="H25" s="4" t="inlineStr">
        <is>
          <t xml:space="preserve"> </t>
        </is>
      </c>
    </row>
    <row r="26">
      <c r="A26" s="4" t="inlineStr">
        <is>
          <t>Exercise of stock options (in shares)</t>
        </is>
      </c>
      <c r="B26" s="4" t="inlineStr">
        <is>
          <t xml:space="preserve"> </t>
        </is>
      </c>
      <c r="C26" s="6" t="n">
        <v>1865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6" t="n">
        <v>59</v>
      </c>
      <c r="C27" s="4" t="inlineStr">
        <is>
          <t xml:space="preserve"> </t>
        </is>
      </c>
      <c r="D27" s="4" t="inlineStr">
        <is>
          <t xml:space="preserve"> </t>
        </is>
      </c>
      <c r="E27" s="6" t="n">
        <v>59</v>
      </c>
      <c r="F27" s="4" t="inlineStr">
        <is>
          <t xml:space="preserve"> </t>
        </is>
      </c>
      <c r="G27" s="4" t="inlineStr">
        <is>
          <t xml:space="preserve"> </t>
        </is>
      </c>
      <c r="H27" s="4" t="inlineStr">
        <is>
          <t xml:space="preserve"> </t>
        </is>
      </c>
    </row>
    <row r="28">
      <c r="A28" s="4" t="inlineStr">
        <is>
          <t>Stock-based compensation</t>
        </is>
      </c>
      <c r="B28" s="6" t="n">
        <v>4067</v>
      </c>
      <c r="C28" s="4" t="inlineStr">
        <is>
          <t xml:space="preserve"> </t>
        </is>
      </c>
      <c r="D28" s="4" t="inlineStr">
        <is>
          <t xml:space="preserve"> </t>
        </is>
      </c>
      <c r="E28" s="6" t="n">
        <v>4067</v>
      </c>
      <c r="F28" s="4" t="inlineStr">
        <is>
          <t xml:space="preserve"> </t>
        </is>
      </c>
      <c r="G28" s="4" t="inlineStr">
        <is>
          <t xml:space="preserve"> </t>
        </is>
      </c>
      <c r="H28" s="4" t="inlineStr">
        <is>
          <t xml:space="preserve"> </t>
        </is>
      </c>
    </row>
    <row r="29">
      <c r="A29" s="4" t="inlineStr">
        <is>
          <t>Tax withholding on vesting of restricted stock units (in shares)</t>
        </is>
      </c>
      <c r="B29" s="4" t="inlineStr">
        <is>
          <t xml:space="preserve"> </t>
        </is>
      </c>
      <c r="C29" s="6" t="n">
        <v>-13628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x withholding on vesting of restricted stock units</t>
        </is>
      </c>
      <c r="B30" s="6" t="n">
        <v>-280</v>
      </c>
      <c r="C30" s="4" t="inlineStr">
        <is>
          <t xml:space="preserve"> </t>
        </is>
      </c>
      <c r="D30" s="4" t="inlineStr">
        <is>
          <t xml:space="preserve"> </t>
        </is>
      </c>
      <c r="E30" s="6" t="n">
        <v>-280</v>
      </c>
      <c r="F30" s="4" t="inlineStr">
        <is>
          <t xml:space="preserve"> </t>
        </is>
      </c>
      <c r="G30" s="4" t="inlineStr">
        <is>
          <t xml:space="preserve"> </t>
        </is>
      </c>
      <c r="H30" s="4" t="inlineStr">
        <is>
          <t xml:space="preserve"> </t>
        </is>
      </c>
    </row>
    <row r="31">
      <c r="A31" s="4" t="inlineStr">
        <is>
          <t>Member distributions</t>
        </is>
      </c>
      <c r="B31" s="6" t="n">
        <v>-10230</v>
      </c>
      <c r="C31" s="4" t="inlineStr">
        <is>
          <t xml:space="preserve"> </t>
        </is>
      </c>
      <c r="D31" s="4" t="inlineStr">
        <is>
          <t xml:space="preserve"> </t>
        </is>
      </c>
      <c r="E31" s="4" t="inlineStr">
        <is>
          <t xml:space="preserve"> </t>
        </is>
      </c>
      <c r="F31" s="4" t="inlineStr">
        <is>
          <t xml:space="preserve"> </t>
        </is>
      </c>
      <c r="G31" s="4" t="inlineStr">
        <is>
          <t xml:space="preserve"> </t>
        </is>
      </c>
      <c r="H31" s="6" t="n">
        <v>-10230</v>
      </c>
    </row>
    <row r="32">
      <c r="A32" s="4" t="inlineStr">
        <is>
          <t>Tax receivable agreement</t>
        </is>
      </c>
      <c r="B32" s="6" t="n">
        <v>459</v>
      </c>
      <c r="C32" s="4" t="inlineStr">
        <is>
          <t xml:space="preserve"> </t>
        </is>
      </c>
      <c r="D32" s="4" t="inlineStr">
        <is>
          <t xml:space="preserve"> </t>
        </is>
      </c>
      <c r="E32" s="6" t="n">
        <v>459</v>
      </c>
      <c r="F32" s="4" t="inlineStr">
        <is>
          <t xml:space="preserve"> </t>
        </is>
      </c>
      <c r="G32" s="4" t="inlineStr">
        <is>
          <t xml:space="preserve"> </t>
        </is>
      </c>
      <c r="H32" s="4" t="inlineStr">
        <is>
          <t xml:space="preserve"> </t>
        </is>
      </c>
    </row>
    <row r="33">
      <c r="A33" s="4" t="inlineStr">
        <is>
          <t>Deferred tax asset</t>
        </is>
      </c>
      <c r="B33" s="6" t="n">
        <v>9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6" t="n">
        <v>39479</v>
      </c>
      <c r="C34" s="4" t="inlineStr">
        <is>
          <t xml:space="preserve"> </t>
        </is>
      </c>
      <c r="D34" s="4" t="inlineStr">
        <is>
          <t xml:space="preserve"> </t>
        </is>
      </c>
      <c r="E34" s="4" t="inlineStr">
        <is>
          <t xml:space="preserve"> </t>
        </is>
      </c>
      <c r="F34" s="6" t="n">
        <v>-1005</v>
      </c>
      <c r="G34" s="4" t="inlineStr">
        <is>
          <t xml:space="preserve"> </t>
        </is>
      </c>
      <c r="H34" s="6" t="n">
        <v>40484</v>
      </c>
    </row>
    <row r="35">
      <c r="A35" s="4" t="inlineStr">
        <is>
          <t>Ending balance, shares at Dec. 31, 2023</t>
        </is>
      </c>
      <c r="B35" s="4" t="inlineStr">
        <is>
          <t xml:space="preserve"> </t>
        </is>
      </c>
      <c r="C35" s="6" t="n">
        <v>18850860</v>
      </c>
      <c r="D35" s="6" t="n">
        <v>91898193</v>
      </c>
      <c r="E35" s="4" t="inlineStr">
        <is>
          <t xml:space="preserve"> </t>
        </is>
      </c>
      <c r="F35" s="4" t="inlineStr">
        <is>
          <t xml:space="preserve"> </t>
        </is>
      </c>
      <c r="G35" s="4" t="inlineStr">
        <is>
          <t xml:space="preserve"> </t>
        </is>
      </c>
      <c r="H35" s="4" t="inlineStr">
        <is>
          <t xml:space="preserve"> </t>
        </is>
      </c>
    </row>
    <row r="36">
      <c r="A36" s="4" t="inlineStr">
        <is>
          <t>Ending balance at Dec. 31, 2023</t>
        </is>
      </c>
      <c r="B36" s="6" t="n">
        <v>194029</v>
      </c>
      <c r="C36" s="5" t="n">
        <v>2</v>
      </c>
      <c r="D36" s="5" t="n">
        <v>9</v>
      </c>
      <c r="E36" s="6" t="n">
        <v>76480</v>
      </c>
      <c r="F36" s="6" t="n">
        <v>-63591</v>
      </c>
      <c r="G36" s="6" t="n">
        <v>-2460</v>
      </c>
      <c r="H36" s="6" t="n">
        <v>18358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change of Class V shares (in shares)</t>
        </is>
      </c>
      <c r="B38" s="4" t="inlineStr">
        <is>
          <t xml:space="preserve"> </t>
        </is>
      </c>
      <c r="C38" s="6" t="n">
        <v>2943610</v>
      </c>
      <c r="D38" s="6" t="n">
        <v>-2943610</v>
      </c>
      <c r="E38" s="4" t="inlineStr">
        <is>
          <t xml:space="preserve"> </t>
        </is>
      </c>
      <c r="F38" s="4" t="inlineStr">
        <is>
          <t xml:space="preserve"> </t>
        </is>
      </c>
      <c r="G38" s="4" t="inlineStr">
        <is>
          <t xml:space="preserve"> </t>
        </is>
      </c>
      <c r="H38" s="4" t="inlineStr">
        <is>
          <t xml:space="preserve"> </t>
        </is>
      </c>
    </row>
    <row r="39">
      <c r="A39" s="4" t="inlineStr">
        <is>
          <t>Exchange of Class V shares</t>
        </is>
      </c>
      <c r="B39" s="6" t="n">
        <v>0</v>
      </c>
      <c r="C39" s="4" t="inlineStr">
        <is>
          <t xml:space="preserve"> </t>
        </is>
      </c>
      <c r="D39" s="4" t="inlineStr">
        <is>
          <t xml:space="preserve"> </t>
        </is>
      </c>
      <c r="E39" s="6" t="n">
        <v>12758</v>
      </c>
      <c r="F39" s="6" t="n">
        <v>3580</v>
      </c>
      <c r="G39" s="4" t="inlineStr">
        <is>
          <t xml:space="preserve"> </t>
        </is>
      </c>
      <c r="H39" s="6" t="n">
        <v>-16338</v>
      </c>
    </row>
    <row r="40">
      <c r="A40" s="4" t="inlineStr">
        <is>
          <t>Issuance of common stock under equity incentive plan (in shares)</t>
        </is>
      </c>
      <c r="B40" s="4" t="inlineStr">
        <is>
          <t xml:space="preserve"> </t>
        </is>
      </c>
      <c r="C40" s="6" t="n">
        <v>15081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equity incentive plan</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nder employee stock purchase plan (in shares)</t>
        </is>
      </c>
      <c r="B42" s="4" t="inlineStr">
        <is>
          <t xml:space="preserve"> </t>
        </is>
      </c>
      <c r="C42" s="6" t="n">
        <v>12704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nder employee stock purchase plan</t>
        </is>
      </c>
      <c r="B43" s="6" t="n">
        <v>294</v>
      </c>
      <c r="C43" s="4" t="inlineStr">
        <is>
          <t xml:space="preserve"> </t>
        </is>
      </c>
      <c r="D43" s="4" t="inlineStr">
        <is>
          <t xml:space="preserve"> </t>
        </is>
      </c>
      <c r="E43" s="6" t="n">
        <v>294</v>
      </c>
      <c r="F43" s="4" t="inlineStr">
        <is>
          <t xml:space="preserve"> </t>
        </is>
      </c>
      <c r="G43" s="4" t="inlineStr">
        <is>
          <t xml:space="preserve"> </t>
        </is>
      </c>
      <c r="H43" s="4" t="inlineStr">
        <is>
          <t xml:space="preserve"> </t>
        </is>
      </c>
    </row>
    <row r="44">
      <c r="A44" s="4" t="inlineStr">
        <is>
          <t>Issuance of Class V shares related to equity investment (in shares)</t>
        </is>
      </c>
      <c r="B44" s="4" t="inlineStr">
        <is>
          <t xml:space="preserve"> </t>
        </is>
      </c>
      <c r="C44" s="4" t="inlineStr">
        <is>
          <t xml:space="preserve"> </t>
        </is>
      </c>
      <c r="D44" s="6" t="n">
        <v>734851</v>
      </c>
      <c r="E44" s="4" t="inlineStr">
        <is>
          <t xml:space="preserve"> </t>
        </is>
      </c>
      <c r="F44" s="4" t="inlineStr">
        <is>
          <t xml:space="preserve"> </t>
        </is>
      </c>
      <c r="G44" s="4" t="inlineStr">
        <is>
          <t xml:space="preserve"> </t>
        </is>
      </c>
      <c r="H44" s="4" t="inlineStr">
        <is>
          <t xml:space="preserve"> </t>
        </is>
      </c>
    </row>
    <row r="45">
      <c r="A45" s="4" t="inlineStr">
        <is>
          <t>Issuance of Class V shares related to equity investment</t>
        </is>
      </c>
      <c r="B45" s="6" t="n">
        <v>2836</v>
      </c>
      <c r="C45" s="4" t="inlineStr">
        <is>
          <t xml:space="preserve"> </t>
        </is>
      </c>
      <c r="D45" s="4" t="inlineStr">
        <is>
          <t xml:space="preserve"> </t>
        </is>
      </c>
      <c r="E45" s="6" t="n">
        <v>2836</v>
      </c>
      <c r="F45" s="4" t="inlineStr">
        <is>
          <t xml:space="preserve"> </t>
        </is>
      </c>
      <c r="G45" s="4" t="inlineStr">
        <is>
          <t xml:space="preserve"> </t>
        </is>
      </c>
      <c r="H45" s="4" t="inlineStr">
        <is>
          <t xml:space="preserve"> </t>
        </is>
      </c>
    </row>
    <row r="46">
      <c r="A46" s="4" t="inlineStr">
        <is>
          <t>Forfeiture of Class V shares related to forfeiture of earnout units (in shares)</t>
        </is>
      </c>
      <c r="B46" s="4" t="inlineStr">
        <is>
          <t xml:space="preserve"> </t>
        </is>
      </c>
      <c r="C46" s="4" t="inlineStr">
        <is>
          <t xml:space="preserve"> </t>
        </is>
      </c>
      <c r="D46" s="6" t="n">
        <v>-25500000</v>
      </c>
      <c r="E46" s="4" t="inlineStr">
        <is>
          <t xml:space="preserve"> </t>
        </is>
      </c>
      <c r="F46" s="4" t="inlineStr">
        <is>
          <t xml:space="preserve"> </t>
        </is>
      </c>
      <c r="G46" s="4" t="inlineStr">
        <is>
          <t xml:space="preserve"> </t>
        </is>
      </c>
      <c r="H46" s="4" t="inlineStr">
        <is>
          <t xml:space="preserve"> </t>
        </is>
      </c>
    </row>
    <row r="47">
      <c r="A47" s="4" t="inlineStr">
        <is>
          <t>Forfeiture of Class V shares related to forfeiture of earnout units</t>
        </is>
      </c>
      <c r="B47" s="5" t="n">
        <v>0</v>
      </c>
      <c r="C47" s="4" t="inlineStr">
        <is>
          <t xml:space="preserve"> </t>
        </is>
      </c>
      <c r="D47" s="5" t="n">
        <v>-2</v>
      </c>
      <c r="E47" s="6" t="n">
        <v>2</v>
      </c>
      <c r="F47" s="4" t="inlineStr">
        <is>
          <t xml:space="preserve"> </t>
        </is>
      </c>
      <c r="G47" s="4" t="inlineStr">
        <is>
          <t xml:space="preserve"> </t>
        </is>
      </c>
      <c r="H47" s="4" t="inlineStr">
        <is>
          <t xml:space="preserve"> </t>
        </is>
      </c>
    </row>
    <row r="48">
      <c r="A48" s="4" t="inlineStr">
        <is>
          <t>Exercise of stock options (in shar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t>
        </is>
      </c>
      <c r="B49" s="5" t="n">
        <v>5270</v>
      </c>
      <c r="C49" s="4" t="inlineStr">
        <is>
          <t xml:space="preserve"> </t>
        </is>
      </c>
      <c r="D49" s="4" t="inlineStr">
        <is>
          <t xml:space="preserve"> </t>
        </is>
      </c>
      <c r="E49" s="6" t="n">
        <v>5270</v>
      </c>
      <c r="F49" s="4" t="inlineStr">
        <is>
          <t xml:space="preserve"> </t>
        </is>
      </c>
      <c r="G49" s="4" t="inlineStr">
        <is>
          <t xml:space="preserve"> </t>
        </is>
      </c>
      <c r="H49" s="4" t="inlineStr">
        <is>
          <t xml:space="preserve"> </t>
        </is>
      </c>
    </row>
    <row r="50">
      <c r="A50" s="4" t="inlineStr">
        <is>
          <t>Tax withholding on vesting of restricted stock units (in shares)</t>
        </is>
      </c>
      <c r="B50" s="4" t="inlineStr">
        <is>
          <t xml:space="preserve"> </t>
        </is>
      </c>
      <c r="C50" s="6" t="n">
        <v>-3589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ax withholding on vesting of restricted stock units</t>
        </is>
      </c>
      <c r="B51" s="6" t="n">
        <v>-1335</v>
      </c>
      <c r="C51" s="4" t="inlineStr">
        <is>
          <t xml:space="preserve"> </t>
        </is>
      </c>
      <c r="D51" s="4" t="inlineStr">
        <is>
          <t xml:space="preserve"> </t>
        </is>
      </c>
      <c r="E51" s="6" t="n">
        <v>-1335</v>
      </c>
      <c r="F51" s="4" t="inlineStr">
        <is>
          <t xml:space="preserve"> </t>
        </is>
      </c>
      <c r="G51" s="4" t="inlineStr">
        <is>
          <t xml:space="preserve"> </t>
        </is>
      </c>
      <c r="H51" s="4" t="inlineStr">
        <is>
          <t xml:space="preserve"> </t>
        </is>
      </c>
    </row>
    <row r="52">
      <c r="A52" s="4" t="inlineStr">
        <is>
          <t>Purchase of treasury stock (in shares)</t>
        </is>
      </c>
      <c r="B52" s="4" t="inlineStr">
        <is>
          <t xml:space="preserve"> </t>
        </is>
      </c>
      <c r="C52" s="6" t="n">
        <v>-103471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of treasury stock</t>
        </is>
      </c>
      <c r="B53" s="6" t="n">
        <v>-3551</v>
      </c>
      <c r="C53" s="4" t="inlineStr">
        <is>
          <t xml:space="preserve"> </t>
        </is>
      </c>
      <c r="D53" s="4" t="inlineStr">
        <is>
          <t xml:space="preserve"> </t>
        </is>
      </c>
      <c r="E53" s="4" t="inlineStr">
        <is>
          <t xml:space="preserve"> </t>
        </is>
      </c>
      <c r="F53" s="4" t="inlineStr">
        <is>
          <t xml:space="preserve"> </t>
        </is>
      </c>
      <c r="G53" s="6" t="n">
        <v>-3551</v>
      </c>
      <c r="H53" s="4" t="inlineStr">
        <is>
          <t xml:space="preserve"> </t>
        </is>
      </c>
    </row>
    <row r="54">
      <c r="A54" s="4" t="inlineStr">
        <is>
          <t>Common stock dividend</t>
        </is>
      </c>
      <c r="B54" s="6" t="n">
        <v>-2374</v>
      </c>
      <c r="C54" s="4" t="inlineStr">
        <is>
          <t xml:space="preserve"> </t>
        </is>
      </c>
      <c r="D54" s="4" t="inlineStr">
        <is>
          <t xml:space="preserve"> </t>
        </is>
      </c>
      <c r="E54" s="4" t="inlineStr">
        <is>
          <t xml:space="preserve"> </t>
        </is>
      </c>
      <c r="F54" s="6" t="n">
        <v>-2374</v>
      </c>
      <c r="G54" s="4" t="inlineStr">
        <is>
          <t xml:space="preserve"> </t>
        </is>
      </c>
      <c r="H54" s="4" t="inlineStr">
        <is>
          <t xml:space="preserve"> </t>
        </is>
      </c>
    </row>
    <row r="55">
      <c r="A55" s="4" t="inlineStr">
        <is>
          <t>Member distributions</t>
        </is>
      </c>
      <c r="B55" s="6" t="n">
        <v>-42391</v>
      </c>
      <c r="C55" s="4" t="inlineStr">
        <is>
          <t xml:space="preserve"> </t>
        </is>
      </c>
      <c r="D55" s="4" t="inlineStr">
        <is>
          <t xml:space="preserve"> </t>
        </is>
      </c>
      <c r="E55" s="4" t="inlineStr">
        <is>
          <t xml:space="preserve"> </t>
        </is>
      </c>
      <c r="F55" s="4" t="inlineStr">
        <is>
          <t xml:space="preserve"> </t>
        </is>
      </c>
      <c r="G55" s="4" t="inlineStr">
        <is>
          <t xml:space="preserve"> </t>
        </is>
      </c>
      <c r="H55" s="6" t="n">
        <v>-42391</v>
      </c>
    </row>
    <row r="56">
      <c r="A56" s="4" t="inlineStr">
        <is>
          <t>Tax receivable agreement</t>
        </is>
      </c>
      <c r="B56" s="6" t="n">
        <v>-1082</v>
      </c>
      <c r="C56" s="4" t="inlineStr">
        <is>
          <t xml:space="preserve"> </t>
        </is>
      </c>
      <c r="D56" s="4" t="inlineStr">
        <is>
          <t xml:space="preserve"> </t>
        </is>
      </c>
      <c r="E56" s="6" t="n">
        <v>-1082</v>
      </c>
      <c r="F56" s="4" t="inlineStr">
        <is>
          <t xml:space="preserve"> </t>
        </is>
      </c>
      <c r="G56" s="4" t="inlineStr">
        <is>
          <t xml:space="preserve"> </t>
        </is>
      </c>
      <c r="H56" s="4" t="inlineStr">
        <is>
          <t xml:space="preserve"> </t>
        </is>
      </c>
    </row>
    <row r="57">
      <c r="A57" s="4" t="inlineStr">
        <is>
          <t>Deferred tax asset</t>
        </is>
      </c>
      <c r="B57" s="6" t="n">
        <v>-13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6" t="n">
        <v>83837</v>
      </c>
      <c r="C58" s="4" t="inlineStr">
        <is>
          <t xml:space="preserve"> </t>
        </is>
      </c>
      <c r="D58" s="4" t="inlineStr">
        <is>
          <t xml:space="preserve"> </t>
        </is>
      </c>
      <c r="E58" s="4" t="inlineStr">
        <is>
          <t xml:space="preserve"> </t>
        </is>
      </c>
      <c r="F58" s="6" t="n">
        <v>7258</v>
      </c>
      <c r="G58" s="4" t="inlineStr">
        <is>
          <t xml:space="preserve"> </t>
        </is>
      </c>
      <c r="H58" s="6" t="n">
        <v>76579</v>
      </c>
    </row>
    <row r="59">
      <c r="A59" s="4" t="inlineStr">
        <is>
          <t>Ending balance, shares at Dec. 31, 2024</t>
        </is>
      </c>
      <c r="B59" s="4" t="inlineStr">
        <is>
          <t xml:space="preserve"> </t>
        </is>
      </c>
      <c r="C59" s="6" t="n">
        <v>22036015</v>
      </c>
      <c r="D59" s="6" t="n">
        <v>64189434</v>
      </c>
      <c r="E59" s="4" t="inlineStr">
        <is>
          <t xml:space="preserve"> </t>
        </is>
      </c>
      <c r="F59" s="4" t="inlineStr">
        <is>
          <t xml:space="preserve"> </t>
        </is>
      </c>
      <c r="G59" s="4" t="inlineStr">
        <is>
          <t xml:space="preserve"> </t>
        </is>
      </c>
      <c r="H59" s="4" t="inlineStr">
        <is>
          <t xml:space="preserve"> </t>
        </is>
      </c>
    </row>
    <row r="60">
      <c r="A60" s="4" t="inlineStr">
        <is>
          <t>Ending balance at Dec. 31, 2024</t>
        </is>
      </c>
      <c r="B60" s="5" t="n">
        <v>234213</v>
      </c>
      <c r="C60" s="5" t="n">
        <v>2</v>
      </c>
      <c r="D60" s="5" t="n">
        <v>7</v>
      </c>
      <c r="E60" s="5" t="n">
        <v>93903</v>
      </c>
      <c r="F60" s="5" t="n">
        <v>-55127</v>
      </c>
      <c r="G60" s="5" t="n">
        <v>-6011</v>
      </c>
      <c r="H60" s="5" t="n">
        <v>201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t>
        </is>
      </c>
      <c r="B1" s="2" t="inlineStr">
        <is>
          <t>12 Months Ended</t>
        </is>
      </c>
      <c r="E1" s="2" t="inlineStr">
        <is>
          <t>29 Months Ended</t>
        </is>
      </c>
    </row>
    <row r="2">
      <c r="B2" s="2" t="inlineStr">
        <is>
          <t>Dec. 31, 2024 USD ($)</t>
        </is>
      </c>
      <c r="C2" s="2" t="inlineStr">
        <is>
          <t>Dec. 31, 2023 USD ($)</t>
        </is>
      </c>
      <c r="D2" s="2" t="inlineStr">
        <is>
          <t>Dec. 31, 2022 USD ($)</t>
        </is>
      </c>
      <c r="E2" s="2" t="inlineStr">
        <is>
          <t>Dec. 31, 2023 USD ($)</t>
        </is>
      </c>
      <c r="F2" s="2" t="inlineStr">
        <is>
          <t>Jul. 20, 2021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5" t="n">
        <v>4215000</v>
      </c>
      <c r="C4" s="5" t="n">
        <v>2331000</v>
      </c>
      <c r="D4" s="5" t="n">
        <v>-277000</v>
      </c>
      <c r="E4" s="4" t="inlineStr">
        <is>
          <t xml:space="preserve"> </t>
        </is>
      </c>
      <c r="F4" s="4" t="inlineStr">
        <is>
          <t xml:space="preserve"> </t>
        </is>
      </c>
    </row>
    <row r="5">
      <c r="A5" s="4" t="inlineStr">
        <is>
          <t>Income before income taxes</t>
        </is>
      </c>
      <c r="B5" s="5" t="n">
        <v>88052000</v>
      </c>
      <c r="C5" s="5" t="n">
        <v>41810000</v>
      </c>
      <c r="D5" s="5" t="n">
        <v>3063000</v>
      </c>
      <c r="E5" s="4" t="inlineStr">
        <is>
          <t xml:space="preserve"> </t>
        </is>
      </c>
      <c r="F5" s="4" t="inlineStr">
        <is>
          <t xml:space="preserve"> </t>
        </is>
      </c>
    </row>
    <row r="6">
      <c r="A6" s="4" t="inlineStr">
        <is>
          <t>Effective income tax rate, percent</t>
        </is>
      </c>
      <c r="B6" s="9" t="n">
        <v>0.048</v>
      </c>
      <c r="C6" s="9" t="n">
        <v>0.056</v>
      </c>
      <c r="D6" s="4" t="inlineStr">
        <is>
          <t>(9.00%)</t>
        </is>
      </c>
      <c r="E6" s="4" t="inlineStr">
        <is>
          <t xml:space="preserve"> </t>
        </is>
      </c>
      <c r="F6" s="4" t="inlineStr">
        <is>
          <t xml:space="preserve"> </t>
        </is>
      </c>
    </row>
    <row r="7">
      <c r="A7" s="4" t="inlineStr">
        <is>
          <t>Statutory income tax rate, percent</t>
        </is>
      </c>
      <c r="B7" s="10" t="n">
        <v>0.21</v>
      </c>
      <c r="C7" s="10" t="n">
        <v>0.21</v>
      </c>
      <c r="D7" s="10" t="n">
        <v>0.21</v>
      </c>
      <c r="E7" s="4" t="inlineStr">
        <is>
          <t xml:space="preserve"> </t>
        </is>
      </c>
      <c r="F7" s="4" t="inlineStr">
        <is>
          <t xml:space="preserve"> </t>
        </is>
      </c>
    </row>
    <row r="8">
      <c r="A8" s="4" t="inlineStr">
        <is>
          <t>Investment in partnership</t>
        </is>
      </c>
      <c r="B8" s="5" t="n">
        <v>14076000</v>
      </c>
      <c r="C8" s="5" t="n">
        <v>15921000</v>
      </c>
      <c r="D8" s="4" t="inlineStr">
        <is>
          <t xml:space="preserve"> </t>
        </is>
      </c>
      <c r="E8" s="5" t="n">
        <v>15921000</v>
      </c>
      <c r="F8" s="5" t="n">
        <v>18900000</v>
      </c>
    </row>
    <row r="9">
      <c r="A9" s="4" t="inlineStr">
        <is>
          <t>Percent of tax benefits with provided payment</t>
        </is>
      </c>
      <c r="B9" s="4" t="inlineStr">
        <is>
          <t xml:space="preserve"> </t>
        </is>
      </c>
      <c r="C9" s="4" t="inlineStr">
        <is>
          <t xml:space="preserve"> </t>
        </is>
      </c>
      <c r="D9" s="4" t="inlineStr">
        <is>
          <t xml:space="preserve"> </t>
        </is>
      </c>
      <c r="E9" s="4" t="inlineStr">
        <is>
          <t xml:space="preserve"> </t>
        </is>
      </c>
      <c r="F9" s="11" t="n">
        <v>0.9</v>
      </c>
    </row>
    <row r="10">
      <c r="A10" s="4" t="inlineStr">
        <is>
          <t>Percent of tax benefits retained by company</t>
        </is>
      </c>
      <c r="B10" s="4" t="inlineStr">
        <is>
          <t xml:space="preserve"> </t>
        </is>
      </c>
      <c r="C10" s="4" t="inlineStr">
        <is>
          <t xml:space="preserve"> </t>
        </is>
      </c>
      <c r="D10" s="4" t="inlineStr">
        <is>
          <t xml:space="preserve"> </t>
        </is>
      </c>
      <c r="E10" s="4" t="inlineStr">
        <is>
          <t xml:space="preserve"> </t>
        </is>
      </c>
      <c r="F10" s="11" t="n">
        <v>0.1</v>
      </c>
    </row>
    <row r="11">
      <c r="A11" s="4" t="inlineStr">
        <is>
          <t>Tax receivable agreement liability</t>
        </is>
      </c>
      <c r="B11" s="4" t="inlineStr">
        <is>
          <t xml:space="preserve"> </t>
        </is>
      </c>
      <c r="C11" s="4" t="inlineStr">
        <is>
          <t xml:space="preserve"> </t>
        </is>
      </c>
      <c r="D11" s="4" t="inlineStr">
        <is>
          <t xml:space="preserve"> </t>
        </is>
      </c>
      <c r="E11" s="6" t="n">
        <v>1500000</v>
      </c>
      <c r="F11" s="4" t="inlineStr">
        <is>
          <t xml:space="preserve"> </t>
        </is>
      </c>
    </row>
    <row r="12">
      <c r="A12" s="4" t="inlineStr">
        <is>
          <t>Valuation allowance, deferred tax asset, increase (decrease), amount</t>
        </is>
      </c>
      <c r="B12" s="6" t="n">
        <v>300000</v>
      </c>
      <c r="C12" s="4" t="inlineStr">
        <is>
          <t xml:space="preserve"> </t>
        </is>
      </c>
      <c r="D12" s="4" t="inlineStr">
        <is>
          <t xml:space="preserve"> </t>
        </is>
      </c>
      <c r="E12" s="4" t="inlineStr">
        <is>
          <t xml:space="preserve"> </t>
        </is>
      </c>
      <c r="F12" s="4" t="inlineStr">
        <is>
          <t xml:space="preserve"> </t>
        </is>
      </c>
    </row>
    <row r="13">
      <c r="A13" s="4" t="inlineStr">
        <is>
          <t>Unrecognized tax benefits</t>
        </is>
      </c>
      <c r="B13" s="6" t="n">
        <v>103000</v>
      </c>
      <c r="C13" s="6" t="n">
        <v>38000</v>
      </c>
      <c r="D13" s="5" t="n">
        <v>20000</v>
      </c>
      <c r="E13" s="6" t="n">
        <v>38000</v>
      </c>
      <c r="F13" s="4" t="inlineStr">
        <is>
          <t xml:space="preserve"> </t>
        </is>
      </c>
    </row>
    <row r="14">
      <c r="A14" s="4" t="inlineStr">
        <is>
          <t>Income tax examination, penalties and interest accrued</t>
        </is>
      </c>
      <c r="B14" s="6" t="n">
        <v>0</v>
      </c>
      <c r="C14" s="6" t="n">
        <v>0</v>
      </c>
      <c r="D14" s="4" t="inlineStr">
        <is>
          <t xml:space="preserve"> </t>
        </is>
      </c>
      <c r="E14" s="6" t="n">
        <v>0</v>
      </c>
      <c r="F14" s="4" t="inlineStr">
        <is>
          <t xml:space="preserve"> </t>
        </is>
      </c>
    </row>
    <row r="15">
      <c r="A15" s="4" t="inlineStr">
        <is>
          <t>Domestic Tax Jurisdi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overs</t>
        </is>
      </c>
      <c r="B17" s="6" t="n">
        <v>1300000</v>
      </c>
      <c r="C17" s="6" t="n">
        <v>13700000</v>
      </c>
      <c r="D17" s="4" t="inlineStr">
        <is>
          <t xml:space="preserve"> </t>
        </is>
      </c>
      <c r="E17" s="6" t="n">
        <v>13700000</v>
      </c>
      <c r="F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overs</t>
        </is>
      </c>
      <c r="B20" s="5" t="n">
        <v>1900000</v>
      </c>
      <c r="C20" s="5" t="n">
        <v>8200000</v>
      </c>
      <c r="D20" s="4" t="inlineStr">
        <is>
          <t xml:space="preserve"> </t>
        </is>
      </c>
      <c r="E20" s="5" t="n">
        <v>8200000</v>
      </c>
      <c r="F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03</v>
      </c>
      <c r="C4" s="5" t="n">
        <v>27</v>
      </c>
      <c r="D4" s="5" t="n">
        <v>0</v>
      </c>
    </row>
    <row r="5">
      <c r="A5" s="4" t="inlineStr">
        <is>
          <t>State</t>
        </is>
      </c>
      <c r="B5" s="6" t="n">
        <v>248</v>
      </c>
      <c r="C5" s="6" t="n">
        <v>480</v>
      </c>
      <c r="D5" s="6" t="n">
        <v>312</v>
      </c>
    </row>
    <row r="6">
      <c r="A6" s="3" t="inlineStr">
        <is>
          <t>Deferred:</t>
        </is>
      </c>
      <c r="B6" s="4" t="inlineStr">
        <is>
          <t xml:space="preserve"> </t>
        </is>
      </c>
      <c r="C6" s="4" t="inlineStr">
        <is>
          <t xml:space="preserve"> </t>
        </is>
      </c>
      <c r="D6" s="4" t="inlineStr">
        <is>
          <t xml:space="preserve"> </t>
        </is>
      </c>
    </row>
    <row r="7">
      <c r="A7" s="4" t="inlineStr">
        <is>
          <t>Federal</t>
        </is>
      </c>
      <c r="B7" s="6" t="n">
        <v>3118</v>
      </c>
      <c r="C7" s="6" t="n">
        <v>1058</v>
      </c>
      <c r="D7" s="6" t="n">
        <v>-350</v>
      </c>
    </row>
    <row r="8">
      <c r="A8" s="4" t="inlineStr">
        <is>
          <t>State</t>
        </is>
      </c>
      <c r="B8" s="6" t="n">
        <v>346</v>
      </c>
      <c r="C8" s="6" t="n">
        <v>766</v>
      </c>
      <c r="D8" s="6" t="n">
        <v>-239</v>
      </c>
    </row>
    <row r="9">
      <c r="A9" s="4" t="inlineStr">
        <is>
          <t>Income tax expense (benefit)</t>
        </is>
      </c>
      <c r="B9" s="5" t="n">
        <v>4215</v>
      </c>
      <c r="C9" s="5" t="n">
        <v>2331</v>
      </c>
      <c r="D9" s="5" t="n">
        <v>-2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income taxes at statutory rate</t>
        </is>
      </c>
      <c r="B4" s="5" t="n">
        <v>18491</v>
      </c>
      <c r="C4" s="5" t="n">
        <v>8780</v>
      </c>
      <c r="D4" s="5" t="n">
        <v>643</v>
      </c>
    </row>
    <row r="5">
      <c r="A5" s="4" t="inlineStr">
        <is>
          <t>State tax expense, net of federal income tax benefit</t>
        </is>
      </c>
      <c r="B5" s="6" t="n">
        <v>590</v>
      </c>
      <c r="C5" s="6" t="n">
        <v>1239</v>
      </c>
      <c r="D5" s="6" t="n">
        <v>73</v>
      </c>
    </row>
    <row r="6">
      <c r="A6" s="4" t="inlineStr">
        <is>
          <t>Fair market value adjustment of warrants</t>
        </is>
      </c>
      <c r="B6" s="6" t="n">
        <v>1731</v>
      </c>
      <c r="C6" s="6" t="n">
        <v>1045</v>
      </c>
      <c r="D6" s="6" t="n">
        <v>-1964</v>
      </c>
    </row>
    <row r="7">
      <c r="A7" s="4" t="inlineStr">
        <is>
          <t>Effect of flow-through entity</t>
        </is>
      </c>
      <c r="B7" s="6" t="n">
        <v>-16149</v>
      </c>
      <c r="C7" s="6" t="n">
        <v>-8831</v>
      </c>
      <c r="D7" s="6" t="n">
        <v>981</v>
      </c>
    </row>
    <row r="8">
      <c r="A8" s="4" t="inlineStr">
        <is>
          <t>Other</t>
        </is>
      </c>
      <c r="B8" s="6" t="n">
        <v>-448</v>
      </c>
      <c r="C8" s="6" t="n">
        <v>98</v>
      </c>
      <c r="D8" s="6" t="n">
        <v>-10</v>
      </c>
    </row>
    <row r="9">
      <c r="A9" s="4" t="inlineStr">
        <is>
          <t>Income tax expense (benefit)</t>
        </is>
      </c>
      <c r="B9" s="5" t="n">
        <v>4215</v>
      </c>
      <c r="C9" s="5" t="n">
        <v>2331</v>
      </c>
      <c r="D9" s="5" t="n">
        <v>-277</v>
      </c>
    </row>
    <row r="10">
      <c r="A10" s="3" t="inlineStr">
        <is>
          <t>Percentage</t>
        </is>
      </c>
      <c r="B10" s="4" t="inlineStr">
        <is>
          <t xml:space="preserve"> </t>
        </is>
      </c>
      <c r="C10" s="4" t="inlineStr">
        <is>
          <t xml:space="preserve"> </t>
        </is>
      </c>
      <c r="D10" s="4" t="inlineStr">
        <is>
          <t xml:space="preserve"> </t>
        </is>
      </c>
    </row>
    <row r="11">
      <c r="A11" s="4" t="inlineStr">
        <is>
          <t>Federal income taxes at statutory rate</t>
        </is>
      </c>
      <c r="B11" s="10" t="n">
        <v>0.21</v>
      </c>
      <c r="C11" s="10" t="n">
        <v>0.21</v>
      </c>
      <c r="D11" s="10" t="n">
        <v>0.21</v>
      </c>
    </row>
    <row r="12">
      <c r="A12" s="4" t="inlineStr">
        <is>
          <t>State tax expense, net of federal income tax benefit</t>
        </is>
      </c>
      <c r="B12" s="9" t="n">
        <v>0.006</v>
      </c>
      <c r="C12" s="10" t="n">
        <v>0.03</v>
      </c>
      <c r="D12" s="9" t="n">
        <v>0.024</v>
      </c>
    </row>
    <row r="13">
      <c r="A13" s="4" t="inlineStr">
        <is>
          <t>Fair market value adjustment of warrants</t>
        </is>
      </c>
      <c r="B13" s="10" t="n">
        <v>0.02</v>
      </c>
      <c r="C13" s="9" t="n">
        <v>0.025</v>
      </c>
      <c r="D13" s="4" t="inlineStr">
        <is>
          <t>(64.10%)</t>
        </is>
      </c>
    </row>
    <row r="14">
      <c r="A14" s="4" t="inlineStr">
        <is>
          <t>Effect of flow-through entity</t>
        </is>
      </c>
      <c r="B14" s="4" t="inlineStr">
        <is>
          <t>(18.30%)</t>
        </is>
      </c>
      <c r="C14" s="4" t="inlineStr">
        <is>
          <t>(21.10%)</t>
        </is>
      </c>
      <c r="D14" s="10" t="n">
        <v>0.32</v>
      </c>
    </row>
    <row r="15">
      <c r="A15" s="4" t="inlineStr">
        <is>
          <t>Other</t>
        </is>
      </c>
      <c r="B15" s="4" t="inlineStr">
        <is>
          <t>(0.50%)</t>
        </is>
      </c>
      <c r="C15" s="9" t="n">
        <v>0.002</v>
      </c>
      <c r="D15" s="4" t="inlineStr">
        <is>
          <t>(0.30%)</t>
        </is>
      </c>
    </row>
    <row r="16">
      <c r="A16" s="4" t="inlineStr">
        <is>
          <t>Total</t>
        </is>
      </c>
      <c r="B16" s="9" t="n">
        <v>0.048</v>
      </c>
      <c r="C16" s="9" t="n">
        <v>0.056</v>
      </c>
      <c r="D16" s="4" t="inlineStr">
        <is>
          <t>(9.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Schedule of Deferred Taxes (Details) - USD ($) $ in Thousands</t>
        </is>
      </c>
      <c r="B1" s="2" t="inlineStr">
        <is>
          <t>Dec. 31, 2024</t>
        </is>
      </c>
      <c r="C1" s="2" t="inlineStr">
        <is>
          <t>Dec. 31, 2023</t>
        </is>
      </c>
      <c r="D1" s="2" t="inlineStr">
        <is>
          <t>Jul. 20, 2021</t>
        </is>
      </c>
    </row>
    <row r="2">
      <c r="A2" s="3" t="inlineStr">
        <is>
          <t>Income Tax Disclosure [Abstract]</t>
        </is>
      </c>
      <c r="B2" s="4" t="inlineStr">
        <is>
          <t xml:space="preserve"> </t>
        </is>
      </c>
      <c r="C2" s="4" t="inlineStr">
        <is>
          <t xml:space="preserve"> </t>
        </is>
      </c>
      <c r="D2" s="4" t="inlineStr">
        <is>
          <t xml:space="preserve"> </t>
        </is>
      </c>
    </row>
    <row r="3">
      <c r="A3" s="4" t="inlineStr">
        <is>
          <t>Investment in partnership</t>
        </is>
      </c>
      <c r="B3" s="5" t="n">
        <v>14076</v>
      </c>
      <c r="C3" s="5" t="n">
        <v>15921</v>
      </c>
      <c r="D3" s="5" t="n">
        <v>18900</v>
      </c>
    </row>
    <row r="4">
      <c r="A4" s="4" t="inlineStr">
        <is>
          <t>Tax receivable agreement liability</t>
        </is>
      </c>
      <c r="B4" s="6" t="n">
        <v>6216</v>
      </c>
      <c r="C4" s="6" t="n">
        <v>5891</v>
      </c>
      <c r="D4" s="4" t="inlineStr">
        <is>
          <t xml:space="preserve"> </t>
        </is>
      </c>
    </row>
    <row r="5">
      <c r="A5" s="4" t="inlineStr">
        <is>
          <t>Net operating loss</t>
        </is>
      </c>
      <c r="B5" s="6" t="n">
        <v>366</v>
      </c>
      <c r="C5" s="6" t="n">
        <v>3275</v>
      </c>
      <c r="D5" s="4" t="inlineStr">
        <is>
          <t xml:space="preserve"> </t>
        </is>
      </c>
    </row>
    <row r="6">
      <c r="A6" s="4" t="inlineStr">
        <is>
          <t>Intangibles</t>
        </is>
      </c>
      <c r="B6" s="6" t="n">
        <v>479</v>
      </c>
      <c r="C6" s="6" t="n">
        <v>523</v>
      </c>
      <c r="D6" s="4" t="inlineStr">
        <is>
          <t xml:space="preserve"> </t>
        </is>
      </c>
    </row>
    <row r="7">
      <c r="A7" s="4" t="inlineStr">
        <is>
          <t>Stock compensation</t>
        </is>
      </c>
      <c r="B7" s="6" t="n">
        <v>107</v>
      </c>
      <c r="C7" s="6" t="n">
        <v>105</v>
      </c>
      <c r="D7" s="4" t="inlineStr">
        <is>
          <t xml:space="preserve"> </t>
        </is>
      </c>
    </row>
    <row r="8">
      <c r="A8" s="4" t="inlineStr">
        <is>
          <t>Other</t>
        </is>
      </c>
      <c r="B8" s="6" t="n">
        <v>96</v>
      </c>
      <c r="C8" s="6" t="n">
        <v>62</v>
      </c>
      <c r="D8" s="4" t="inlineStr">
        <is>
          <t xml:space="preserve"> </t>
        </is>
      </c>
    </row>
    <row r="9">
      <c r="A9" s="4" t="inlineStr">
        <is>
          <t>Deferred tax asset</t>
        </is>
      </c>
      <c r="B9" s="5" t="n">
        <v>21340</v>
      </c>
      <c r="C9" s="5" t="n">
        <v>25777</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the year</t>
        </is>
      </c>
      <c r="B4" s="5" t="n">
        <v>38</v>
      </c>
      <c r="C4" s="5" t="n">
        <v>20</v>
      </c>
    </row>
    <row r="5">
      <c r="A5" s="4" t="inlineStr">
        <is>
          <t>Additions based on tax positions related to the current year</t>
        </is>
      </c>
      <c r="B5" s="6" t="n">
        <v>27</v>
      </c>
      <c r="C5" s="6" t="n">
        <v>19</v>
      </c>
    </row>
    <row r="6">
      <c r="A6" s="4" t="inlineStr">
        <is>
          <t>Additions for tax positions of prior years</t>
        </is>
      </c>
      <c r="B6" s="6" t="n">
        <v>38</v>
      </c>
      <c r="C6" s="6" t="n">
        <v>0</v>
      </c>
    </row>
    <row r="7">
      <c r="A7" s="4" t="inlineStr">
        <is>
          <t>Reductions for tax positions of prior years</t>
        </is>
      </c>
      <c r="B7" s="6" t="n">
        <v>0</v>
      </c>
      <c r="C7" s="6" t="n">
        <v>-1</v>
      </c>
    </row>
    <row r="8">
      <c r="A8" s="4" t="inlineStr">
        <is>
          <t>Settlements with taxing authorities</t>
        </is>
      </c>
      <c r="B8" s="6" t="n">
        <v>0</v>
      </c>
      <c r="C8" s="6" t="n">
        <v>0</v>
      </c>
    </row>
    <row r="9">
      <c r="A9" s="4" t="inlineStr">
        <is>
          <t>Other, net</t>
        </is>
      </c>
      <c r="B9" s="6" t="n">
        <v>0</v>
      </c>
      <c r="C9" s="6" t="n">
        <v>0</v>
      </c>
    </row>
    <row r="10">
      <c r="A10" s="4" t="inlineStr">
        <is>
          <t>Net change in unrecognized tax benefits</t>
        </is>
      </c>
      <c r="B10" s="6" t="n">
        <v>65</v>
      </c>
      <c r="C10" s="6" t="n">
        <v>18</v>
      </c>
    </row>
    <row r="11">
      <c r="A11" s="4" t="inlineStr">
        <is>
          <t>Unrecognized tax benefits at end of the year</t>
        </is>
      </c>
      <c r="B11" s="5" t="n">
        <v>103</v>
      </c>
      <c r="C11" s="5" t="n">
        <v>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5" t="n">
        <v>455344</v>
      </c>
      <c r="C3" s="5" t="n">
        <v>445255</v>
      </c>
    </row>
    <row r="4">
      <c r="A4" s="3" t="inlineStr">
        <is>
          <t>Financial liabilities:</t>
        </is>
      </c>
      <c r="B4" s="4" t="inlineStr">
        <is>
          <t xml:space="preserve"> </t>
        </is>
      </c>
      <c r="C4" s="4" t="inlineStr">
        <is>
          <t xml:space="preserve"> </t>
        </is>
      </c>
    </row>
    <row r="5">
      <c r="A5" s="4" t="inlineStr">
        <is>
          <t>Warrant liabilities</t>
        </is>
      </c>
      <c r="B5" s="6" t="n">
        <v>15108</v>
      </c>
      <c r="C5" s="6" t="n">
        <v>6864</v>
      </c>
    </row>
    <row r="6">
      <c r="A6" s="4" t="inlineStr">
        <is>
          <t>Fair Value, Recurring | 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6" t="n">
        <v>455344</v>
      </c>
      <c r="C8" s="6" t="n">
        <v>445255</v>
      </c>
    </row>
    <row r="9">
      <c r="A9" s="4" t="inlineStr">
        <is>
          <t>Fair Value, Recurring | Reported Value Measurement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6" t="n">
        <v>10342</v>
      </c>
      <c r="C11" s="6" t="n">
        <v>4636</v>
      </c>
    </row>
    <row r="12">
      <c r="A12" s="4" t="inlineStr">
        <is>
          <t>Fair Value, Recurring | Reported Value Measurement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6" t="n">
        <v>4766</v>
      </c>
      <c r="C14" s="6" t="n">
        <v>2228</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6" t="n">
        <v>0</v>
      </c>
      <c r="C17" s="6"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6" t="n">
        <v>10342</v>
      </c>
      <c r="C20" s="6" t="n">
        <v>4636</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6" t="n">
        <v>0</v>
      </c>
      <c r="C23" s="6"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6" t="n">
        <v>0</v>
      </c>
      <c r="C26" s="6"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6" t="n">
        <v>0</v>
      </c>
      <c r="C29" s="6"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6" t="n">
        <v>0</v>
      </c>
      <c r="C32" s="6"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6" t="n">
        <v>455344</v>
      </c>
      <c r="C35" s="6" t="n">
        <v>445255</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6" t="n">
        <v>0</v>
      </c>
      <c r="C38" s="6"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5" t="n">
        <v>4766</v>
      </c>
      <c r="C41" s="5" t="n">
        <v>2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 and Valuation Techniques of Private Placement Warrants (Detail) - Level 3 - Warrants</t>
        </is>
      </c>
      <c r="B1" s="2" t="inlineStr">
        <is>
          <t>Dec. 31, 2024 $ / shares</t>
        </is>
      </c>
      <c r="C1" s="2" t="inlineStr">
        <is>
          <t>Dec. 31, 2023 $ / shares</t>
        </is>
      </c>
    </row>
    <row r="2">
      <c r="A2" s="4" t="inlineStr">
        <is>
          <t>$11.50 Exercise Price Warrants | 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fair value measurement</t>
        </is>
      </c>
      <c r="B4" s="12" t="n">
        <v>0.0417</v>
      </c>
      <c r="C4" s="12" t="n">
        <v>0.0407</v>
      </c>
    </row>
    <row r="5">
      <c r="A5" s="4" t="inlineStr">
        <is>
          <t>$11.50 Exercise Price Warrants | Expected term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6" t="n">
        <v>1600</v>
      </c>
      <c r="C7" s="6" t="n">
        <v>2600</v>
      </c>
    </row>
    <row r="8">
      <c r="A8" s="4" t="inlineStr">
        <is>
          <t>$11.50 Exercise Price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2" t="n">
        <v>0.473</v>
      </c>
      <c r="C10" s="12" t="n">
        <v>0.441</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1" t="n">
        <v>11.5</v>
      </c>
      <c r="C13" s="11"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1" t="n">
        <v>0.91</v>
      </c>
      <c r="C16" s="11" t="n">
        <v>0.41</v>
      </c>
    </row>
    <row r="17">
      <c r="A17" s="4" t="inlineStr">
        <is>
          <t>$15 Exercise Price Warrants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fair value measurement</t>
        </is>
      </c>
      <c r="B19" s="12" t="n">
        <v>0.0441</v>
      </c>
      <c r="C19" s="12" t="n">
        <v>0.0384</v>
      </c>
    </row>
    <row r="20">
      <c r="A20" s="4" t="inlineStr">
        <is>
          <t>$15 Exercise Price Warrants | Expected term (year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6" t="n">
        <v>6600</v>
      </c>
      <c r="C22" s="6" t="n">
        <v>7600</v>
      </c>
    </row>
    <row r="23">
      <c r="A23" s="4" t="inlineStr">
        <is>
          <t>$15 Exercise Price Warrants | Expected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2" t="n">
        <v>0.473</v>
      </c>
      <c r="C25" s="12" t="n">
        <v>0.441</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6" t="n">
        <v>15</v>
      </c>
      <c r="C28" s="6"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1" t="n">
        <v>2.69</v>
      </c>
      <c r="C31" s="11" t="n">
        <v>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Private Placement Warrants (Detail) - Level 3 - Warrants - USD ($) $ in Thousands</t>
        </is>
      </c>
      <c r="B1" s="2" t="inlineStr">
        <is>
          <t>12 Months Ended</t>
        </is>
      </c>
    </row>
    <row r="2">
      <c r="B2" s="2" t="inlineStr">
        <is>
          <t>Dec. 31, 2024</t>
        </is>
      </c>
      <c r="C2" s="2" t="inlineStr">
        <is>
          <t>Dec. 31, 2023</t>
        </is>
      </c>
    </row>
    <row r="3">
      <c r="A3" s="4" t="inlineStr">
        <is>
          <t>Private Placement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2228</v>
      </c>
      <c r="C5" s="5" t="n">
        <v>699</v>
      </c>
    </row>
    <row r="6">
      <c r="A6" s="4" t="inlineStr">
        <is>
          <t>Change in fair value</t>
        </is>
      </c>
      <c r="B6" s="6" t="n">
        <v>2538</v>
      </c>
      <c r="C6" s="6" t="n">
        <v>1529</v>
      </c>
    </row>
    <row r="7">
      <c r="A7" s="4" t="inlineStr">
        <is>
          <t>Ending Balance</t>
        </is>
      </c>
      <c r="B7" s="6" t="n">
        <v>4766</v>
      </c>
      <c r="C7" s="6" t="n">
        <v>2228</v>
      </c>
    </row>
    <row r="8">
      <c r="A8" s="4" t="inlineStr">
        <is>
          <t>$11.50 Exercise Pric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1041</v>
      </c>
      <c r="C10" s="6" t="n">
        <v>279</v>
      </c>
    </row>
    <row r="11">
      <c r="A11" s="4" t="inlineStr">
        <is>
          <t>Change in fair value</t>
        </is>
      </c>
      <c r="B11" s="6" t="n">
        <v>1270</v>
      </c>
      <c r="C11" s="6" t="n">
        <v>762</v>
      </c>
    </row>
    <row r="12">
      <c r="A12" s="4" t="inlineStr">
        <is>
          <t>Ending Balance</t>
        </is>
      </c>
      <c r="B12" s="6" t="n">
        <v>2311</v>
      </c>
      <c r="C12" s="6" t="n">
        <v>1041</v>
      </c>
    </row>
    <row r="13">
      <c r="A13" s="4" t="inlineStr">
        <is>
          <t>$15 Exercise Price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1187</v>
      </c>
      <c r="C15" s="6" t="n">
        <v>420</v>
      </c>
    </row>
    <row r="16">
      <c r="A16" s="4" t="inlineStr">
        <is>
          <t>Change in fair value</t>
        </is>
      </c>
      <c r="B16" s="6" t="n">
        <v>1268</v>
      </c>
      <c r="C16" s="6" t="n">
        <v>767</v>
      </c>
    </row>
    <row r="17">
      <c r="A17" s="4" t="inlineStr">
        <is>
          <t>Ending Balance</t>
        </is>
      </c>
      <c r="B17" s="5" t="n">
        <v>2455</v>
      </c>
      <c r="C17" s="5" t="n">
        <v>11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s of Financial Assets and Liabilities (Detail)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t>
        </is>
      </c>
      <c r="B3" s="4" t="inlineStr">
        <is>
          <t>[1]</t>
        </is>
      </c>
      <c r="C3" s="5" t="n">
        <v>61344</v>
      </c>
      <c r="D3" s="5" t="n">
        <v>31791</v>
      </c>
    </row>
    <row r="4">
      <c r="A4" s="4" t="inlineStr">
        <is>
          <t>Restricted cash</t>
        </is>
      </c>
      <c r="C4" s="6" t="n">
        <v>26944</v>
      </c>
      <c r="D4" s="6" t="n">
        <v>42152</v>
      </c>
    </row>
    <row r="5">
      <c r="A5" s="4" t="inlineStr">
        <is>
          <t>Financing Receivables, Accrued Interest And Fees, After Allowance For Credit Loss</t>
        </is>
      </c>
      <c r="C5" s="6" t="n">
        <v>18352</v>
      </c>
      <c r="D5" s="6" t="n">
        <v>18065</v>
      </c>
    </row>
    <row r="6">
      <c r="A6" s="4" t="inlineStr">
        <is>
          <t>Financing Receivable, Excluding Accrued Interest, after Allowance for Credit Loss</t>
        </is>
      </c>
      <c r="C6" s="6" t="n">
        <v>0</v>
      </c>
      <c r="D6" s="6" t="n">
        <v>110</v>
      </c>
    </row>
    <row r="7">
      <c r="A7" s="4" t="inlineStr">
        <is>
          <t>Settlement receivable</t>
        </is>
      </c>
      <c r="B7" s="4" t="inlineStr">
        <is>
          <t>[1]</t>
        </is>
      </c>
      <c r="C7" s="6" t="n">
        <v>2036</v>
      </c>
      <c r="D7" s="6" t="n">
        <v>1904</v>
      </c>
    </row>
    <row r="8">
      <c r="A8" s="3" t="inlineStr">
        <is>
          <t>Liabilities:</t>
        </is>
      </c>
      <c r="C8" s="4" t="inlineStr">
        <is>
          <t xml:space="preserve"> </t>
        </is>
      </c>
      <c r="D8" s="4" t="inlineStr">
        <is>
          <t xml:space="preserve"> </t>
        </is>
      </c>
    </row>
    <row r="9">
      <c r="A9" s="4" t="inlineStr">
        <is>
          <t>Senior debt, net</t>
        </is>
      </c>
      <c r="B9" s="4" t="inlineStr">
        <is>
          <t>[1]</t>
        </is>
      </c>
      <c r="C9" s="6" t="n">
        <v>318758</v>
      </c>
      <c r="D9" s="6" t="n">
        <v>332667</v>
      </c>
    </row>
    <row r="10">
      <c r="A10" s="4" t="inlineStr">
        <is>
          <t>Note payable</t>
        </is>
      </c>
      <c r="C10" s="4" t="inlineStr">
        <is>
          <t xml:space="preserve"> </t>
        </is>
      </c>
      <c r="D10" s="6" t="n">
        <v>1449</v>
      </c>
    </row>
    <row r="11">
      <c r="A11" s="4" t="inlineStr">
        <is>
          <t>Level 1</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t>
        </is>
      </c>
      <c r="C13" s="6" t="n">
        <v>61344</v>
      </c>
      <c r="D13" s="6" t="n">
        <v>31791</v>
      </c>
    </row>
    <row r="14">
      <c r="A14" s="4" t="inlineStr">
        <is>
          <t>Restricted cash</t>
        </is>
      </c>
      <c r="C14" s="6" t="n">
        <v>26944</v>
      </c>
      <c r="D14" s="6" t="n">
        <v>42152</v>
      </c>
    </row>
    <row r="15">
      <c r="A15" s="4" t="inlineStr">
        <is>
          <t>Financing Receivables, Accrued Interest And Fees, After Allowance For Credit Loss</t>
        </is>
      </c>
      <c r="C15" s="6" t="n">
        <v>18352</v>
      </c>
      <c r="D15" s="6" t="n">
        <v>18065</v>
      </c>
    </row>
    <row r="16">
      <c r="A16" s="4" t="inlineStr">
        <is>
          <t>Financing Receivable, Excluding Accrued Interest, after Allowance for Credit Loss</t>
        </is>
      </c>
      <c r="C16" s="4" t="inlineStr">
        <is>
          <t xml:space="preserve"> </t>
        </is>
      </c>
      <c r="D16" s="6" t="n">
        <v>0</v>
      </c>
    </row>
    <row r="17">
      <c r="A17" s="4" t="inlineStr">
        <is>
          <t>Settlement receivable</t>
        </is>
      </c>
      <c r="C17" s="6" t="n">
        <v>2036</v>
      </c>
      <c r="D17" s="6" t="n">
        <v>1904</v>
      </c>
    </row>
    <row r="18">
      <c r="A18" s="3" t="inlineStr">
        <is>
          <t>Liabilities:</t>
        </is>
      </c>
      <c r="C18" s="4" t="inlineStr">
        <is>
          <t xml:space="preserve"> </t>
        </is>
      </c>
      <c r="D18" s="4" t="inlineStr">
        <is>
          <t xml:space="preserve"> </t>
        </is>
      </c>
    </row>
    <row r="19">
      <c r="A19" s="4" t="inlineStr">
        <is>
          <t>Senior debt, net</t>
        </is>
      </c>
      <c r="C19" s="6" t="n">
        <v>0</v>
      </c>
      <c r="D19" s="6" t="n">
        <v>0</v>
      </c>
    </row>
    <row r="20">
      <c r="A20" s="4" t="inlineStr">
        <is>
          <t>Note payable</t>
        </is>
      </c>
      <c r="C20" s="4" t="inlineStr">
        <is>
          <t xml:space="preserve"> </t>
        </is>
      </c>
      <c r="D20" s="6" t="n">
        <v>0</v>
      </c>
    </row>
    <row r="21">
      <c r="A21" s="4" t="inlineStr">
        <is>
          <t>Level 2</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t>
        </is>
      </c>
      <c r="C23" s="6" t="n">
        <v>0</v>
      </c>
      <c r="D23" s="6" t="n">
        <v>0</v>
      </c>
    </row>
    <row r="24">
      <c r="A24" s="4" t="inlineStr">
        <is>
          <t>Restricted cash</t>
        </is>
      </c>
      <c r="C24" s="6" t="n">
        <v>0</v>
      </c>
      <c r="D24" s="6" t="n">
        <v>0</v>
      </c>
    </row>
    <row r="25">
      <c r="A25" s="4" t="inlineStr">
        <is>
          <t>Financing Receivables, Accrued Interest And Fees, After Allowance For Credit Loss</t>
        </is>
      </c>
      <c r="C25" s="6" t="n">
        <v>0</v>
      </c>
      <c r="D25" s="6" t="n">
        <v>0</v>
      </c>
    </row>
    <row r="26">
      <c r="A26" s="4" t="inlineStr">
        <is>
          <t>Financing Receivable, Excluding Accrued Interest, after Allowance for Credit Loss</t>
        </is>
      </c>
      <c r="C26" s="4" t="inlineStr">
        <is>
          <t xml:space="preserve"> </t>
        </is>
      </c>
      <c r="D26" s="6" t="n">
        <v>0</v>
      </c>
    </row>
    <row r="27">
      <c r="A27" s="4" t="inlineStr">
        <is>
          <t>Settlement receivable</t>
        </is>
      </c>
      <c r="C27" s="6" t="n">
        <v>0</v>
      </c>
      <c r="D27" s="6" t="n">
        <v>0</v>
      </c>
    </row>
    <row r="28">
      <c r="A28" s="3" t="inlineStr">
        <is>
          <t>Liabilities:</t>
        </is>
      </c>
      <c r="C28" s="4" t="inlineStr">
        <is>
          <t xml:space="preserve"> </t>
        </is>
      </c>
      <c r="D28" s="4" t="inlineStr">
        <is>
          <t xml:space="preserve"> </t>
        </is>
      </c>
    </row>
    <row r="29">
      <c r="A29" s="4" t="inlineStr">
        <is>
          <t>Senior debt, net</t>
        </is>
      </c>
      <c r="C29" s="6" t="n">
        <v>0</v>
      </c>
      <c r="D29" s="6" t="n">
        <v>0</v>
      </c>
    </row>
    <row r="30">
      <c r="A30" s="4" t="inlineStr">
        <is>
          <t>Note payable</t>
        </is>
      </c>
      <c r="C30" s="4" t="inlineStr">
        <is>
          <t xml:space="preserve"> </t>
        </is>
      </c>
      <c r="D30" s="6" t="n">
        <v>0</v>
      </c>
    </row>
    <row r="31">
      <c r="A31" s="4" t="inlineStr">
        <is>
          <t>Level 3</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t>
        </is>
      </c>
      <c r="C33" s="6" t="n">
        <v>0</v>
      </c>
      <c r="D33" s="6" t="n">
        <v>0</v>
      </c>
    </row>
    <row r="34">
      <c r="A34" s="4" t="inlineStr">
        <is>
          <t>Restricted cash</t>
        </is>
      </c>
      <c r="C34" s="6" t="n">
        <v>0</v>
      </c>
      <c r="D34" s="6" t="n">
        <v>0</v>
      </c>
    </row>
    <row r="35">
      <c r="A35" s="4" t="inlineStr">
        <is>
          <t>Financing Receivables, Accrued Interest And Fees, After Allowance For Credit Loss</t>
        </is>
      </c>
      <c r="C35" s="6" t="n">
        <v>0</v>
      </c>
      <c r="D35" s="6" t="n">
        <v>0</v>
      </c>
    </row>
    <row r="36">
      <c r="A36" s="4" t="inlineStr">
        <is>
          <t>Financing Receivable, Excluding Accrued Interest, after Allowance for Credit Loss</t>
        </is>
      </c>
      <c r="C36" s="4" t="inlineStr">
        <is>
          <t xml:space="preserve"> </t>
        </is>
      </c>
      <c r="D36" s="6" t="n">
        <v>110</v>
      </c>
    </row>
    <row r="37">
      <c r="A37" s="4" t="inlineStr">
        <is>
          <t>Settlement receivable</t>
        </is>
      </c>
      <c r="C37" s="6" t="n">
        <v>0</v>
      </c>
      <c r="D37" s="6" t="n">
        <v>0</v>
      </c>
    </row>
    <row r="38">
      <c r="A38" s="3" t="inlineStr">
        <is>
          <t>Liabilities:</t>
        </is>
      </c>
      <c r="C38" s="4" t="inlineStr">
        <is>
          <t xml:space="preserve"> </t>
        </is>
      </c>
      <c r="D38" s="4" t="inlineStr">
        <is>
          <t xml:space="preserve"> </t>
        </is>
      </c>
    </row>
    <row r="39">
      <c r="A39" s="4" t="inlineStr">
        <is>
          <t>Senior debt, net</t>
        </is>
      </c>
      <c r="C39" s="5" t="n">
        <v>318758</v>
      </c>
      <c r="D39" s="6" t="n">
        <v>332667</v>
      </c>
    </row>
    <row r="40">
      <c r="A40" s="4" t="inlineStr">
        <is>
          <t>Note payable</t>
        </is>
      </c>
      <c r="C40" s="4" t="inlineStr">
        <is>
          <t xml:space="preserve"> </t>
        </is>
      </c>
      <c r="D40" s="5" t="n">
        <v>1449</v>
      </c>
    </row>
    <row r="41"/>
    <row r="42">
      <c r="A42" s="4" t="inlineStr">
        <is>
          <t>[1] (1) Includes amounts in consolidated variable interest entities ("VIEs") presented separately in the table below.</t>
        </is>
      </c>
    </row>
  </sheetData>
  <mergeCells count="3">
    <mergeCell ref="A1:B1"/>
    <mergeCell ref="A41:C41"/>
    <mergeCell ref="A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Reporting (Details) $ in Thousands</t>
        </is>
      </c>
      <c r="B1" s="2" t="inlineStr">
        <is>
          <t>1 Months Ended</t>
        </is>
      </c>
      <c r="C1" s="2" t="inlineStr">
        <is>
          <t>12 Months Ended</t>
        </is>
      </c>
    </row>
    <row r="2">
      <c r="B2" s="2" t="inlineStr">
        <is>
          <t>Jan. 31, 2024 USD ($)</t>
        </is>
      </c>
      <c r="C2" s="2" t="inlineStr">
        <is>
          <t>Dec. 31, 2024 USD ($) segment</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Total revenue</t>
        </is>
      </c>
      <c r="B5" s="4" t="inlineStr">
        <is>
          <t xml:space="preserve"> </t>
        </is>
      </c>
      <c r="C5" s="5" t="n">
        <v>525963</v>
      </c>
      <c r="D5" s="5" t="n">
        <v>508949</v>
      </c>
      <c r="E5" s="5" t="n">
        <v>452859</v>
      </c>
    </row>
    <row r="6">
      <c r="A6" s="4" t="inlineStr">
        <is>
          <t>Change in fair value of finance receivables</t>
        </is>
      </c>
      <c r="B6" s="4" t="inlineStr">
        <is>
          <t xml:space="preserve"> </t>
        </is>
      </c>
      <c r="C6" s="6" t="n">
        <v>-204443</v>
      </c>
      <c r="D6" s="6" t="n">
        <v>-231419</v>
      </c>
      <c r="E6" s="6" t="n">
        <v>-233959</v>
      </c>
    </row>
    <row r="7">
      <c r="A7" s="4" t="inlineStr">
        <is>
          <t>Provision for credit losses on finance receivables</t>
        </is>
      </c>
      <c r="B7" s="4" t="inlineStr">
        <is>
          <t xml:space="preserve"> </t>
        </is>
      </c>
      <c r="C7" s="6" t="n">
        <v>-42</v>
      </c>
      <c r="D7" s="6" t="n">
        <v>-4348</v>
      </c>
      <c r="E7" s="6" t="n">
        <v>-1940</v>
      </c>
    </row>
    <row r="8">
      <c r="A8" s="4" t="inlineStr">
        <is>
          <t>Net revenue</t>
        </is>
      </c>
      <c r="B8" s="4" t="inlineStr">
        <is>
          <t xml:space="preserve"> </t>
        </is>
      </c>
      <c r="C8" s="6" t="n">
        <v>321478</v>
      </c>
      <c r="D8" s="6" t="n">
        <v>273182</v>
      </c>
      <c r="E8" s="6" t="n">
        <v>21696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Salaries and employee benefits</t>
        </is>
      </c>
      <c r="B10" s="4" t="inlineStr">
        <is>
          <t xml:space="preserve"> </t>
        </is>
      </c>
      <c r="C10" s="6" t="n">
        <v>60475</v>
      </c>
      <c r="D10" s="6" t="n">
        <v>60680</v>
      </c>
      <c r="E10" s="6" t="n">
        <v>59976</v>
      </c>
    </row>
    <row r="11">
      <c r="A11" s="4" t="inlineStr">
        <is>
          <t>Direct marketing costs</t>
        </is>
      </c>
      <c r="B11" s="4" t="inlineStr">
        <is>
          <t xml:space="preserve"> </t>
        </is>
      </c>
      <c r="C11" s="6" t="n">
        <v>49208</v>
      </c>
      <c r="D11" s="6" t="n">
        <v>50562</v>
      </c>
      <c r="E11" s="6" t="n">
        <v>58294</v>
      </c>
    </row>
    <row r="12">
      <c r="A12" s="4" t="inlineStr">
        <is>
          <t>Interest expense and amortized debt issuance costs</t>
        </is>
      </c>
      <c r="B12" s="4" t="inlineStr">
        <is>
          <t xml:space="preserve"> </t>
        </is>
      </c>
      <c r="C12" s="6" t="n">
        <v>44708</v>
      </c>
      <c r="D12" s="6" t="n">
        <v>46750</v>
      </c>
      <c r="E12" s="6" t="n">
        <v>35162</v>
      </c>
    </row>
    <row r="13">
      <c r="A13" s="4" t="inlineStr">
        <is>
          <t>Professional fees</t>
        </is>
      </c>
      <c r="B13" s="4" t="inlineStr">
        <is>
          <t xml:space="preserve"> </t>
        </is>
      </c>
      <c r="C13" s="6" t="n">
        <v>21574</v>
      </c>
      <c r="D13" s="6" t="n">
        <v>18027</v>
      </c>
      <c r="E13" s="6" t="n">
        <v>12940</v>
      </c>
    </row>
    <row r="14">
      <c r="A14" s="4" t="inlineStr">
        <is>
          <t>Technology costs</t>
        </is>
      </c>
      <c r="B14" s="4" t="inlineStr">
        <is>
          <t xml:space="preserve"> </t>
        </is>
      </c>
      <c r="C14" s="6" t="n">
        <v>12171</v>
      </c>
      <c r="D14" s="6" t="n">
        <v>12543</v>
      </c>
      <c r="E14" s="6" t="n">
        <v>13054</v>
      </c>
    </row>
    <row r="15">
      <c r="A15" s="4" t="inlineStr">
        <is>
          <t>Depreciation and amortization</t>
        </is>
      </c>
      <c r="B15" s="4" t="inlineStr">
        <is>
          <t xml:space="preserve"> </t>
        </is>
      </c>
      <c r="C15" s="6" t="n">
        <v>9621</v>
      </c>
      <c r="D15" s="6" t="n">
        <v>12735</v>
      </c>
      <c r="E15" s="6" t="n">
        <v>13581</v>
      </c>
    </row>
    <row r="16">
      <c r="A16" s="4" t="inlineStr">
        <is>
          <t>Payment processing fees</t>
        </is>
      </c>
      <c r="B16" s="4" t="inlineStr">
        <is>
          <t xml:space="preserve"> </t>
        </is>
      </c>
      <c r="C16" s="6" t="n">
        <v>7119</v>
      </c>
      <c r="D16" s="6" t="n">
        <v>10439</v>
      </c>
      <c r="E16" s="6" t="n">
        <v>10418</v>
      </c>
    </row>
    <row r="17">
      <c r="A17" s="4" t="inlineStr">
        <is>
          <t>Occupancy</t>
        </is>
      </c>
      <c r="B17" s="4" t="inlineStr">
        <is>
          <t xml:space="preserve"> </t>
        </is>
      </c>
      <c r="C17" s="6" t="n">
        <v>4030</v>
      </c>
      <c r="D17" s="6" t="n">
        <v>4431</v>
      </c>
      <c r="E17" s="6" t="n">
        <v>4441</v>
      </c>
    </row>
    <row r="18">
      <c r="A18" s="4" t="inlineStr">
        <is>
          <t>Exit costs</t>
        </is>
      </c>
      <c r="B18" s="5" t="n">
        <v>2900</v>
      </c>
      <c r="C18" s="6" t="n">
        <v>2983</v>
      </c>
      <c r="D18" s="6" t="n">
        <v>0</v>
      </c>
      <c r="E18" s="6" t="n">
        <v>0</v>
      </c>
    </row>
    <row r="19">
      <c r="A19" s="4" t="inlineStr">
        <is>
          <t>Lower of cost or market adjustment on transfer of finance receivables from held for sale to held for investment</t>
        </is>
      </c>
      <c r="B19" s="4" t="inlineStr">
        <is>
          <t xml:space="preserve"> </t>
        </is>
      </c>
      <c r="C19" s="6" t="n">
        <v>0</v>
      </c>
      <c r="D19" s="6" t="n">
        <v>-2983</v>
      </c>
      <c r="E19" s="6" t="n">
        <v>0</v>
      </c>
    </row>
    <row r="20">
      <c r="A20" s="4" t="inlineStr">
        <is>
          <t>Impairment of assets held for sale</t>
        </is>
      </c>
      <c r="B20" s="4" t="inlineStr">
        <is>
          <t xml:space="preserve"> </t>
        </is>
      </c>
      <c r="C20" s="6" t="n">
        <v>0</v>
      </c>
      <c r="D20" s="6" t="n">
        <v>0</v>
      </c>
      <c r="E20" s="6" t="n">
        <v>3571</v>
      </c>
    </row>
    <row r="21">
      <c r="A21" s="4" t="inlineStr">
        <is>
          <t>General, administrative and other</t>
        </is>
      </c>
      <c r="B21" s="4" t="inlineStr">
        <is>
          <t xml:space="preserve"> </t>
        </is>
      </c>
      <c r="C21" s="6" t="n">
        <v>15053</v>
      </c>
      <c r="D21" s="6" t="n">
        <v>13643</v>
      </c>
      <c r="E21" s="6" t="n">
        <v>11865</v>
      </c>
    </row>
    <row r="22">
      <c r="A22" s="4" t="inlineStr">
        <is>
          <t>Total expenses</t>
        </is>
      </c>
      <c r="B22" s="4" t="inlineStr">
        <is>
          <t xml:space="preserve"> </t>
        </is>
      </c>
      <c r="C22" s="6" t="n">
        <v>226942</v>
      </c>
      <c r="D22" s="6" t="n">
        <v>226827</v>
      </c>
      <c r="E22" s="6" t="n">
        <v>223302</v>
      </c>
    </row>
    <row r="23">
      <c r="A23" s="4" t="inlineStr">
        <is>
          <t>Income (loss) from operations</t>
        </is>
      </c>
      <c r="B23" s="4" t="inlineStr">
        <is>
          <t xml:space="preserve"> </t>
        </is>
      </c>
      <c r="C23" s="6" t="n">
        <v>94536</v>
      </c>
      <c r="D23" s="6" t="n">
        <v>46355</v>
      </c>
      <c r="E23" s="6" t="n">
        <v>-6342</v>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Change in fair value of warrant liabilities</t>
        </is>
      </c>
      <c r="B25" s="4" t="inlineStr">
        <is>
          <t xml:space="preserve"> </t>
        </is>
      </c>
      <c r="C25" s="6" t="n">
        <v>-8244</v>
      </c>
      <c r="D25" s="6" t="n">
        <v>-4976</v>
      </c>
      <c r="E25" s="6" t="n">
        <v>9352</v>
      </c>
    </row>
    <row r="26">
      <c r="A26" s="4" t="inlineStr">
        <is>
          <t>Income from equity method investment</t>
        </is>
      </c>
      <c r="B26" s="4" t="inlineStr">
        <is>
          <t xml:space="preserve"> </t>
        </is>
      </c>
      <c r="C26" s="6" t="n">
        <v>1442</v>
      </c>
      <c r="D26" s="6" t="n">
        <v>0</v>
      </c>
      <c r="E26" s="6" t="n">
        <v>0</v>
      </c>
    </row>
    <row r="27">
      <c r="A27" s="4" t="inlineStr">
        <is>
          <t>Income before income taxes</t>
        </is>
      </c>
      <c r="B27" s="4" t="inlineStr">
        <is>
          <t xml:space="preserve"> </t>
        </is>
      </c>
      <c r="C27" s="6" t="n">
        <v>88052</v>
      </c>
      <c r="D27" s="6" t="n">
        <v>41810</v>
      </c>
      <c r="E27" s="6" t="n">
        <v>3063</v>
      </c>
    </row>
    <row r="28">
      <c r="A28" s="4" t="inlineStr">
        <is>
          <t>Income tax expense (benefit)</t>
        </is>
      </c>
      <c r="B28" s="4" t="inlineStr">
        <is>
          <t xml:space="preserve"> </t>
        </is>
      </c>
      <c r="C28" s="6" t="n">
        <v>4215</v>
      </c>
      <c r="D28" s="6" t="n">
        <v>2331</v>
      </c>
      <c r="E28" s="6" t="n">
        <v>-277</v>
      </c>
    </row>
    <row r="29">
      <c r="A29" s="4" t="inlineStr">
        <is>
          <t>Net income</t>
        </is>
      </c>
      <c r="B29" s="4" t="inlineStr">
        <is>
          <t xml:space="preserve"> </t>
        </is>
      </c>
      <c r="C29" s="6" t="n">
        <v>83837</v>
      </c>
      <c r="D29" s="6" t="n">
        <v>39479</v>
      </c>
      <c r="E29" s="6" t="n">
        <v>3340</v>
      </c>
    </row>
    <row r="30">
      <c r="A30" s="4" t="inlineStr">
        <is>
          <t>Net loss attributable to noncontrolling interest</t>
        </is>
      </c>
      <c r="B30" s="4" t="inlineStr">
        <is>
          <t xml:space="preserve"> </t>
        </is>
      </c>
      <c r="C30" s="6" t="n">
        <v>76579</v>
      </c>
      <c r="D30" s="6" t="n">
        <v>40484</v>
      </c>
      <c r="E30" s="6" t="n">
        <v>-3758</v>
      </c>
    </row>
    <row r="31">
      <c r="A31" s="4" t="inlineStr">
        <is>
          <t>Net income (loss) attributable to OppFi Inc.</t>
        </is>
      </c>
      <c r="B31" s="4" t="inlineStr">
        <is>
          <t xml:space="preserve"> </t>
        </is>
      </c>
      <c r="C31" s="6" t="n">
        <v>7258</v>
      </c>
      <c r="D31" s="6" t="n">
        <v>-1005</v>
      </c>
      <c r="E31" s="6" t="n">
        <v>7098</v>
      </c>
    </row>
    <row r="32">
      <c r="A32" s="4" t="inlineStr">
        <is>
          <t>Reportable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6" t="n">
        <v>525963</v>
      </c>
      <c r="D34" s="6" t="n">
        <v>508949</v>
      </c>
      <c r="E34" s="6" t="n">
        <v>452859</v>
      </c>
    </row>
    <row r="35">
      <c r="A35" s="4" t="inlineStr">
        <is>
          <t>Charge-offs, net</t>
        </is>
      </c>
      <c r="B35" s="4" t="inlineStr">
        <is>
          <t xml:space="preserve"> </t>
        </is>
      </c>
      <c r="C35" s="6" t="n">
        <v>-205755</v>
      </c>
      <c r="D35" s="6" t="n">
        <v>-220895</v>
      </c>
      <c r="E35" s="6" t="n">
        <v>-232266</v>
      </c>
    </row>
    <row r="36">
      <c r="A36" s="4" t="inlineStr">
        <is>
          <t>Net change in fair value</t>
        </is>
      </c>
      <c r="B36" s="4" t="inlineStr">
        <is>
          <t xml:space="preserve"> </t>
        </is>
      </c>
      <c r="C36" s="6" t="n">
        <v>1312</v>
      </c>
      <c r="D36" s="6" t="n">
        <v>-10524</v>
      </c>
      <c r="E36" s="6" t="n">
        <v>-1693</v>
      </c>
    </row>
    <row r="37">
      <c r="A37" s="4" t="inlineStr">
        <is>
          <t>Change in fair value of finance receivables</t>
        </is>
      </c>
      <c r="B37" s="4" t="inlineStr">
        <is>
          <t xml:space="preserve"> </t>
        </is>
      </c>
      <c r="C37" s="6" t="n">
        <v>-204443</v>
      </c>
      <c r="D37" s="6" t="n">
        <v>-231419</v>
      </c>
      <c r="E37" s="6" t="n">
        <v>-233959</v>
      </c>
    </row>
    <row r="38">
      <c r="A38" s="4" t="inlineStr">
        <is>
          <t>Provision for credit losses on finance receivables</t>
        </is>
      </c>
      <c r="B38" s="4" t="inlineStr">
        <is>
          <t xml:space="preserve"> </t>
        </is>
      </c>
      <c r="C38" s="6" t="n">
        <v>-42</v>
      </c>
      <c r="D38" s="6" t="n">
        <v>-4348</v>
      </c>
      <c r="E38" s="6" t="n">
        <v>-1940</v>
      </c>
    </row>
    <row r="39">
      <c r="A39" s="4" t="inlineStr">
        <is>
          <t>Net revenue</t>
        </is>
      </c>
      <c r="B39" s="4" t="inlineStr">
        <is>
          <t xml:space="preserve"> </t>
        </is>
      </c>
      <c r="C39" s="6" t="n">
        <v>321478</v>
      </c>
      <c r="D39" s="6" t="n">
        <v>273182</v>
      </c>
      <c r="E39" s="6" t="n">
        <v>216960</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Salaries and employee benefits</t>
        </is>
      </c>
      <c r="B41" s="4" t="inlineStr">
        <is>
          <t xml:space="preserve"> </t>
        </is>
      </c>
      <c r="C41" s="6" t="n">
        <v>60475</v>
      </c>
      <c r="D41" s="6" t="n">
        <v>60680</v>
      </c>
      <c r="E41" s="6" t="n">
        <v>59976</v>
      </c>
    </row>
    <row r="42">
      <c r="A42" s="4" t="inlineStr">
        <is>
          <t>Direct marketing costs</t>
        </is>
      </c>
      <c r="B42" s="4" t="inlineStr">
        <is>
          <t xml:space="preserve"> </t>
        </is>
      </c>
      <c r="C42" s="6" t="n">
        <v>49208</v>
      </c>
      <c r="D42" s="6" t="n">
        <v>50562</v>
      </c>
      <c r="E42" s="6" t="n">
        <v>58294</v>
      </c>
    </row>
    <row r="43">
      <c r="A43" s="4" t="inlineStr">
        <is>
          <t>Interest expense and amortized debt issuance costs</t>
        </is>
      </c>
      <c r="B43" s="4" t="inlineStr">
        <is>
          <t xml:space="preserve"> </t>
        </is>
      </c>
      <c r="C43" s="6" t="n">
        <v>44708</v>
      </c>
      <c r="D43" s="6" t="n">
        <v>46750</v>
      </c>
      <c r="E43" s="6" t="n">
        <v>35162</v>
      </c>
    </row>
    <row r="44">
      <c r="A44" s="4" t="inlineStr">
        <is>
          <t>Professional fees</t>
        </is>
      </c>
      <c r="B44" s="4" t="inlineStr">
        <is>
          <t xml:space="preserve"> </t>
        </is>
      </c>
      <c r="C44" s="6" t="n">
        <v>21574</v>
      </c>
      <c r="D44" s="6" t="n">
        <v>18027</v>
      </c>
      <c r="E44" s="6" t="n">
        <v>12940</v>
      </c>
    </row>
    <row r="45">
      <c r="A45" s="4" t="inlineStr">
        <is>
          <t>Technology costs</t>
        </is>
      </c>
      <c r="B45" s="4" t="inlineStr">
        <is>
          <t xml:space="preserve"> </t>
        </is>
      </c>
      <c r="C45" s="6" t="n">
        <v>12171</v>
      </c>
      <c r="D45" s="6" t="n">
        <v>12543</v>
      </c>
      <c r="E45" s="6" t="n">
        <v>13054</v>
      </c>
    </row>
    <row r="46">
      <c r="A46" s="4" t="inlineStr">
        <is>
          <t>Depreciation and amortization</t>
        </is>
      </c>
      <c r="B46" s="4" t="inlineStr">
        <is>
          <t xml:space="preserve"> </t>
        </is>
      </c>
      <c r="C46" s="6" t="n">
        <v>9621</v>
      </c>
      <c r="D46" s="6" t="n">
        <v>12735</v>
      </c>
      <c r="E46" s="6" t="n">
        <v>13581</v>
      </c>
    </row>
    <row r="47">
      <c r="A47" s="4" t="inlineStr">
        <is>
          <t>Payment processing fees</t>
        </is>
      </c>
      <c r="B47" s="4" t="inlineStr">
        <is>
          <t xml:space="preserve"> </t>
        </is>
      </c>
      <c r="C47" s="6" t="n">
        <v>7119</v>
      </c>
      <c r="D47" s="6" t="n">
        <v>10439</v>
      </c>
      <c r="E47" s="6" t="n">
        <v>10418</v>
      </c>
    </row>
    <row r="48">
      <c r="A48" s="4" t="inlineStr">
        <is>
          <t>Occupancy</t>
        </is>
      </c>
      <c r="B48" s="4" t="inlineStr">
        <is>
          <t xml:space="preserve"> </t>
        </is>
      </c>
      <c r="C48" s="6" t="n">
        <v>4030</v>
      </c>
      <c r="D48" s="6" t="n">
        <v>4431</v>
      </c>
      <c r="E48" s="6" t="n">
        <v>4441</v>
      </c>
    </row>
    <row r="49">
      <c r="A49" s="4" t="inlineStr">
        <is>
          <t>Exit costs</t>
        </is>
      </c>
      <c r="B49" s="4" t="inlineStr">
        <is>
          <t xml:space="preserve"> </t>
        </is>
      </c>
      <c r="C49" s="6" t="n">
        <v>2983</v>
      </c>
      <c r="D49" s="6" t="n">
        <v>0</v>
      </c>
      <c r="E49" s="6" t="n">
        <v>0</v>
      </c>
    </row>
    <row r="50">
      <c r="A50" s="4" t="inlineStr">
        <is>
          <t>Lower of cost or market adjustment on transfer of finance receivables from held for sale to held for investment</t>
        </is>
      </c>
      <c r="B50" s="4" t="inlineStr">
        <is>
          <t xml:space="preserve"> </t>
        </is>
      </c>
      <c r="C50" s="6" t="n">
        <v>0</v>
      </c>
      <c r="D50" s="6" t="n">
        <v>-2983</v>
      </c>
      <c r="E50" s="6" t="n">
        <v>0</v>
      </c>
    </row>
    <row r="51">
      <c r="A51" s="4" t="inlineStr">
        <is>
          <t>Impairment of assets held for sale</t>
        </is>
      </c>
      <c r="B51" s="4" t="inlineStr">
        <is>
          <t xml:space="preserve"> </t>
        </is>
      </c>
      <c r="C51" s="6" t="n">
        <v>0</v>
      </c>
      <c r="D51" s="6" t="n">
        <v>0</v>
      </c>
      <c r="E51" s="6" t="n">
        <v>3571</v>
      </c>
    </row>
    <row r="52">
      <c r="A52" s="4" t="inlineStr">
        <is>
          <t>General, administrative and other</t>
        </is>
      </c>
      <c r="B52" s="4" t="inlineStr">
        <is>
          <t xml:space="preserve"> </t>
        </is>
      </c>
      <c r="C52" s="6" t="n">
        <v>15053</v>
      </c>
      <c r="D52" s="6" t="n">
        <v>13643</v>
      </c>
      <c r="E52" s="6" t="n">
        <v>11865</v>
      </c>
    </row>
    <row r="53">
      <c r="A53" s="4" t="inlineStr">
        <is>
          <t>Total expenses</t>
        </is>
      </c>
      <c r="B53" s="4" t="inlineStr">
        <is>
          <t xml:space="preserve"> </t>
        </is>
      </c>
      <c r="C53" s="6" t="n">
        <v>226942</v>
      </c>
      <c r="D53" s="6" t="n">
        <v>226827</v>
      </c>
      <c r="E53" s="6" t="n">
        <v>223302</v>
      </c>
    </row>
    <row r="54">
      <c r="A54" s="4" t="inlineStr">
        <is>
          <t>Income (loss) from operations</t>
        </is>
      </c>
      <c r="B54" s="4" t="inlineStr">
        <is>
          <t xml:space="preserve"> </t>
        </is>
      </c>
      <c r="C54" s="6" t="n">
        <v>94536</v>
      </c>
      <c r="D54" s="6" t="n">
        <v>46355</v>
      </c>
      <c r="E54" s="6" t="n">
        <v>-6342</v>
      </c>
    </row>
    <row r="55">
      <c r="A55" s="3" t="inlineStr">
        <is>
          <t>Other (expense) income:</t>
        </is>
      </c>
      <c r="B55" s="4" t="inlineStr">
        <is>
          <t xml:space="preserve"> </t>
        </is>
      </c>
      <c r="C55" s="4" t="inlineStr">
        <is>
          <t xml:space="preserve"> </t>
        </is>
      </c>
      <c r="D55" s="4" t="inlineStr">
        <is>
          <t xml:space="preserve"> </t>
        </is>
      </c>
      <c r="E55" s="4" t="inlineStr">
        <is>
          <t xml:space="preserve"> </t>
        </is>
      </c>
    </row>
    <row r="56">
      <c r="A56" s="4" t="inlineStr">
        <is>
          <t>Change in fair value of warrant liabilities</t>
        </is>
      </c>
      <c r="B56" s="4" t="inlineStr">
        <is>
          <t xml:space="preserve"> </t>
        </is>
      </c>
      <c r="C56" s="6" t="n">
        <v>-8244</v>
      </c>
      <c r="D56" s="6" t="n">
        <v>-4976</v>
      </c>
      <c r="E56" s="6" t="n">
        <v>9352</v>
      </c>
    </row>
    <row r="57">
      <c r="A57" s="4" t="inlineStr">
        <is>
          <t>Income from equity method investment</t>
        </is>
      </c>
      <c r="B57" s="4" t="inlineStr">
        <is>
          <t xml:space="preserve"> </t>
        </is>
      </c>
      <c r="C57" s="6" t="n">
        <v>1442</v>
      </c>
      <c r="D57" s="6" t="n">
        <v>0</v>
      </c>
      <c r="E57" s="6" t="n">
        <v>0</v>
      </c>
    </row>
    <row r="58">
      <c r="A58" s="4" t="inlineStr">
        <is>
          <t>Other income</t>
        </is>
      </c>
      <c r="B58" s="4" t="inlineStr">
        <is>
          <t xml:space="preserve"> </t>
        </is>
      </c>
      <c r="C58" s="6" t="n">
        <v>318</v>
      </c>
      <c r="D58" s="6" t="n">
        <v>431</v>
      </c>
      <c r="E58" s="6" t="n">
        <v>53</v>
      </c>
    </row>
    <row r="59">
      <c r="A59" s="4" t="inlineStr">
        <is>
          <t>Income before income taxes</t>
        </is>
      </c>
      <c r="B59" s="4" t="inlineStr">
        <is>
          <t xml:space="preserve"> </t>
        </is>
      </c>
      <c r="C59" s="6" t="n">
        <v>88052</v>
      </c>
      <c r="D59" s="6" t="n">
        <v>41810</v>
      </c>
      <c r="E59" s="6" t="n">
        <v>3063</v>
      </c>
    </row>
    <row r="60">
      <c r="A60" s="4" t="inlineStr">
        <is>
          <t>Income tax expense (benefit)</t>
        </is>
      </c>
      <c r="B60" s="4" t="inlineStr">
        <is>
          <t xml:space="preserve"> </t>
        </is>
      </c>
      <c r="C60" s="6" t="n">
        <v>4215</v>
      </c>
      <c r="D60" s="6" t="n">
        <v>2331</v>
      </c>
      <c r="E60" s="6" t="n">
        <v>-277</v>
      </c>
    </row>
    <row r="61">
      <c r="A61" s="4" t="inlineStr">
        <is>
          <t>Net income</t>
        </is>
      </c>
      <c r="B61" s="4" t="inlineStr">
        <is>
          <t xml:space="preserve"> </t>
        </is>
      </c>
      <c r="C61" s="6" t="n">
        <v>83837</v>
      </c>
      <c r="D61" s="6" t="n">
        <v>39479</v>
      </c>
      <c r="E61" s="6" t="n">
        <v>3340</v>
      </c>
    </row>
    <row r="62">
      <c r="A62" s="4" t="inlineStr">
        <is>
          <t>Net loss attributable to noncontrolling interest</t>
        </is>
      </c>
      <c r="B62" s="4" t="inlineStr">
        <is>
          <t xml:space="preserve"> </t>
        </is>
      </c>
      <c r="C62" s="6" t="n">
        <v>76579</v>
      </c>
      <c r="D62" s="6" t="n">
        <v>40484</v>
      </c>
      <c r="E62" s="6" t="n">
        <v>-3758</v>
      </c>
    </row>
    <row r="63">
      <c r="A63" s="4" t="inlineStr">
        <is>
          <t>Net income (loss) attributable to OppFi Inc.</t>
        </is>
      </c>
      <c r="B63" s="4" t="inlineStr">
        <is>
          <t xml:space="preserve"> </t>
        </is>
      </c>
      <c r="C63" s="5" t="n">
        <v>7258</v>
      </c>
      <c r="D63" s="5" t="n">
        <v>-1005</v>
      </c>
      <c r="E63" s="5" t="n">
        <v>709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Common stock, dividends (in dollars per share)</t>
        </is>
      </c>
      <c r="B4" s="8" t="n">
        <v>0.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Contingencies and Related Party Transactions - Additional Information (Detail) - USD ($) $ in Thousands</t>
        </is>
      </c>
      <c r="C1" s="2" t="inlineStr">
        <is>
          <t>12 Months Ended</t>
        </is>
      </c>
    </row>
    <row r="2">
      <c r="B2" s="2" t="inlineStr">
        <is>
          <t>Jul. 20, 2021</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ax receivable agreement, percentage of members payment</t>
        </is>
      </c>
      <c r="B4" s="10" t="n">
        <v>0.9</v>
      </c>
      <c r="C4" s="4" t="inlineStr">
        <is>
          <t xml:space="preserve"> </t>
        </is>
      </c>
      <c r="D4" s="4" t="inlineStr">
        <is>
          <t xml:space="preserve"> </t>
        </is>
      </c>
      <c r="E4" s="4" t="inlineStr">
        <is>
          <t xml:space="preserve"> </t>
        </is>
      </c>
    </row>
    <row r="5">
      <c r="A5" s="4" t="inlineStr">
        <is>
          <t>Employee benefits and share-based compensation</t>
        </is>
      </c>
      <c r="B5" s="4" t="inlineStr">
        <is>
          <t xml:space="preserve"> </t>
        </is>
      </c>
      <c r="C5" s="5" t="n">
        <v>100</v>
      </c>
      <c r="D5" s="5" t="n">
        <v>100</v>
      </c>
      <c r="E5" s="5" t="n">
        <v>100</v>
      </c>
    </row>
    <row r="6">
      <c r="A6" s="4" t="inlineStr">
        <is>
          <t>Elexus Mckay</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Employee benefits and share-based compensation</t>
        </is>
      </c>
      <c r="B8" s="4" t="inlineStr">
        <is>
          <t xml:space="preserve"> </t>
        </is>
      </c>
      <c r="C8" s="5" t="n">
        <v>133</v>
      </c>
      <c r="D8" s="5" t="n">
        <v>120</v>
      </c>
      <c r="E8" s="5" t="n">
        <v>12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 - Financing Receivable - Geographic Concentration Risk</t>
        </is>
      </c>
      <c r="B1" s="2" t="inlineStr">
        <is>
          <t>12 Months Ended</t>
        </is>
      </c>
    </row>
    <row r="2">
      <c r="B2" s="2" t="inlineStr">
        <is>
          <t>Dec. 31, 2024</t>
        </is>
      </c>
      <c r="C2" s="2" t="inlineStr">
        <is>
          <t>Dec. 31, 2023</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4</v>
      </c>
      <c r="C5" s="10" t="n">
        <v>0.16</v>
      </c>
    </row>
    <row r="6">
      <c r="A6" s="4" t="inlineStr">
        <is>
          <t>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1</v>
      </c>
      <c r="C8" s="10" t="n">
        <v>0.12</v>
      </c>
    </row>
    <row r="9">
      <c r="A9" s="4" t="inlineStr">
        <is>
          <t>Virgi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10" t="n">
        <v>0.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0" t="n">
        <v>0.04</v>
      </c>
      <c r="C4" s="4" t="inlineStr">
        <is>
          <t xml:space="preserve"> </t>
        </is>
      </c>
      <c r="D4" s="4" t="inlineStr">
        <is>
          <t xml:space="preserve"> </t>
        </is>
      </c>
    </row>
    <row r="5">
      <c r="A5" s="4" t="inlineStr">
        <is>
          <t>Salaries and employee benefits</t>
        </is>
      </c>
      <c r="B5" s="13" t="n">
        <v>1.4</v>
      </c>
      <c r="C5" s="13" t="n">
        <v>1.5</v>
      </c>
      <c r="D5" s="13"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OppFi Inc.</t>
        </is>
      </c>
      <c r="B4" s="5" t="n">
        <v>7258</v>
      </c>
      <c r="C4" s="5" t="n">
        <v>-1005</v>
      </c>
      <c r="D4" s="5" t="n">
        <v>7098</v>
      </c>
    </row>
    <row r="5">
      <c r="A5" s="4" t="inlineStr">
        <is>
          <t>Net income (loss) available to Class A common stockholders - Basic</t>
        </is>
      </c>
      <c r="B5" s="6" t="n">
        <v>7258</v>
      </c>
      <c r="C5" s="6" t="n">
        <v>-1005</v>
      </c>
      <c r="D5" s="6" t="n">
        <v>7098</v>
      </c>
    </row>
    <row r="6">
      <c r="A6" s="4" t="inlineStr">
        <is>
          <t>Net loss attributable to noncontrolling interest</t>
        </is>
      </c>
      <c r="B6" s="6" t="n">
        <v>76579</v>
      </c>
      <c r="C6" s="6" t="n">
        <v>40484</v>
      </c>
      <c r="D6" s="6" t="n">
        <v>-3758</v>
      </c>
    </row>
    <row r="7">
      <c r="A7" s="4" t="inlineStr">
        <is>
          <t>Income tax benefit</t>
        </is>
      </c>
      <c r="B7" s="6" t="n">
        <v>0</v>
      </c>
      <c r="C7" s="6" t="n">
        <v>0</v>
      </c>
      <c r="D7" s="6" t="n">
        <v>908</v>
      </c>
    </row>
    <row r="8">
      <c r="A8" s="4" t="inlineStr">
        <is>
          <t>Net income (loss) available to Class A common stockholders - Diluted</t>
        </is>
      </c>
      <c r="B8" s="5" t="n">
        <v>7258</v>
      </c>
      <c r="C8" s="5" t="n">
        <v>-1005</v>
      </c>
      <c r="D8" s="5" t="n">
        <v>4248</v>
      </c>
    </row>
    <row r="9">
      <c r="A9" s="3" t="inlineStr">
        <is>
          <t>Denominator:</t>
        </is>
      </c>
      <c r="B9" s="4" t="inlineStr">
        <is>
          <t xml:space="preserve"> </t>
        </is>
      </c>
      <c r="C9" s="4" t="inlineStr">
        <is>
          <t xml:space="preserve"> </t>
        </is>
      </c>
      <c r="D9" s="4" t="inlineStr">
        <is>
          <t xml:space="preserve"> </t>
        </is>
      </c>
    </row>
    <row r="10">
      <c r="A10" s="4" t="inlineStr">
        <is>
          <t>Weighted average Class A common stock outstanding - Basic (in shares)</t>
        </is>
      </c>
      <c r="B10" s="6" t="n">
        <v>20145606</v>
      </c>
      <c r="C10" s="6" t="n">
        <v>16391199</v>
      </c>
      <c r="D10" s="6" t="n">
        <v>13913626</v>
      </c>
    </row>
    <row r="11">
      <c r="A11" s="3" t="inlineStr">
        <is>
          <t>Effect of dilutive securities:</t>
        </is>
      </c>
      <c r="B11" s="4" t="inlineStr">
        <is>
          <t xml:space="preserve"> </t>
        </is>
      </c>
      <c r="C11" s="4" t="inlineStr">
        <is>
          <t xml:space="preserve"> </t>
        </is>
      </c>
      <c r="D11" s="4" t="inlineStr">
        <is>
          <t xml:space="preserve"> </t>
        </is>
      </c>
    </row>
    <row r="12">
      <c r="A12" s="4" t="inlineStr">
        <is>
          <t>Warrants (in shares)</t>
        </is>
      </c>
      <c r="B12" s="6" t="n">
        <v>0</v>
      </c>
      <c r="C12" s="6" t="n">
        <v>0</v>
      </c>
      <c r="D12" s="6" t="n">
        <v>0</v>
      </c>
    </row>
    <row r="13">
      <c r="A13" s="4" t="inlineStr">
        <is>
          <t>Dilutive common unit equivalents (in shares)</t>
        </is>
      </c>
      <c r="B13" s="6" t="n">
        <v>0</v>
      </c>
      <c r="C13" s="6" t="n">
        <v>0</v>
      </c>
      <c r="D13" s="6" t="n">
        <v>70342458</v>
      </c>
    </row>
    <row r="14">
      <c r="A14" s="4" t="inlineStr">
        <is>
          <t>Weighted average units outstanding - diluted (in shares)</t>
        </is>
      </c>
      <c r="B14" s="6" t="n">
        <v>20145606</v>
      </c>
      <c r="C14" s="6" t="n">
        <v>16391199</v>
      </c>
      <c r="D14" s="6" t="n">
        <v>84256084</v>
      </c>
    </row>
    <row r="15">
      <c r="A15" s="4" t="inlineStr">
        <is>
          <t>Basic EPS (in dollars per share)</t>
        </is>
      </c>
      <c r="B15" s="8" t="n">
        <v>0.36</v>
      </c>
      <c r="C15" s="8" t="n">
        <v>-0.06</v>
      </c>
      <c r="D15" s="8" t="n">
        <v>0.51</v>
      </c>
    </row>
    <row r="16">
      <c r="A16" s="4" t="inlineStr">
        <is>
          <t>Diluted EPS (in dollars per share)</t>
        </is>
      </c>
      <c r="B16" s="8" t="n">
        <v>0.36</v>
      </c>
      <c r="C16" s="8" t="n">
        <v>-0.06</v>
      </c>
      <c r="D16" s="8" t="n">
        <v>0.05</v>
      </c>
    </row>
    <row r="17">
      <c r="A17" s="4" t="inlineStr">
        <is>
          <t>Previously Reported</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Net loss attributable to noncontrolling interest</t>
        </is>
      </c>
      <c r="B19" s="5" t="n">
        <v>0</v>
      </c>
      <c r="C19" s="5" t="n">
        <v>0</v>
      </c>
      <c r="D19" s="5" t="n">
        <v>-3758</v>
      </c>
    </row>
    <row r="20">
      <c r="A20" s="4" t="inlineStr">
        <is>
          <t>Stock Options</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Dilutive securities (in shares)</t>
        </is>
      </c>
      <c r="B22" s="6" t="n">
        <v>0</v>
      </c>
      <c r="C22" s="6" t="n">
        <v>0</v>
      </c>
      <c r="D22" s="6" t="n">
        <v>0</v>
      </c>
    </row>
    <row r="23">
      <c r="A23" s="4" t="inlineStr">
        <is>
          <t>Restricted stock units</t>
        </is>
      </c>
      <c r="B23" s="4" t="inlineStr">
        <is>
          <t xml:space="preserve"> </t>
        </is>
      </c>
      <c r="C23" s="4" t="inlineStr">
        <is>
          <t xml:space="preserve"> </t>
        </is>
      </c>
      <c r="D23" s="4" t="inlineStr">
        <is>
          <t xml:space="preserve"> </t>
        </is>
      </c>
    </row>
    <row r="24">
      <c r="A24" s="3" t="inlineStr">
        <is>
          <t>Effect of dilutive securities:</t>
        </is>
      </c>
      <c r="B24" s="4" t="inlineStr">
        <is>
          <t xml:space="preserve"> </t>
        </is>
      </c>
      <c r="C24" s="4" t="inlineStr">
        <is>
          <t xml:space="preserve"> </t>
        </is>
      </c>
      <c r="D24" s="4" t="inlineStr">
        <is>
          <t xml:space="preserve"> </t>
        </is>
      </c>
    </row>
    <row r="25">
      <c r="A25" s="4" t="inlineStr">
        <is>
          <t>Dilutive securities (in shares)</t>
        </is>
      </c>
      <c r="B25" s="6" t="n">
        <v>0</v>
      </c>
      <c r="C25" s="6" t="n">
        <v>0</v>
      </c>
      <c r="D25" s="6" t="n">
        <v>105928</v>
      </c>
    </row>
    <row r="26">
      <c r="A26" s="4" t="inlineStr">
        <is>
          <t>Performance stock units</t>
        </is>
      </c>
      <c r="B26" s="4" t="inlineStr">
        <is>
          <t xml:space="preserve"> </t>
        </is>
      </c>
      <c r="C26" s="4" t="inlineStr">
        <is>
          <t xml:space="preserve"> </t>
        </is>
      </c>
      <c r="D26" s="4" t="inlineStr">
        <is>
          <t xml:space="preserve"> </t>
        </is>
      </c>
    </row>
    <row r="27">
      <c r="A27" s="3" t="inlineStr">
        <is>
          <t>Effect of dilutive securities:</t>
        </is>
      </c>
      <c r="B27" s="4" t="inlineStr">
        <is>
          <t xml:space="preserve"> </t>
        </is>
      </c>
      <c r="C27" s="4" t="inlineStr">
        <is>
          <t xml:space="preserve"> </t>
        </is>
      </c>
      <c r="D27" s="4" t="inlineStr">
        <is>
          <t xml:space="preserve"> </t>
        </is>
      </c>
    </row>
    <row r="28">
      <c r="A28" s="4" t="inlineStr">
        <is>
          <t>Dilutive securities (in shares)</t>
        </is>
      </c>
      <c r="B28" s="6" t="n">
        <v>0</v>
      </c>
      <c r="C28" s="6" t="n">
        <v>0</v>
      </c>
      <c r="D28" s="6" t="n">
        <v>9492</v>
      </c>
    </row>
    <row r="29">
      <c r="A29" s="4" t="inlineStr">
        <is>
          <t>Employee stock purchase plan</t>
        </is>
      </c>
      <c r="B29" s="4" t="inlineStr">
        <is>
          <t xml:space="preserve"> </t>
        </is>
      </c>
      <c r="C29" s="4" t="inlineStr">
        <is>
          <t xml:space="preserve"> </t>
        </is>
      </c>
      <c r="D29" s="4" t="inlineStr">
        <is>
          <t xml:space="preserve"> </t>
        </is>
      </c>
    </row>
    <row r="30">
      <c r="A30" s="3" t="inlineStr">
        <is>
          <t>Effect of dilutive securities:</t>
        </is>
      </c>
      <c r="B30" s="4" t="inlineStr">
        <is>
          <t xml:space="preserve"> </t>
        </is>
      </c>
      <c r="C30" s="4" t="inlineStr">
        <is>
          <t xml:space="preserve"> </t>
        </is>
      </c>
      <c r="D30" s="4" t="inlineStr">
        <is>
          <t xml:space="preserve"> </t>
        </is>
      </c>
    </row>
    <row r="31">
      <c r="A31" s="4" t="inlineStr">
        <is>
          <t>Dilutive securities (in shares)</t>
        </is>
      </c>
      <c r="B31" s="6" t="n">
        <v>0</v>
      </c>
      <c r="C31" s="6" t="n">
        <v>0</v>
      </c>
      <c r="D31" s="6" t="n">
        <v>2551</v>
      </c>
    </row>
    <row r="32">
      <c r="A32" s="4" t="inlineStr">
        <is>
          <t>Retained OppFi Units, excluding Earnout Units</t>
        </is>
      </c>
      <c r="B32" s="4" t="inlineStr">
        <is>
          <t xml:space="preserve"> </t>
        </is>
      </c>
      <c r="C32" s="4" t="inlineStr">
        <is>
          <t xml:space="preserve"> </t>
        </is>
      </c>
      <c r="D32" s="4" t="inlineStr">
        <is>
          <t xml:space="preserve"> </t>
        </is>
      </c>
    </row>
    <row r="33">
      <c r="A33" s="3" t="inlineStr">
        <is>
          <t>Effect of dilutive securities:</t>
        </is>
      </c>
      <c r="B33" s="4" t="inlineStr">
        <is>
          <t xml:space="preserve"> </t>
        </is>
      </c>
      <c r="C33" s="4" t="inlineStr">
        <is>
          <t xml:space="preserve"> </t>
        </is>
      </c>
      <c r="D33" s="4" t="inlineStr">
        <is>
          <t xml:space="preserve"> </t>
        </is>
      </c>
    </row>
    <row r="34">
      <c r="A34" s="4" t="inlineStr">
        <is>
          <t>Dilutive securities (in shares)</t>
        </is>
      </c>
      <c r="B34" s="6" t="n">
        <v>0</v>
      </c>
      <c r="C34" s="6" t="n">
        <v>0</v>
      </c>
      <c r="D34" s="6" t="n">
        <v>702244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Securities Excluded from Calculation of Diluted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tock (in shares)</t>
        </is>
      </c>
      <c r="B4" s="6" t="n">
        <v>84965896</v>
      </c>
      <c r="C4" s="6" t="n">
        <v>113309958</v>
      </c>
      <c r="D4" s="6" t="n">
        <v>45062796</v>
      </c>
    </row>
    <row r="5">
      <c r="A5" s="4" t="inlineStr">
        <is>
          <t>Warrants | 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tock (in shares)</t>
        </is>
      </c>
      <c r="B7" s="6" t="n">
        <v>13352317</v>
      </c>
      <c r="C7" s="6" t="n">
        <v>11887500</v>
      </c>
      <c r="D7" s="6" t="n">
        <v>11887500</v>
      </c>
    </row>
    <row r="8">
      <c r="A8" s="4" t="inlineStr">
        <is>
          <t>Warrants | $11.50 Exercise Price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tock (in shares)</t>
        </is>
      </c>
      <c r="B10" s="6" t="n">
        <v>1074620</v>
      </c>
      <c r="C10" s="6" t="n">
        <v>2539437</v>
      </c>
      <c r="D10" s="6" t="n">
        <v>2539437</v>
      </c>
    </row>
    <row r="11">
      <c r="A11" s="4" t="inlineStr">
        <is>
          <t>Warrants | $15 Exercise Price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tock (in shares)</t>
        </is>
      </c>
      <c r="B13" s="6" t="n">
        <v>912500</v>
      </c>
      <c r="C13" s="6" t="n">
        <v>912500</v>
      </c>
      <c r="D13" s="6" t="n">
        <v>912500</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tock (in shares)</t>
        </is>
      </c>
      <c r="B16" s="6" t="n">
        <v>1842192</v>
      </c>
      <c r="C16" s="6" t="n">
        <v>1922473</v>
      </c>
      <c r="D16" s="6" t="n">
        <v>2128503</v>
      </c>
    </row>
    <row r="17">
      <c r="A17" s="4" t="inlineStr">
        <is>
          <t>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common stock (in shares)</t>
        </is>
      </c>
      <c r="B19" s="6" t="n">
        <v>2058992</v>
      </c>
      <c r="C19" s="6" t="n">
        <v>2006596</v>
      </c>
      <c r="D19" s="6" t="n">
        <v>1847291</v>
      </c>
    </row>
    <row r="20">
      <c r="A20" s="4" t="inlineStr">
        <is>
          <t>Performance stock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common stock (in shares)</t>
        </is>
      </c>
      <c r="B22" s="6" t="n">
        <v>96060</v>
      </c>
      <c r="C22" s="6" t="n">
        <v>183526</v>
      </c>
      <c r="D22" s="6" t="n">
        <v>247565</v>
      </c>
    </row>
    <row r="23">
      <c r="A23" s="4" t="inlineStr">
        <is>
          <t>Employee stock purchase pla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otential common stock (in shares)</t>
        </is>
      </c>
      <c r="B25" s="6" t="n">
        <v>9857</v>
      </c>
      <c r="C25" s="6" t="n">
        <v>0</v>
      </c>
      <c r="D25" s="6" t="n">
        <v>0</v>
      </c>
    </row>
    <row r="26">
      <c r="A26" s="4" t="inlineStr">
        <is>
          <t>Noncontrolling Interest - Earnout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Potential common stock (in shares)</t>
        </is>
      </c>
      <c r="B28" s="6" t="n">
        <v>0</v>
      </c>
      <c r="C28" s="6" t="n">
        <v>25500000</v>
      </c>
      <c r="D28" s="6" t="n">
        <v>25500000</v>
      </c>
    </row>
    <row r="29">
      <c r="A29" s="4" t="inlineStr">
        <is>
          <t>Noncontrolling interest - OppFi Unit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Potential common stock (in shares)</t>
        </is>
      </c>
      <c r="B31" s="6" t="n">
        <v>65619358</v>
      </c>
      <c r="C31" s="6" t="n">
        <v>68357926</v>
      </c>
      <c r="D31"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s>
  <sheetData>
    <row r="1">
      <c r="A1" s="1" t="inlineStr">
        <is>
          <t>Subsequent Events (Details) - Line of Credit - USD ($)</t>
        </is>
      </c>
      <c r="B1" s="2" t="inlineStr">
        <is>
          <t>Jan. 01, 2026</t>
        </is>
      </c>
      <c r="C1" s="2" t="inlineStr">
        <is>
          <t>Feb. 13, 2025</t>
        </is>
      </c>
      <c r="D1" s="2" t="inlineStr">
        <is>
          <t>Feb. 12, 2025</t>
        </is>
      </c>
      <c r="E1" s="2" t="inlineStr">
        <is>
          <t>Jul. 19, 2023</t>
        </is>
      </c>
    </row>
    <row r="2">
      <c r="A2" s="4" t="inlineStr">
        <is>
          <t>A&amp;R Credit Agreem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orrowing Capacity</t>
        </is>
      </c>
      <c r="B4" s="4" t="inlineStr">
        <is>
          <t xml:space="preserve"> </t>
        </is>
      </c>
      <c r="C4" s="4" t="inlineStr">
        <is>
          <t xml:space="preserve"> </t>
        </is>
      </c>
      <c r="D4" s="4" t="inlineStr">
        <is>
          <t xml:space="preserve"> </t>
        </is>
      </c>
      <c r="E4" s="5" t="n">
        <v>250000000</v>
      </c>
    </row>
    <row r="5">
      <c r="A5" s="4" t="inlineStr">
        <is>
          <t>A&amp;R Credit Agreemen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5" t="n">
        <v>300000000</v>
      </c>
      <c r="D7" s="5" t="n">
        <v>250000000</v>
      </c>
      <c r="E7" s="4" t="inlineStr">
        <is>
          <t xml:space="preserve"> </t>
        </is>
      </c>
    </row>
    <row r="8">
      <c r="A8" s="4" t="inlineStr">
        <is>
          <t>A And R Credit Agreement, Tranche C</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orrowing Capacity</t>
        </is>
      </c>
      <c r="B10" s="4" t="inlineStr">
        <is>
          <t xml:space="preserve"> </t>
        </is>
      </c>
      <c r="C10" s="4" t="inlineStr">
        <is>
          <t xml:space="preserve"> </t>
        </is>
      </c>
      <c r="D10" s="4" t="inlineStr">
        <is>
          <t xml:space="preserve"> </t>
        </is>
      </c>
      <c r="E10" s="5" t="n">
        <v>125000000</v>
      </c>
    </row>
    <row r="11">
      <c r="A11" s="4" t="inlineStr">
        <is>
          <t>A And R Credit Agreement, Tranche C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5" t="n">
        <v>62500000</v>
      </c>
      <c r="D13" s="4" t="inlineStr">
        <is>
          <t xml:space="preserve"> </t>
        </is>
      </c>
      <c r="E13" s="4" t="inlineStr">
        <is>
          <t xml:space="preserve"> </t>
        </is>
      </c>
    </row>
    <row r="14">
      <c r="A14" s="4" t="inlineStr">
        <is>
          <t>Basis spread on variable rate</t>
        </is>
      </c>
      <c r="B14" s="9" t="n">
        <v>0.073</v>
      </c>
      <c r="C14" s="9" t="n">
        <v>0.0775</v>
      </c>
      <c r="D14" s="4" t="inlineStr">
        <is>
          <t xml:space="preserve"> </t>
        </is>
      </c>
      <c r="E14" s="4" t="inlineStr">
        <is>
          <t xml:space="preserve"> </t>
        </is>
      </c>
    </row>
    <row r="15">
      <c r="A15" s="4" t="inlineStr">
        <is>
          <t>A And R Credit Agreement, Tranche D | Subsequent Ev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orrowing Capacity</t>
        </is>
      </c>
      <c r="B17" s="4" t="inlineStr">
        <is>
          <t xml:space="preserve"> </t>
        </is>
      </c>
      <c r="C17" s="5" t="n">
        <v>237500000</v>
      </c>
      <c r="D17" s="4" t="inlineStr">
        <is>
          <t xml:space="preserve"> </t>
        </is>
      </c>
      <c r="E17" s="4" t="inlineStr">
        <is>
          <t xml:space="preserve"> </t>
        </is>
      </c>
    </row>
    <row r="18">
      <c r="A18" s="4" t="inlineStr">
        <is>
          <t>Basis spread on variable rate</t>
        </is>
      </c>
      <c r="B18" s="4" t="inlineStr">
        <is>
          <t xml:space="preserve"> </t>
        </is>
      </c>
      <c r="C18" s="9" t="n">
        <v>0.073</v>
      </c>
      <c r="D18" s="4" t="inlineStr">
        <is>
          <t xml:space="preserve"> </t>
        </is>
      </c>
      <c r="E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837</v>
      </c>
      <c r="C4" s="5" t="n">
        <v>39479</v>
      </c>
      <c r="D4" s="5" t="n">
        <v>33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fair value of finance receivables</t>
        </is>
      </c>
      <c r="B6" s="6" t="n">
        <v>204443</v>
      </c>
      <c r="C6" s="6" t="n">
        <v>231419</v>
      </c>
      <c r="D6" s="6" t="n">
        <v>233959</v>
      </c>
    </row>
    <row r="7">
      <c r="A7" s="4" t="inlineStr">
        <is>
          <t>Provision for credit losses on finance receivables</t>
        </is>
      </c>
      <c r="B7" s="6" t="n">
        <v>42</v>
      </c>
      <c r="C7" s="6" t="n">
        <v>4348</v>
      </c>
      <c r="D7" s="6" t="n">
        <v>1940</v>
      </c>
    </row>
    <row r="8">
      <c r="A8" s="4" t="inlineStr">
        <is>
          <t>Depreciation and amortization</t>
        </is>
      </c>
      <c r="B8" s="6" t="n">
        <v>9621</v>
      </c>
      <c r="C8" s="6" t="n">
        <v>12735</v>
      </c>
      <c r="D8" s="6" t="n">
        <v>13581</v>
      </c>
    </row>
    <row r="9">
      <c r="A9" s="4" t="inlineStr">
        <is>
          <t>Debt issuance cost amortization</t>
        </is>
      </c>
      <c r="B9" s="6" t="n">
        <v>2409</v>
      </c>
      <c r="C9" s="6" t="n">
        <v>2428</v>
      </c>
      <c r="D9" s="6" t="n">
        <v>2372</v>
      </c>
    </row>
    <row r="10">
      <c r="A10" s="4" t="inlineStr">
        <is>
          <t>Stock-based compensation expense</t>
        </is>
      </c>
      <c r="B10" s="6" t="n">
        <v>5270</v>
      </c>
      <c r="C10" s="6" t="n">
        <v>4067</v>
      </c>
      <c r="D10" s="6" t="n">
        <v>3354</v>
      </c>
    </row>
    <row r="11">
      <c r="A11" s="4" t="inlineStr">
        <is>
          <t>Loss on disposition of equipment</t>
        </is>
      </c>
      <c r="B11" s="6" t="n">
        <v>5</v>
      </c>
      <c r="C11" s="6" t="n">
        <v>3</v>
      </c>
      <c r="D11" s="6" t="n">
        <v>1</v>
      </c>
    </row>
    <row r="12">
      <c r="A12" s="4" t="inlineStr">
        <is>
          <t>Lower of cost or market adjustment on transfer of finance receivables from held for sale to held for investment</t>
        </is>
      </c>
      <c r="B12" s="6" t="n">
        <v>0</v>
      </c>
      <c r="C12" s="6" t="n">
        <v>-2983</v>
      </c>
      <c r="D12" s="6" t="n">
        <v>0</v>
      </c>
    </row>
    <row r="13">
      <c r="A13" s="4" t="inlineStr">
        <is>
          <t>Impairment of assets held for sale</t>
        </is>
      </c>
      <c r="B13" s="6" t="n">
        <v>0</v>
      </c>
      <c r="C13" s="6" t="n">
        <v>0</v>
      </c>
      <c r="D13" s="6" t="n">
        <v>3571</v>
      </c>
    </row>
    <row r="14">
      <c r="A14" s="4" t="inlineStr">
        <is>
          <t>Impairment of right of use asset</t>
        </is>
      </c>
      <c r="B14" s="6" t="n">
        <v>0</v>
      </c>
      <c r="C14" s="6" t="n">
        <v>0</v>
      </c>
      <c r="D14" s="6" t="n">
        <v>465</v>
      </c>
    </row>
    <row r="15">
      <c r="A15" s="4" t="inlineStr">
        <is>
          <t>Tax receivable agreement liability adjustment</t>
        </is>
      </c>
      <c r="B15" s="6" t="n">
        <v>75</v>
      </c>
      <c r="C15" s="6" t="n">
        <v>163</v>
      </c>
      <c r="D15" s="6" t="n">
        <v>-36</v>
      </c>
    </row>
    <row r="16">
      <c r="A16" s="4" t="inlineStr">
        <is>
          <t>Deferred income taxes</t>
        </is>
      </c>
      <c r="B16" s="6" t="n">
        <v>3442</v>
      </c>
      <c r="C16" s="6" t="n">
        <v>1667</v>
      </c>
      <c r="D16" s="6" t="n">
        <v>-553</v>
      </c>
    </row>
    <row r="17">
      <c r="A17" s="4" t="inlineStr">
        <is>
          <t>Change in fair value of warrant liabilities</t>
        </is>
      </c>
      <c r="B17" s="6" t="n">
        <v>8244</v>
      </c>
      <c r="C17" s="6" t="n">
        <v>4976</v>
      </c>
      <c r="D17" s="6" t="n">
        <v>-9352</v>
      </c>
    </row>
    <row r="18">
      <c r="A18" s="4" t="inlineStr">
        <is>
          <t>Gain on forgiveness of debt</t>
        </is>
      </c>
      <c r="B18" s="6" t="n">
        <v>0</v>
      </c>
      <c r="C18" s="6" t="n">
        <v>-113</v>
      </c>
      <c r="D18" s="6" t="n">
        <v>0</v>
      </c>
    </row>
    <row r="19">
      <c r="A19" s="4" t="inlineStr">
        <is>
          <t>Income from equity method investment</t>
        </is>
      </c>
      <c r="B19" s="6" t="n">
        <v>-1442</v>
      </c>
      <c r="C19" s="6" t="n">
        <v>0</v>
      </c>
      <c r="D19" s="6" t="n">
        <v>0</v>
      </c>
    </row>
    <row r="20">
      <c r="A20" s="4" t="inlineStr">
        <is>
          <t>Distribution received from equity method investment</t>
        </is>
      </c>
      <c r="B20" s="6" t="n">
        <v>1050</v>
      </c>
      <c r="C20" s="6" t="n">
        <v>0</v>
      </c>
      <c r="D20" s="6" t="n">
        <v>0</v>
      </c>
    </row>
    <row r="21">
      <c r="A21" s="3" t="inlineStr">
        <is>
          <t>Changes in assets and liabilities:</t>
        </is>
      </c>
      <c r="B21" s="4" t="inlineStr">
        <is>
          <t xml:space="preserve"> </t>
        </is>
      </c>
      <c r="C21" s="4" t="inlineStr">
        <is>
          <t xml:space="preserve"> </t>
        </is>
      </c>
      <c r="D21" s="4" t="inlineStr">
        <is>
          <t xml:space="preserve"> </t>
        </is>
      </c>
    </row>
    <row r="22">
      <c r="A22" s="4" t="inlineStr">
        <is>
          <t>Accrued interest and fees receivable</t>
        </is>
      </c>
      <c r="B22" s="6" t="n">
        <v>-285</v>
      </c>
      <c r="C22" s="6" t="n">
        <v>-2258</v>
      </c>
      <c r="D22" s="6" t="n">
        <v>-5148</v>
      </c>
    </row>
    <row r="23">
      <c r="A23" s="4" t="inlineStr">
        <is>
          <t>Settlement receivable</t>
        </is>
      </c>
      <c r="B23" s="6" t="n">
        <v>-132</v>
      </c>
      <c r="C23" s="6" t="n">
        <v>96</v>
      </c>
      <c r="D23" s="6" t="n">
        <v>-2000</v>
      </c>
    </row>
    <row r="24">
      <c r="A24" s="4" t="inlineStr">
        <is>
          <t>Operating lease, net</t>
        </is>
      </c>
      <c r="B24" s="6" t="n">
        <v>-170</v>
      </c>
      <c r="C24" s="6" t="n">
        <v>-90</v>
      </c>
      <c r="D24" s="6" t="n">
        <v>-7</v>
      </c>
    </row>
    <row r="25">
      <c r="A25" s="4" t="inlineStr">
        <is>
          <t>Other assets</t>
        </is>
      </c>
      <c r="B25" s="6" t="n">
        <v>555</v>
      </c>
      <c r="C25" s="6" t="n">
        <v>3478</v>
      </c>
      <c r="D25" s="6" t="n">
        <v>2453</v>
      </c>
    </row>
    <row r="26">
      <c r="A26" s="4" t="inlineStr">
        <is>
          <t>Accounts payable</t>
        </is>
      </c>
      <c r="B26" s="6" t="n">
        <v>-3563</v>
      </c>
      <c r="C26" s="6" t="n">
        <v>-1896</v>
      </c>
      <c r="D26" s="6" t="n">
        <v>238</v>
      </c>
    </row>
    <row r="27">
      <c r="A27" s="4" t="inlineStr">
        <is>
          <t>Accrued expenses</t>
        </is>
      </c>
      <c r="B27" s="6" t="n">
        <v>10405</v>
      </c>
      <c r="C27" s="6" t="n">
        <v>-1373</v>
      </c>
      <c r="D27" s="6" t="n">
        <v>-4881</v>
      </c>
    </row>
    <row r="28">
      <c r="A28" s="4" t="inlineStr">
        <is>
          <t>Net cash provided by operating activities</t>
        </is>
      </c>
      <c r="B28" s="6" t="n">
        <v>323806</v>
      </c>
      <c r="C28" s="6" t="n">
        <v>296146</v>
      </c>
      <c r="D28" s="6" t="n">
        <v>243297</v>
      </c>
    </row>
    <row r="29">
      <c r="A29" s="3" t="inlineStr">
        <is>
          <t>Cash flows from investing activities:</t>
        </is>
      </c>
      <c r="B29" s="4" t="inlineStr">
        <is>
          <t xml:space="preserve"> </t>
        </is>
      </c>
      <c r="C29" s="4" t="inlineStr">
        <is>
          <t xml:space="preserve"> </t>
        </is>
      </c>
      <c r="D29" s="4" t="inlineStr">
        <is>
          <t xml:space="preserve"> </t>
        </is>
      </c>
    </row>
    <row r="30">
      <c r="A30" s="4" t="inlineStr">
        <is>
          <t>Finance receivables originated and acquired</t>
        </is>
      </c>
      <c r="B30" s="6" t="n">
        <v>-732045</v>
      </c>
      <c r="C30" s="6" t="n">
        <v>-721287</v>
      </c>
      <c r="D30" s="6" t="n">
        <v>-738413</v>
      </c>
    </row>
    <row r="31">
      <c r="A31" s="4" t="inlineStr">
        <is>
          <t>Finance receivables repayments</t>
        </is>
      </c>
      <c r="B31" s="6" t="n">
        <v>517579</v>
      </c>
      <c r="C31" s="6" t="n">
        <v>485986</v>
      </c>
      <c r="D31" s="6" t="n">
        <v>434419</v>
      </c>
    </row>
    <row r="32">
      <c r="A32" s="4" t="inlineStr">
        <is>
          <t>Purchases of equipment and capitalized technology</t>
        </is>
      </c>
      <c r="B32" s="6" t="n">
        <v>-13010</v>
      </c>
      <c r="C32" s="6" t="n">
        <v>-8991</v>
      </c>
      <c r="D32" s="6" t="n">
        <v>-13250</v>
      </c>
    </row>
    <row r="33">
      <c r="A33" s="4" t="inlineStr">
        <is>
          <t>Acquisition of equity method investment</t>
        </is>
      </c>
      <c r="B33" s="6" t="n">
        <v>-15966</v>
      </c>
      <c r="C33" s="6" t="n">
        <v>0</v>
      </c>
      <c r="D33" s="6" t="n">
        <v>0</v>
      </c>
    </row>
    <row r="34">
      <c r="A34" s="4" t="inlineStr">
        <is>
          <t>Net cash used in investing activities</t>
        </is>
      </c>
      <c r="B34" s="6" t="n">
        <v>-243442</v>
      </c>
      <c r="C34" s="6" t="n">
        <v>-244292</v>
      </c>
      <c r="D34" s="6" t="n">
        <v>-317244</v>
      </c>
    </row>
    <row r="35">
      <c r="A35" s="3" t="inlineStr">
        <is>
          <t>Cash flows from financing activities:</t>
        </is>
      </c>
      <c r="B35" s="4" t="inlineStr">
        <is>
          <t xml:space="preserve"> </t>
        </is>
      </c>
      <c r="C35" s="4" t="inlineStr">
        <is>
          <t xml:space="preserve"> </t>
        </is>
      </c>
      <c r="D35" s="4" t="inlineStr">
        <is>
          <t xml:space="preserve"> </t>
        </is>
      </c>
    </row>
    <row r="36">
      <c r="A36" s="4" t="inlineStr">
        <is>
          <t>Member distributions</t>
        </is>
      </c>
      <c r="B36" s="6" t="n">
        <v>-42391</v>
      </c>
      <c r="C36" s="6" t="n">
        <v>-10230</v>
      </c>
      <c r="D36" s="6" t="n">
        <v>-1309</v>
      </c>
    </row>
    <row r="37">
      <c r="A37" s="4" t="inlineStr">
        <is>
          <t>Net payments of secured borrowing payable</t>
        </is>
      </c>
      <c r="B37" s="6" t="n">
        <v>0</v>
      </c>
      <c r="C37" s="6" t="n">
        <v>-643</v>
      </c>
      <c r="D37" s="6" t="n">
        <v>-21687</v>
      </c>
    </row>
    <row r="38">
      <c r="A38" s="4" t="inlineStr">
        <is>
          <t>Net advances (payments) of senior debt - revolving lines of credit</t>
        </is>
      </c>
      <c r="B38" s="6" t="n">
        <v>5615</v>
      </c>
      <c r="C38" s="6" t="n">
        <v>-12522</v>
      </c>
      <c r="D38" s="6" t="n">
        <v>92734</v>
      </c>
    </row>
    <row r="39">
      <c r="A39" s="4" t="inlineStr">
        <is>
          <t>Payments of senior debt - term loan</t>
        </is>
      </c>
      <c r="B39" s="6" t="n">
        <v>-20000</v>
      </c>
      <c r="C39" s="6" t="n">
        <v>0</v>
      </c>
      <c r="D39" s="6" t="n">
        <v>0</v>
      </c>
    </row>
    <row r="40">
      <c r="A40" s="4" t="inlineStr">
        <is>
          <t>Net payments of notes payable</t>
        </is>
      </c>
      <c r="B40" s="6" t="n">
        <v>-1449</v>
      </c>
      <c r="C40" s="6" t="n">
        <v>-2581</v>
      </c>
      <c r="D40" s="6" t="n">
        <v>-1627</v>
      </c>
    </row>
    <row r="41">
      <c r="A41" s="4" t="inlineStr">
        <is>
          <t>Payments for debt issuance costs</t>
        </is>
      </c>
      <c r="B41" s="6" t="n">
        <v>-828</v>
      </c>
      <c r="C41" s="6" t="n">
        <v>-1712</v>
      </c>
      <c r="D41" s="6" t="n">
        <v>-4521</v>
      </c>
    </row>
    <row r="42">
      <c r="A42" s="4" t="inlineStr">
        <is>
          <t>Proceeds from employee stock purchase plan</t>
        </is>
      </c>
      <c r="B42" s="6" t="n">
        <v>294</v>
      </c>
      <c r="C42" s="6" t="n">
        <v>328</v>
      </c>
      <c r="D42" s="6" t="n">
        <v>125</v>
      </c>
    </row>
    <row r="43">
      <c r="A43" s="4" t="inlineStr">
        <is>
          <t>Exercise of stock options</t>
        </is>
      </c>
      <c r="B43" s="6" t="n">
        <v>0</v>
      </c>
      <c r="C43" s="6" t="n">
        <v>59</v>
      </c>
      <c r="D43" s="6" t="n">
        <v>0</v>
      </c>
    </row>
    <row r="44">
      <c r="A44" s="4" t="inlineStr">
        <is>
          <t>Payments of tax withholdings on vesting of restricted stock units</t>
        </is>
      </c>
      <c r="B44" s="6" t="n">
        <v>-1335</v>
      </c>
      <c r="C44" s="6" t="n">
        <v>-280</v>
      </c>
      <c r="D44" s="6" t="n">
        <v>0</v>
      </c>
    </row>
    <row r="45">
      <c r="A45" s="4" t="inlineStr">
        <is>
          <t>Purchase of treasury stock</t>
        </is>
      </c>
      <c r="B45" s="6" t="n">
        <v>-3551</v>
      </c>
      <c r="C45" s="6" t="n">
        <v>0</v>
      </c>
      <c r="D45" s="6" t="n">
        <v>-2460</v>
      </c>
    </row>
    <row r="46">
      <c r="A46" s="4" t="inlineStr">
        <is>
          <t>Dividend paid on common stock</t>
        </is>
      </c>
      <c r="B46" s="6" t="n">
        <v>-2374</v>
      </c>
      <c r="C46" s="6" t="n">
        <v>0</v>
      </c>
      <c r="D46" s="6" t="n">
        <v>0</v>
      </c>
    </row>
    <row r="47">
      <c r="A47" s="4" t="inlineStr">
        <is>
          <t>Net cash (used in) provided by financing activities</t>
        </is>
      </c>
      <c r="B47" s="6" t="n">
        <v>-66019</v>
      </c>
      <c r="C47" s="6" t="n">
        <v>-27581</v>
      </c>
      <c r="D47" s="6" t="n">
        <v>61255</v>
      </c>
    </row>
    <row r="48">
      <c r="A48" s="4" t="inlineStr">
        <is>
          <t>Net increase (decrease) in cash and restricted cash</t>
        </is>
      </c>
      <c r="B48" s="6" t="n">
        <v>14345</v>
      </c>
      <c r="C48" s="6" t="n">
        <v>24273</v>
      </c>
      <c r="D48" s="6" t="n">
        <v>-12692</v>
      </c>
    </row>
    <row r="49">
      <c r="A49" s="3" t="inlineStr">
        <is>
          <t>Cash and restricted cash</t>
        </is>
      </c>
      <c r="B49" s="4" t="inlineStr">
        <is>
          <t xml:space="preserve"> </t>
        </is>
      </c>
      <c r="C49" s="4" t="inlineStr">
        <is>
          <t xml:space="preserve"> </t>
        </is>
      </c>
      <c r="D49" s="4" t="inlineStr">
        <is>
          <t xml:space="preserve"> </t>
        </is>
      </c>
    </row>
    <row r="50">
      <c r="A50" s="4" t="inlineStr">
        <is>
          <t>Beginning</t>
        </is>
      </c>
      <c r="B50" s="6" t="n">
        <v>73943</v>
      </c>
      <c r="C50" s="6" t="n">
        <v>49670</v>
      </c>
      <c r="D50" s="6" t="n">
        <v>62362</v>
      </c>
    </row>
    <row r="51">
      <c r="A51" s="4" t="inlineStr">
        <is>
          <t>Ending</t>
        </is>
      </c>
      <c r="B51" s="6" t="n">
        <v>88288</v>
      </c>
      <c r="C51" s="6" t="n">
        <v>73943</v>
      </c>
      <c r="D51" s="6" t="n">
        <v>4967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 on borrowed funds</t>
        </is>
      </c>
      <c r="B53" s="6" t="n">
        <v>42573</v>
      </c>
      <c r="C53" s="6" t="n">
        <v>43725</v>
      </c>
      <c r="D53" s="6" t="n">
        <v>32086</v>
      </c>
    </row>
    <row r="54">
      <c r="A54" s="4" t="inlineStr">
        <is>
          <t>Income taxes paid</t>
        </is>
      </c>
      <c r="B54" s="6" t="n">
        <v>475</v>
      </c>
      <c r="C54" s="6" t="n">
        <v>73</v>
      </c>
      <c r="D54" s="6" t="n">
        <v>356</v>
      </c>
    </row>
    <row r="55">
      <c r="A55" s="3" t="inlineStr">
        <is>
          <t>Supplemental disclosure of noncash activities:</t>
        </is>
      </c>
      <c r="B55" s="4" t="inlineStr">
        <is>
          <t xml:space="preserve"> </t>
        </is>
      </c>
      <c r="C55" s="4" t="inlineStr">
        <is>
          <t xml:space="preserve"> </t>
        </is>
      </c>
      <c r="D55" s="4" t="inlineStr">
        <is>
          <t xml:space="preserve"> </t>
        </is>
      </c>
    </row>
    <row r="56">
      <c r="A56" s="4" t="inlineStr">
        <is>
          <t>Adjustments to additional paid-in capital as a result of tax receivable agreement</t>
        </is>
      </c>
      <c r="B56" s="6" t="n">
        <v>-1082</v>
      </c>
      <c r="C56" s="6" t="n">
        <v>459</v>
      </c>
      <c r="D56" s="6" t="n">
        <v>-1778</v>
      </c>
    </row>
    <row r="57">
      <c r="A57" s="4" t="inlineStr">
        <is>
          <t>Adjustments to additional paid-in capital as a result of adjustment to deferred tax asset</t>
        </is>
      </c>
      <c r="B57" s="6" t="n">
        <v>-1320</v>
      </c>
      <c r="C57" s="6" t="n">
        <v>997</v>
      </c>
      <c r="D57" s="6" t="n">
        <v>0</v>
      </c>
    </row>
    <row r="58">
      <c r="A58" s="4" t="inlineStr">
        <is>
          <t>Issuance of Class V shares related to equity investment</t>
        </is>
      </c>
      <c r="B58" s="6" t="n">
        <v>2836</v>
      </c>
      <c r="C58" s="6" t="n">
        <v>0</v>
      </c>
      <c r="D58" s="6" t="n">
        <v>0</v>
      </c>
    </row>
    <row r="59">
      <c r="A59" s="4" t="inlineStr">
        <is>
          <t>Forfeitures of Class V shares related to forfeiture of earnout units</t>
        </is>
      </c>
      <c r="B59" s="6" t="n">
        <v>2</v>
      </c>
      <c r="C59" s="6" t="n">
        <v>0</v>
      </c>
      <c r="D59" s="6" t="n">
        <v>0</v>
      </c>
    </row>
    <row r="60">
      <c r="A60" s="4" t="inlineStr">
        <is>
          <t>Operating lease right of use asset recognized</t>
        </is>
      </c>
      <c r="B60" s="6" t="n">
        <v>0</v>
      </c>
      <c r="C60" s="6" t="n">
        <v>159</v>
      </c>
      <c r="D60" s="6" t="n">
        <v>0</v>
      </c>
    </row>
    <row r="61">
      <c r="A61" s="4" t="inlineStr">
        <is>
          <t>Operating lease liability recognized</t>
        </is>
      </c>
      <c r="B61" s="6" t="n">
        <v>0</v>
      </c>
      <c r="C61" s="6" t="n">
        <v>159</v>
      </c>
      <c r="D61" s="6" t="n">
        <v>0</v>
      </c>
    </row>
    <row r="62">
      <c r="A62" s="4" t="inlineStr">
        <is>
          <t>Operating lease right of use asset recognized from adoption of ASU 2016-02</t>
        </is>
      </c>
      <c r="B62" s="6" t="n">
        <v>0</v>
      </c>
      <c r="C62" s="6" t="n">
        <v>0</v>
      </c>
      <c r="D62" s="6" t="n">
        <v>15459</v>
      </c>
    </row>
    <row r="63">
      <c r="A63" s="4" t="inlineStr">
        <is>
          <t>Operating lease liability recognized from adoption of ASU 2016-02</t>
        </is>
      </c>
      <c r="B63" s="6" t="n">
        <v>0</v>
      </c>
      <c r="C63" s="6" t="n">
        <v>0</v>
      </c>
      <c r="D63" s="6" t="n">
        <v>17972</v>
      </c>
    </row>
    <row r="64">
      <c r="A64" s="4" t="inlineStr">
        <is>
          <t>Reclassification of finance receivables held for sale to held for investment</t>
        </is>
      </c>
      <c r="B64" s="6" t="n">
        <v>0</v>
      </c>
      <c r="C64" s="6" t="n">
        <v>2637</v>
      </c>
      <c r="D64" s="6" t="n">
        <v>0</v>
      </c>
    </row>
    <row r="65">
      <c r="A65" s="4" t="inlineStr">
        <is>
          <t>Reclassification of finance receivables at amortized cost to assets held for sale</t>
        </is>
      </c>
      <c r="B65" s="6" t="n">
        <v>0</v>
      </c>
      <c r="C65" s="6" t="n">
        <v>0</v>
      </c>
      <c r="D65" s="6" t="n">
        <v>550</v>
      </c>
    </row>
    <row r="66">
      <c r="A66" s="4" t="inlineStr">
        <is>
          <t>Prepaid insurance financed with promissory notes</t>
        </is>
      </c>
      <c r="B66" s="5" t="n">
        <v>0</v>
      </c>
      <c r="C66" s="5" t="n">
        <v>2414</v>
      </c>
      <c r="D66" s="5" t="n">
        <v>32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Organization and Nature of Operations: OppFi Inc. (“OppFi”), collectively with its subsidiaries ( the “Company”), is a tech-enabled, mission-driven specialty finance platform that broadens the reach of community banks to extend credit access to everyday Americans. The Company’s primary product is its installment loan product, OppLoans. OppFi is organized as a C corporation that owns an equity interest in Opportunity Financial, LLC (“OppFi-LLC”), a Delaware limited liability company, in what is commonly referred to as an “Up-C” structure in which substantially all of the assets and the business of the Company are held by OppFi-LLC and its subsidiaries. OppFi’s only direct assets consist of Class A common units of OppFi-LLC (“OppFi Units”). As of December 31, 2024 and 2023, OppFi owned approximately 25.6% and 17.0% of the OppFi Units, respectively, and controls OppFi-LLC as the sole manager of OppFi-LLC in accordance with the terms of the Third Amended and Restated Limited Liability Company Agreement of OppFi-LLC (“OppFi A&amp;R LLCA”). All remaining OppFi Units (“Retained OppFi Units”) are beneficially owned by the members of OppFi-LLC (“Members”). OppFi Shares, LLC (“OFS”), a Delaware limited liability company, holds a controlling voting interest in OppFi through its ownership of shares of Class V common stock, par value $0.0001 per share, of OppFi (“Class V Voting Stock”) in an amount equal to the number of Retained OppFi Units and therefore has the ability to control OppFi-LLC. OppFi-LLC has entered into bank partnership arrangements with certain Utah-chartered banks (“Banks”) insured by the FDIC. Under the terms and conditions of the agreement, the Banks originate finance receivables based on criteria provided by OppFi-LLC. After an initial holding period, OppFi-LLC has committed to acquire the participation rights to the finance receivables originated by the Banks. To facilitate these relationships, OppFi-LLC formed wholly owned subsidiaries of OppFi-LLC to sell these rights to OppFi-LLC’s wholly owned, bankruptcy protected entities (“SPEs”), which in turn, pledges the participation rights to its lenders. As part of OppFi-LLC’s overall funding strategy, OppFi-LLC entered into credit agreements with unrelated third parties. Under the terms of these credit agreements, the SPEs use the proceeds from the credit facility to acquire receivables from wholly owned subsidiaries of OppFi-LLC, and the lender receives first priority lien on all of the entity’s assets. OppFi-LLC continues to service the assets in accordance with the terms of the agreement but is required to maintain a backup servicing agreement. These transactions are accounted for as senior debt in which these variable interest entities (“VIEs”) hold all assets on their balance sheet, which collateralize their debt. On April 15, 2022, OppFi-LLC entered into agreements with Midtown Madison Management LLC, an unrelated third party, and Gray Rock SPV LLC, an entity formed by third-party investors for the purpose of purchasing participation interests in receivables from Gray Rock Finance LLC. OppFi-LLC also entered into a total return swap transaction with Midtown Madison Management LLC, providing credit protection related to a reference pool of consumer receivables financed by Midtown Madison Management LLC. Basis of presentation and consolidation: The accompanying consolidated financial statements have been prepared in accordance with U.S. generally accepted accounting principles (“GAAP”) and include the accounts of OppFi Inc. and OppFi-LLC, its wholly owned subsidiaries and consolidated VIEs. All significant intercompany transactions and balances have been eliminated in consolidation. The Company consolidates entities in which it has a controlling financial interest based on either the variable interest entity or voting interest model. All entities are first considered under the VIE model. VIE Model The Company consolidates a VIE if it is the primary beneficiary of the entity. Generally, the primary beneficiary of a VIE is a reporting entity that has (a) the power to direct activities of the VIE that most significantly impact the VIE’s performance (“primary beneficiary power”), and (b) the obligation to absorb losses of, or the right to receive benefits from, the VIE that could potentially be significant to the VIE (“significant variable interest”). On an ongoing basis, the Company assesses whether it is considered to be the primary beneficiary of a VIE. To assess whether the Company has the primary beneficiary power, it considers the activities that most significantly impact the VIE's economic performance and determine whether the Company or another party, if any, has the power to direct these activities of the VIE. The Company also considers the nature, purpose and activities of the VIE and the Company’s involvement, including exposure to loss, with the VIE. As of December 31, 2024, the Company determined that all entities subject to the consolidations guidance are VIEs for which the Company is the primary beneficiary. While Gray Rock SPV LLC is not owned by OppFi-LLC, Gray Rock SPV LLC was determined to be a VIE. The Company directs the activities of Gray Rock SPV LLC that most significantly impact economic performance. Additionally, the Company has the obligation to absorb losses of the Gray Rock SPV LLC that could potentially be significant. As the primary beneficiary of Gray Rock SPV LLC, the Company has consolidated the financial statements of Gray Rock SPV LLC. Use of estimates: The preparation of consolidated financial statements in accordance with GAAP requires management to make estimates and assumptions that affect the reported amounts of assets, liabilities and operations and disclosure of contingent assets and liabilities at the date of the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include, but are not limited to, the determination of fair value of installment finance receivables and warrants, valuation allowance of deferred tax assets and income tax provision. For the aforementioned estimates, it is reasonably possible the recorded amounts or related disclosures could significantly change in the near future as new information is available. Revenue recognition: The Company recognizes interest income based on the interest method over the contractual life of the installment finance receivable. The Company discontinues and reverses the accrual of interest income on installment finance receivables at the earlier of 60 days past due based on a recency basis or 90 days past due based on a contractual basis. The accrual of income is not resumed until the account is current on a recency or contractual basis, at which time management considers collectability to be probable. Cash: The Company classifies all cash accounts which are not subject to withdrawal restrictions or penalties as cash. All cash accounts are held in financially insured institutions, which may at times exceed federally insured limits. The Company has not experienced losses in such accounts. Management believes the Company’s exposure to credit risk is minimal for these accounts. Restricted cash: Restricted cash consists of the following: (1) cash required to be held on reserve; (2) cash required to be held in blocked accounts held by the VIEs; and (3) cash required to be held on deposit in connection with the bank partnership arrangements. All cash accounts are held in financially insured institutions, which may at times exceed federally insured limits. The Company has not experienced losses in such accounts. Management believes the Company’s exposure to credit risk is minimal for these accounts. Participation rights purchase obligations : OppFi-LLC has entered into bank partnership arrangements with certain Banks insured by the FDIC. Under the terms and conditions of the bank partnership agreements, the Banks originate finance receivables based on criteria provided by OppFi-LLC. The issuing Bank earns interest during an initial hold period and owns the economic interest in the finance receivables. After the initial holding period, OppFi-LLC is committed to acquire participation rights in the economic interest in the finance receivables originated by the Banks, net of bank partnership retention, plus accrued interest (“Participation Rights”). OppFi-LLC also provides certain services for these receivables in its capacity of sub-servicer pursuant to the terms of the servicing agreement between the Bank and OppFi-LLC. To facilitate these relationships, OppFi-LLC formed wholly owned subsidiaries which acquire the Participation Rights and sell these rights to certain of the other OppFi subsidiaries, which in turn, pledge the Participation Rights to their respective lenders. The Company accounts for the Participation Rights as a finance receivable. As part of these bank partnership arrangements, the Banks have the ability to retain a percentage of the finance receivables they have originated, and OppFi-LLC’s Participation Rights are reduced by the percentage of the finance receivables retained by the Banks. For the years ended December 31, 2024 and 2023, gross finance receivables originated through the bank partnership arrangements totaled 100% and 97%, respectively. As of December 31, 2024 and 2023, the unpaid principal balance of finance receivables outstanding for purchase was $7.1 million and $14.5 million, respectively. Finance receivables: The Company’s installment finance receivables are carried at fair value in the consolidated balance sheets and the changes in fair value are included in change in fair value of finance receivables in the consolidated statements of operations.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interest and fees are included in finance receivables at fair value in the consolidated balance sheets. Interest income is included in interest and loan related income, net in the consolidated statements of operations. The Company’s charge-off policy was based on a review of delinquent finance receivables on a loan by loan basis. Finance receivables are charged off at the earlier of the time when accounts reach 90 days past due on a recency basis, when the Company receives notification of a customer bankruptcy, or is otherwise deemed uncollectible. Delinquency: The Company determines the past due status on a recency basis, which is defined as the last time a qualifying payment is made on an account. Finance receivables are considered delinquent at 30 days or more past due. Settlement receivable: In accordance with the Company’s credit agreement with UMB Bank, N.A., customer payments are collected by the Company and then deposited into a commercial bank account held by UMB Bank, N.A. on behalf of the Company until the Company settled with UMB Bank, N.A. The Company did not record an allowance for doubtful accounts against the settlement receivable as potential write-offs are deemed immaterial. Equity method investment: The Company accounts for its equity method investments in accordance with Financial Accounting Standards Board (“FASB”) Accounting Standards Codification (“ASC”) 323, Investments - Equity Method and Joint Ventures , for equity investment in a company over which the Company has significant influence but does not own a controlling financial interest. Under the equity method of accounting, the initial investment, including transaction costs, is recorded at cost and the investment is subsequently adjusted for its proportionate share of the investee’s earnings or losses and amortization of basis differences. Basis differences represent differences between the cost of the investment and the underlying equity in net assets of the investment and are amortized over the useful lives of the underlying assets that gave rise to them. Equity method goodwill is not amortized or tested for impairment; instead the equity method investment is tested for impairment. On July 31, 2024 (the “Acquisition Date”), the Company acquired a 35% equity interest in Bitty Holdings, LLC (“Bitty”) for (i) a cash payment of $15.2 million and (ii) 734,851 OppFi Units, valued at approximately $2.8 million as of the Acquisition Date. The Company also incurred transaction costs of approximately $0.7 million. The Company also holds call options issued by Bitty, which entitle it to purchase additional equity interests of 30% and 35% within a specific time period from the date that is three Debt issuance costs: Debt issuance costs are capitalized and amortized based on the contractual terms of the related debt agreements using the interest method for fixed-term debt and the straight-line method for all other debt. Property and equipment: Furniture, equipment, and leasehold improvements are stated at cost, net of accumulated depreciation and amortization. Depreciation of furniture and equipment and amortization of leasehold improvements computed under both straight-line and accelerated methods for financial reporting and income tax purposes, respectively, based on the estimated useful lives of the assets generally as follows: furniture and fixtures - five years; office equipment - three years; and leasehold improvements are amortized over the shorter of the useful life of the assets or the term of the lease. Capitalized technolog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which is generally two years. The Company capitalized software costs associated with application development totaling $12.1 million and $8.6 million during the years ended December 31, 2024 and 2023, respectively. The Company also capitalized interest associated with application development totaling $0.2 million during the year ended December 31, 2024. Amortization expense, which is included in depreciation and amortization in the consolidated statements of operations, totaled $9.0 million, $12.0 million, and $12.7 million for the years ended December 31, 2024, 2023 and 2022, respectively. Leases: The Company determines if an arrangement is or contains a lease at its inception. Right-of-use (“ROU”) assets and lease liabilities are recognized at the lease commencement date based on the present value of lease payments over the lease term. The discount rate used to determine the commencement date present value of lease payments is typically the incremental borrowing rate, as most of the leases do not provide an implicit rate. Lease expense is recognized on a straight-line basis over the lease term. Variable lease payment amounts that cannot be determined at the commencement of the lease, such as increases in lease payments that do not depend on changes in index rates or payments based on usage, are not included in the ROU assets or lease liabilities and are expensed as incurred. The Company has elected to combine lease and non-lease components for the purpose of calculating ROU assets and lease liabilities, to the extent the non-lease components are fixed. Non-lease components that are not fixed are expensed as incurred as variable lease payments. Additionally, the Company has elected not to recognize ROU assets and lease liabilities that arise from short-term leases, defined as having an initial term of twelve months or less, from the consolidated balance sheets. Transfer and servicing of financial assets: After a transfer of financial assets, an entity recognizes the financial and servicing assets it controls and the liabilities it has incurred, derecognizes financial assets when control has been surrendered, and derecognizes liabilities when extinguished. The transfers of assets for debt purposes have been accounted for as secured and senior borrowings and the related assets and borrowings are retained on the consolidated balance sheets and no gain or loss has been recognized in the consolidated statements of operations. Warrants: The Company’s warrants do not meet the criteria for equity treatment due to a provision in the warrant agreement governing such warrants (“Warrant Agreement”) related to certain tender or exchange offer provisions; as such,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Redeemable warrants exercisable for OppFi’s Class A common stock, par value $0.0001 per share (“Class A Common Stock”) are valued at market price based on the observable traded price in an active market (“Public Warrants”). The Company utilizes a Black-Scholes-Merton (“Black-Scholes”) option-pricing model to value the outstanding private placement warrants (“Private Placement Warrants”) issued in connection with the Company’s initial public offering (“IPO”) at each reporting period. Tax receivable agreement liability: Pursuant to the Business Combination Agreement (“Business Combination Agreement”), dated as of February 9, 2021, by and among FG New America Acquisition Corp. (“FGNA”), OppFi-LLC, OFS, and Todd Schwartz (“Members’ Representative”), in his capacity as the representative of the Members immediately prior to the closing (“Closing”), OppFi entered into the Tax Receivable Agreement (“TRA”) with the Members and the Members’ Representative. The TRA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OppFi-LLC will have in effect an election under Section 754 of the Internal Revenue Code effective for each taxable year in which an exchange of Retained OppFi Units occurs. The remaining 10% cash tax savings resulting from the basis adjustments will be retained by the Company. In general, cash tax savings result in a year when the tax liability of the Company for the year, computed without regard to the deductions attributable to the amortization or depreciation of the basis increase and other deductions that arise in connection with the payment of the cash consideration under the TRA or the exchange of Retained OppFi Units for Class A Common Stock, would be more than the tax liability for the year taking into account such deductions. Payments under the TRA will not be due until the Company is able to reduce an actual cash tax liability by the amortization of the basis increase on a filed tax return. The payments under the TRA are expected to begin in 2025. The Company accounts for the effects of the basis increases as follows: • the Company records an increase in deferred tax assets for the income tax effects of the increases in tax basis based on enacted federal and state income tax rates at the date of the exchange; • the Company evaluates the ability to realize the full benefit represented by the deferred tax asset based on an analysis that will consider expectations of future earnings among other things. If the Company determines that the full benefit is not likely to be realized, a valuation allowance is established to reduce the amount of the deferred tax assets to an amount that is likely to be realized. The Company records obligations under the TRA at the gross undiscounted amount of the expected future payments as an increase to liabilities and the realizable deferred tax asset with an offset to additional paid-in capital and/or tax benefit. As of December 31, 2024, the Company’s liability related to its expected obligations under the TRA was $26.5 million with a corresponding deferred tax asset of $6.2 million; the remaining $20.3 million was recorded to additional paid-in capital. As of December 31, 2023, the Company’s liability related to its expected obligations under the TRA was $25.0 million with a corresponding deferred tax asset of $5.9 million; the remaining $19.0 million and $0.1 million were recorded to additional paid-in capital and tax benefit, respectivel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mpany’s consolidated financial statements. Treasury stock: The Company accounts for treasury stock under the cost method and includes treasury stock as a component of stockholders’ equity on the consolidated balance sheets. The Company accounts for the reissuance of treasury stock on the first-in, first out method. The Company did not reissue or retire treasury stock during the years ended December 31, 2024 and 2023 . Stock-based compensation: The Company established the OppFi Inc. 2021 Equity Incentive Plan (“Plan”), which provides for the grant of restricted stock unit awards, incentive stock options, non-statutory stock options, stock appreciation rights, restricted stock awards, restricted stock units awards, performance units, performance shares, cash-based awards, and other stock-based awards to employees, non-employee directors, officers, and consultants. The Company measures stock-based compensation expense based on the fair value of awards as determined on the date of the grant. The Company recognizes stock-based compensation expense over the requisite service period. The Company accounts for forfeitures when they occur. The Company uses a Black-Scholes option-pricing model to determine the estimated fair value of stock options. The Black-Scholes option-pricing model requires estimates of highly subjective assumptions, which affect the fair value of stock options. The fair value of restricted stock units and performance stock units is estimated using the market price of the Company’s Class A Common Stock on the date of grant. Loan origination costs: Loan origination costs related to the origination of installment finance receivables recognized at fair value are expensed when incurred. Direct costs incurred for the origination of these finance receivables included underwriting fees, employee salaries and benefits directly related to the origination of the loan and program fees. Loan origination costs also included direct costs incurred for directly acquiring a customer. Exit costs: Costs associated with exit activities include contract termination costs and other costs associated with exit activities. In January 2024, the Company completed the previously disclosed wind down and exited its OppFi Card product. In accordance with the provisions of FASB ASC 420, Exit or Disposal Cost Obligations , the Company recognized a liability for $2.9 million for costs related to contracts associated with its OppFi Card product that will continue to be incurred under these contracts for their remaining term without economic benefit to the Company. The Company recorded these costs in exit costs on the consolidated statements of operations. As of December 31, 2024, the Company’s remaining liability totaled $2.0 million, which is included in accrued expenses on the consolidated balance sheets. Income taxes: OppFi-LLC is organized as a partnership for U.S. income tax purposes, and therefore is not subject to tax on its earnings, as the taxable income and deductions are passed to the Members who are responsible for income tax based upon their allocable share of OppFi-LLC's income. Following the Closing, the Company’s consolidated financial statements include the accounts of OppFi and OppFi-LLC. OppFi is subject to corporate income taxes in the United States based upon its activities and its allocable share of taxable income from OppFi-LLC at the federal and state level, therefore the amount of income taxes recorded prior to the Closing are not representative of the expenses expected in the future. The computation of the effective tax rate and provision at each period requires the use of certain estimates and significant judgment including, but not limited to, the expected operating income for the year, projections of the proportion of income that is subject to tax, and permanent differences between the Company’s GAAP earnings and taxable income. The estimates used to compute the provision for income taxes may change throughout the year as new events occur, additional information is obtained or as tax laws and regulations change. Accordingly, the effective tax rate for future periods may vary. The Company accounts for income taxes pursuant to the asset and liability method which requires the recognition of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is included in general, administrative and other in the consolidated statements of operations. Earnings (loss) per share: Basic earnings (loss) per share available to common stockholders is computed by dividing the net income (loss) attributable to OppFi by the weighted average number of shares of common stock outstanding during the period. Diluted earnings per share available to common stockholders is computed using the treasury stock method, which gives effect to potentially dilutive common stock equivalents of OppFi outstanding during the period, and the if-converted method, which gives effect to both the potentially dilutive common stock equivalents outstanding during the period as well as an assumed full exchange of OppFi Units into Class A Common Stock of OppFi as of the beginning of the period. The if-converted method would also give effect to conversion of the Earnout Units in periods they would be deemed to vest. For the if-converted method, earnings are also adjusted to reflect all income of OppFi-LLC inuring to the benefit of OppFi and taxed accordingly. In periods in which the Company reports a net loss attributable to OppFi, diluted loss per share available to common stockholders would be the same as basic loss per share available to common stockholders, since dilutive common shares are not assumed to have been issued if their effect is anti-dilutive. Noncontrolling interests: Noncontrolling interests are held by the Members, who retained 74.4% and 83.0% of the economic ownership percentage of OppFi-LLC as of December 31, 2024 and 2023, respectively. In accordance with the provisions of FASB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 Fair value disclosure : ASC 820, Fair Value Measurement , established a fair value hierarchy for valuation inputs that gives the highest priority to quoted prices in active markets for identical assets and liabilities and the lowest priority to unobservable inputs. Fair value measurements are determined based on the assumptions that market participants would use in pricing an asset or liability.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exchange markets, such as the NYSE. Valuations are obtained from readily available pricing sources for market transactions involving identical assets or liabilities. Level 2 - Valuations for assets and liabilities traded in less-active dealer or broker markets. Valuations are obtained from third-party pricing services for identical or similar assets or liabilities. Level 3 - Valuations for assets and liabilities that are derived from other valuation methodologies, including option-pricing models, discounted cash flow models and similar techniques, and not based on market exchange, dealer, or broker traded transactions. Level 3 valuations incorporate certain assumptions and projections in determining the fair value assigned to such assets or liabilities. Government regulation: The Company is subject to complex regulation, supervision and licensing under various federal, state, local statutes, ordinances, regulations, rules and guidance. The Company must comply with federal laws as well as regulations adopted to implement those laws. In July 2010, the U.S. Congress pas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18:29Z</dcterms:created>
  <dcterms:modified xmlns:dcterms="http://purl.org/dc/terms/" xmlns:xsi="http://www.w3.org/2001/XMLSchema-instance" xsi:type="dcterms:W3CDTF">2025-03-11T21:18:29Z</dcterms:modified>
</cp:coreProperties>
</file>